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LINES OF CREDIT" sheetId="19" state="visible" r:id="rId19"/>
    <sheet xmlns:r="http://schemas.openxmlformats.org/officeDocument/2006/relationships" name="RELATED PARTY TRANSACTION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OPERATING LEASES" sheetId="23" state="visible" r:id="rId23"/>
    <sheet xmlns:r="http://schemas.openxmlformats.org/officeDocument/2006/relationships" name="COMMITMENTS AND CONTINGENCIES A" sheetId="24" state="visible" r:id="rId24"/>
    <sheet xmlns:r="http://schemas.openxmlformats.org/officeDocument/2006/relationships" name="EMPLOYEE BENEFIT PLANS AND DEFE" sheetId="25" state="visible" r:id="rId25"/>
    <sheet xmlns:r="http://schemas.openxmlformats.org/officeDocument/2006/relationships" name="STOCK-BASED COMPENSATION" sheetId="26" state="visible" r:id="rId26"/>
    <sheet xmlns:r="http://schemas.openxmlformats.org/officeDocument/2006/relationships" name="REGULATORY MATTER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EQUITY INVESTMENTS (Tables)" sheetId="33" state="visible" r:id="rId33"/>
    <sheet xmlns:r="http://schemas.openxmlformats.org/officeDocument/2006/relationships" name="LOANS (Tables)" sheetId="34" state="visible" r:id="rId34"/>
    <sheet xmlns:r="http://schemas.openxmlformats.org/officeDocument/2006/relationships" name="LOAN PERFORMANCE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BANK OWNED LIFE INSURANCE (Tabl" sheetId="39" state="visible" r:id="rId39"/>
    <sheet xmlns:r="http://schemas.openxmlformats.org/officeDocument/2006/relationships" name="DEPOSITS (Tables)" sheetId="40" state="visible" r:id="rId40"/>
    <sheet xmlns:r="http://schemas.openxmlformats.org/officeDocument/2006/relationships" name="LINES OF CREDIT (Tables)"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OPERATING LEASES (Tables)" sheetId="44" state="visible" r:id="rId44"/>
    <sheet xmlns:r="http://schemas.openxmlformats.org/officeDocument/2006/relationships" name="COMMITMENTS AND CONTINGENCIES_2" sheetId="45" state="visible" r:id="rId45"/>
    <sheet xmlns:r="http://schemas.openxmlformats.org/officeDocument/2006/relationships" name="STOCK-BASED COMPENSATION (Table" sheetId="46" state="visible" r:id="rId46"/>
    <sheet xmlns:r="http://schemas.openxmlformats.org/officeDocument/2006/relationships" name="REGULATORY MATTERS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ECURITIES - Amortized cost and" sheetId="55" state="visible" r:id="rId55"/>
    <sheet xmlns:r="http://schemas.openxmlformats.org/officeDocument/2006/relationships" name="SECURITIES - Amortized cost a_2" sheetId="56" state="visible" r:id="rId56"/>
    <sheet xmlns:r="http://schemas.openxmlformats.org/officeDocument/2006/relationships" name="SECURITIES - Securities carryin" sheetId="57" state="visible" r:id="rId57"/>
    <sheet xmlns:r="http://schemas.openxmlformats.org/officeDocument/2006/relationships" name="SECURITIES - Securities with un" sheetId="58" state="visible" r:id="rId58"/>
    <sheet xmlns:r="http://schemas.openxmlformats.org/officeDocument/2006/relationships" name="EQUITY INVESTMENTS - Equity Inv" sheetId="59" state="visible" r:id="rId59"/>
    <sheet xmlns:r="http://schemas.openxmlformats.org/officeDocument/2006/relationships" name="LOANS - By portfolio segment (D" sheetId="60" state="visible" r:id="rId60"/>
    <sheet xmlns:r="http://schemas.openxmlformats.org/officeDocument/2006/relationships" name="LOANS - Loan participations pur" sheetId="61" state="visible" r:id="rId61"/>
    <sheet xmlns:r="http://schemas.openxmlformats.org/officeDocument/2006/relationships" name="LOAN PERFORMANCE - Nonaccrual l" sheetId="62" state="visible" r:id="rId62"/>
    <sheet xmlns:r="http://schemas.openxmlformats.org/officeDocument/2006/relationships" name="LOAN PERFORMANCE - Aging analys" sheetId="63" state="visible" r:id="rId63"/>
    <sheet xmlns:r="http://schemas.openxmlformats.org/officeDocument/2006/relationships" name="LOAN PERFORMANCE - Restructured" sheetId="64" state="visible" r:id="rId64"/>
    <sheet xmlns:r="http://schemas.openxmlformats.org/officeDocument/2006/relationships" name="ALLOWANCE FOR CREDIT LOSSES (De" sheetId="65" state="visible" r:id="rId65"/>
    <sheet xmlns:r="http://schemas.openxmlformats.org/officeDocument/2006/relationships" name="ALLOWANCE FOR CREDIT LOSSES - L" sheetId="66" state="visible" r:id="rId66"/>
    <sheet xmlns:r="http://schemas.openxmlformats.org/officeDocument/2006/relationships" name="ALLOWANCE FOR CREDIT LOSSES - R" sheetId="67" state="visible" r:id="rId67"/>
    <sheet xmlns:r="http://schemas.openxmlformats.org/officeDocument/2006/relationships" name="ALLOWANCE FOR CREDIT LOSSES - C" sheetId="68" state="visible" r:id="rId68"/>
    <sheet xmlns:r="http://schemas.openxmlformats.org/officeDocument/2006/relationships" name="ALLOWANCE FOR CREDIT LOSSES - A" sheetId="69" state="visible" r:id="rId69"/>
    <sheet xmlns:r="http://schemas.openxmlformats.org/officeDocument/2006/relationships" name="ALLOWANCE FOR CREDIT LOSSES -_2" sheetId="70" state="visible" r:id="rId70"/>
    <sheet xmlns:r="http://schemas.openxmlformats.org/officeDocument/2006/relationships" name="ALLOWANCE FOR CREDIT LOSSES -_3" sheetId="71" state="visible" r:id="rId71"/>
    <sheet xmlns:r="http://schemas.openxmlformats.org/officeDocument/2006/relationships" name="PREMISES AND EQUIPMENT - Compon"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BANK OWNED LIFE INSURANCE (Deta" sheetId="75" state="visible" r:id="rId75"/>
    <sheet xmlns:r="http://schemas.openxmlformats.org/officeDocument/2006/relationships" name="DEPOSITS (Details)" sheetId="76" state="visible" r:id="rId76"/>
    <sheet xmlns:r="http://schemas.openxmlformats.org/officeDocument/2006/relationships" name="DEPOSITS - Schedule of maturiti" sheetId="77" state="visible" r:id="rId77"/>
    <sheet xmlns:r="http://schemas.openxmlformats.org/officeDocument/2006/relationships" name="LINES OF CREDIT (Details)" sheetId="78" state="visible" r:id="rId78"/>
    <sheet xmlns:r="http://schemas.openxmlformats.org/officeDocument/2006/relationships" name="LINES OF CREDIT - Maturity and " sheetId="79" state="visible" r:id="rId79"/>
    <sheet xmlns:r="http://schemas.openxmlformats.org/officeDocument/2006/relationships" name="RELATED PARTY TRANSACTIONS (Det" sheetId="80" state="visible" r:id="rId80"/>
    <sheet xmlns:r="http://schemas.openxmlformats.org/officeDocument/2006/relationships" name="FAIR VALUE DISCLOSURES (Details" sheetId="81" state="visible" r:id="rId81"/>
    <sheet xmlns:r="http://schemas.openxmlformats.org/officeDocument/2006/relationships" name="FAIR VALUE DISCLOSURES - Certai" sheetId="82" state="visible" r:id="rId82"/>
    <sheet xmlns:r="http://schemas.openxmlformats.org/officeDocument/2006/relationships" name="FAIR VALUE DISCLOSURES - Non Fi" sheetId="83" state="visible" r:id="rId83"/>
    <sheet xmlns:r="http://schemas.openxmlformats.org/officeDocument/2006/relationships" name="FAIR VALUE DISCLOSURES - Fair m" sheetId="84" state="visible" r:id="rId84"/>
    <sheet xmlns:r="http://schemas.openxmlformats.org/officeDocument/2006/relationships" name="DERIVATIVE FINANCIAL INSTRUME_3" sheetId="85" state="visible" r:id="rId85"/>
    <sheet xmlns:r="http://schemas.openxmlformats.org/officeDocument/2006/relationships" name="OPERATING LEASES (Details)" sheetId="86" state="visible" r:id="rId86"/>
    <sheet xmlns:r="http://schemas.openxmlformats.org/officeDocument/2006/relationships" name="OPERATING LEASES - Lease Costs " sheetId="87" state="visible" r:id="rId87"/>
    <sheet xmlns:r="http://schemas.openxmlformats.org/officeDocument/2006/relationships" name="OPERATING LEASES - Maturity of " sheetId="88" state="visible" r:id="rId88"/>
    <sheet xmlns:r="http://schemas.openxmlformats.org/officeDocument/2006/relationships" name="COMMITMENTS AND CONTINGENCIES_3" sheetId="89" state="visible" r:id="rId89"/>
    <sheet xmlns:r="http://schemas.openxmlformats.org/officeDocument/2006/relationships" name="EMPLOYEE BENEFIT PLANS AND DE_2"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Summ" sheetId="93" state="visible" r:id="rId93"/>
    <sheet xmlns:r="http://schemas.openxmlformats.org/officeDocument/2006/relationships" name="STOCK-BASED COMPENSATION - Rest" sheetId="94" state="visible" r:id="rId94"/>
    <sheet xmlns:r="http://schemas.openxmlformats.org/officeDocument/2006/relationships" name="STOCK-BASED COMPENSATION - Su_2" sheetId="95" state="visible" r:id="rId95"/>
    <sheet xmlns:r="http://schemas.openxmlformats.org/officeDocument/2006/relationships" name="STOCK-BASED COMPENSATION - Su_3" sheetId="96" state="visible" r:id="rId96"/>
    <sheet xmlns:r="http://schemas.openxmlformats.org/officeDocument/2006/relationships" name="REGULATORY MATTERS - Regulatory" sheetId="97" state="visible" r:id="rId97"/>
    <sheet xmlns:r="http://schemas.openxmlformats.org/officeDocument/2006/relationships" name="INCOME TAXES - Components of pr" sheetId="98" state="visible" r:id="rId98"/>
    <sheet xmlns:r="http://schemas.openxmlformats.org/officeDocument/2006/relationships" name="EARNINGS PER SHARE (Details)" sheetId="99" state="visible" r:id="rId99"/>
  </sheets>
  <definedNames/>
  <calcPr calcId="124519" fullCalcOnLoad="1"/>
</workbook>
</file>

<file path=xl/sharedStrings.xml><?xml version="1.0" encoding="utf-8"?>
<sst xmlns="http://schemas.openxmlformats.org/spreadsheetml/2006/main" uniqueCount="988">
  <si>
    <t>Document and Entity Information - shares</t>
  </si>
  <si>
    <t>3 Months Ended</t>
  </si>
  <si>
    <t>Mar. 31, 2020</t>
  </si>
  <si>
    <t>Apr. 25, 2020</t>
  </si>
  <si>
    <t>Document and Entity Information [Abstract]</t>
  </si>
  <si>
    <t>Entity Registrant Name</t>
  </si>
  <si>
    <t>CBTX, INC.</t>
  </si>
  <si>
    <t>Entity Central Index Key</t>
  </si>
  <si>
    <t>000147384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Accelerated Filer</t>
  </si>
  <si>
    <t>Entity Small Business</t>
  </si>
  <si>
    <t>Entity Emerging Growth Company</t>
  </si>
  <si>
    <t>true</t>
  </si>
  <si>
    <t>Entity Ex Transition Period</t>
  </si>
  <si>
    <t>Entity Common Stock, Shares Outstanding</t>
  </si>
  <si>
    <t>Entity Shell Company</t>
  </si>
  <si>
    <t>Document Fiscal Year Focus</t>
  </si>
  <si>
    <t>2020</t>
  </si>
  <si>
    <t>Document Fiscal Period Focus</t>
  </si>
  <si>
    <t>Q1</t>
  </si>
  <si>
    <t>Condensed Consolidated Balance Sheets - USD ($) $ in Thousands</t>
  </si>
  <si>
    <t>Dec. 31, 2019</t>
  </si>
  <si>
    <t>ASSETS</t>
  </si>
  <si>
    <t>Cash and due from banks</t>
  </si>
  <si>
    <t>Interest-bearing deposits at other financial institutions</t>
  </si>
  <si>
    <t>Total cash and cash equivalents</t>
  </si>
  <si>
    <t>Securities</t>
  </si>
  <si>
    <t>Equity investments</t>
  </si>
  <si>
    <t>Loans held for sale</t>
  </si>
  <si>
    <t>Loans, net of allowance for credit losses of $31,194 and $25,280 at March 31, 2020 and December 31, 2019, respectively</t>
  </si>
  <si>
    <t>Premises and equipment, net of accumulated depreciation of $33,665 and $32,923 at March 31, 2020 and December 31, 2019, respectively</t>
  </si>
  <si>
    <t>Goodwill</t>
  </si>
  <si>
    <t>Other intangible assets, net of accumulated amortization of $16,020 and $15,809 at March 31, 2020 and December 31, 2019, respectively</t>
  </si>
  <si>
    <t>Bank-owned life insurance</t>
  </si>
  <si>
    <t>Operating lease right-to-use asset</t>
  </si>
  <si>
    <t>Deferred tax asset, net</t>
  </si>
  <si>
    <t>Other assets</t>
  </si>
  <si>
    <t>Total assets</t>
  </si>
  <si>
    <t>Liabilities</t>
  </si>
  <si>
    <t>Noninterest-bearing deposits</t>
  </si>
  <si>
    <t>Interest-bearing deposits</t>
  </si>
  <si>
    <t>Total deposits</t>
  </si>
  <si>
    <t>Federal Home Loan Bank advances</t>
  </si>
  <si>
    <t>Repurchase agreements</t>
  </si>
  <si>
    <t>Operating lease liabilities</t>
  </si>
  <si>
    <t>Other liabilities</t>
  </si>
  <si>
    <t>Total liabilities</t>
  </si>
  <si>
    <t>Commitments and contingencies (Note 16)</t>
  </si>
  <si>
    <t xml:space="preserve"> </t>
  </si>
  <si>
    <t>Shareholders’ equity</t>
  </si>
  <si>
    <t>Preferred stock, $0.01 par value, 10,000,000 shares authorized, no shares issued</t>
  </si>
  <si>
    <t>Common stock, $0.01 par value, 90,000,000 shares authorized, 25,601,835 and 25,837,048 shares issued at March 31, 2020 and December 31, 2019, respectively, 24,746,013 and 24,979,702 shares outstanding at March 31, 2020 and December 31, 2019, respectively</t>
  </si>
  <si>
    <t>Additional paid-in capital</t>
  </si>
  <si>
    <t>Retained earnings</t>
  </si>
  <si>
    <t>Treasury stock, at cost, 855,822 and 857,346 shares held at March 31, 2020 and December 31, 2019, respectively</t>
  </si>
  <si>
    <t>Accumulated other comprehensive gain, net of tax of $1,058 and $634 at March 31, 2020 and December 31, 2019, respectively</t>
  </si>
  <si>
    <t>Total shareholders’ equity</t>
  </si>
  <si>
    <t>Total liabilities and shareholders’ equity</t>
  </si>
  <si>
    <t>Condensed Consolidated Balance Sheets (Parentheticals) - USD ($) $ in Thousands</t>
  </si>
  <si>
    <t>Condensed Consolidated Balance Sheets</t>
  </si>
  <si>
    <t>Allowance for credit losses on loans</t>
  </si>
  <si>
    <t>Premises and equipment, accumulated depreciation</t>
  </si>
  <si>
    <t>Other 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Accumulated other comprehensive gain (loss), tax</t>
  </si>
  <si>
    <t>Condensed Consolidated Statements of Income - USD ($) $ in Thousands</t>
  </si>
  <si>
    <t>Mar. 31, 2019</t>
  </si>
  <si>
    <t>Interest income</t>
  </si>
  <si>
    <t>Interest and fees on loans</t>
  </si>
  <si>
    <t>Other interest-earning assets</t>
  </si>
  <si>
    <t>Total interest income</t>
  </si>
  <si>
    <t>Interest expense</t>
  </si>
  <si>
    <t>Deposits</t>
  </si>
  <si>
    <t>Note payable and junior subordinated debt</t>
  </si>
  <si>
    <t>Total interest expense</t>
  </si>
  <si>
    <t>Net interest income</t>
  </si>
  <si>
    <t>Provision for credit losses for loans</t>
  </si>
  <si>
    <t>Provision for credit losses for unfunded commitments</t>
  </si>
  <si>
    <t>Total provision for credit losses</t>
  </si>
  <si>
    <t>Net interest income after provision for credit losses</t>
  </si>
  <si>
    <t>Noninterest income</t>
  </si>
  <si>
    <t>Deposit account service charges</t>
  </si>
  <si>
    <t>Card interchange fees</t>
  </si>
  <si>
    <t>Earnings on bank-owned life insurance</t>
  </si>
  <si>
    <t>Net gain on sales of assets</t>
  </si>
  <si>
    <t>Other</t>
  </si>
  <si>
    <t>Total noninterest income</t>
  </si>
  <si>
    <t>Noninterest expense</t>
  </si>
  <si>
    <t>Salaries and employee benefits</t>
  </si>
  <si>
    <t>Occupancy expense</t>
  </si>
  <si>
    <t>Professional and director fees</t>
  </si>
  <si>
    <t>Data processing and software</t>
  </si>
  <si>
    <t>Regulatory fees</t>
  </si>
  <si>
    <t>Advertising, marketing and business development</t>
  </si>
  <si>
    <t>Telephone and communications</t>
  </si>
  <si>
    <t>Security and protection expense</t>
  </si>
  <si>
    <t>Amortization of intangibles</t>
  </si>
  <si>
    <t>Other expenses</t>
  </si>
  <si>
    <t>Total noninterest expense</t>
  </si>
  <si>
    <t>Net income before income tax expense</t>
  </si>
  <si>
    <t>Income tax expense</t>
  </si>
  <si>
    <t>Net income</t>
  </si>
  <si>
    <t>Earnings per common share</t>
  </si>
  <si>
    <t>Basic</t>
  </si>
  <si>
    <t>Diluted</t>
  </si>
  <si>
    <t>Condensed Consolidated Statements of Comprehensive Income - USD ($) $ in Thousands</t>
  </si>
  <si>
    <t>Condensed Consolidated Statements of Comprehensive Income</t>
  </si>
  <si>
    <t>Change in unrealized gains on securities available for sale arising during the period, net</t>
  </si>
  <si>
    <t>Reclassification adjustments for net realized gains included in net income</t>
  </si>
  <si>
    <t>Change in related deferred income tax</t>
  </si>
  <si>
    <t>Other comprehensive income, net of tax</t>
  </si>
  <si>
    <t>Total comprehensive income</t>
  </si>
  <si>
    <t>Condensed Consolidated Statements of Changes in Shareholders Equity - USD ($) $ in Thousands</t>
  </si>
  <si>
    <t>Common Stock</t>
  </si>
  <si>
    <t>Additional Paid-in Capital</t>
  </si>
  <si>
    <t>Retained Earnings</t>
  </si>
  <si>
    <t>Treasury Stock</t>
  </si>
  <si>
    <t>Accumulated Other Comprehensive Income (Loss)</t>
  </si>
  <si>
    <t>Total</t>
  </si>
  <si>
    <t>Beginning balance at Dec. 31, 2018</t>
  </si>
  <si>
    <t>Beginning balance, shares at Dec. 31, 2018</t>
  </si>
  <si>
    <t>Dividends on common stock, $0.10 and $0.10 per share for the three months ended March 31, 2020 and 2019, respectively</t>
  </si>
  <si>
    <t>Stock-based compensation expense</t>
  </si>
  <si>
    <t>Vesting of restricted stock, net of shares withheld for employee tax liabilities</t>
  </si>
  <si>
    <t>Vesting of restricted stock, net of shares withheld for employee tax liabilities (in shares)</t>
  </si>
  <si>
    <t>Exercise of stock options, net of shares withheld for employee tax liabilities</t>
  </si>
  <si>
    <t>Exercise of stock options, net of shares withheld for employee tax liabilities (in shares)</t>
  </si>
  <si>
    <t>Ending balance at Mar. 31, 2019</t>
  </si>
  <si>
    <t>Ending balance, shares at Mar. 31, 2019</t>
  </si>
  <si>
    <t>CECL implementation, net of deferred tax asset | ASU 2016-13</t>
  </si>
  <si>
    <t>Beginning balance at Dec. 31, 2019</t>
  </si>
  <si>
    <t>Beginning balance, shares at Dec. 31, 2019</t>
  </si>
  <si>
    <t>Shares repurchased</t>
  </si>
  <si>
    <t>Shares repurchased, Shares</t>
  </si>
  <si>
    <t>Ending balance at Mar. 31, 2020</t>
  </si>
  <si>
    <t>Ending balance, shares at Mar. 31, 2020</t>
  </si>
  <si>
    <t>Condensed Consolidated Statements of Changes in Shareholders Equity (Parentheticals) - $ / shares</t>
  </si>
  <si>
    <t>Condensed Consolidated Statements of Changes in Shareholders Equity</t>
  </si>
  <si>
    <t>Dividends on Common Stock</t>
  </si>
  <si>
    <t>Condensed Consolidated Statements of Cash Flows - USD ($) $ in Thousands</t>
  </si>
  <si>
    <t>Cash flows from operating activities:</t>
  </si>
  <si>
    <t>Adjustments to reconcile consolidated net income to net cash provided by operating activities:</t>
  </si>
  <si>
    <t>Provision for credit losses</t>
  </si>
  <si>
    <t>Depreciation expense</t>
  </si>
  <si>
    <t>Amortization of premiums on securities</t>
  </si>
  <si>
    <t>Amortization of lease right-to-use assets</t>
  </si>
  <si>
    <t>Accretion of lease liabilities</t>
  </si>
  <si>
    <t>Deferred income tax provision</t>
  </si>
  <si>
    <t>Earnings on securities</t>
  </si>
  <si>
    <t>Change in operating assets and liabilities:</t>
  </si>
  <si>
    <t>Total adjustments</t>
  </si>
  <si>
    <t>Net cash provided by operating activities</t>
  </si>
  <si>
    <t>Cash flows from investing activities:</t>
  </si>
  <si>
    <t>Purchases of securities</t>
  </si>
  <si>
    <t>Proceeds from sales, calls and maturities of securities</t>
  </si>
  <si>
    <t>Principal repayments of securities</t>
  </si>
  <si>
    <t>Net increase in loans</t>
  </si>
  <si>
    <t>Purchases of loan participations</t>
  </si>
  <si>
    <t>Proceeds from sales of Small Business Administration loans</t>
  </si>
  <si>
    <t>Net contributions to equity investments</t>
  </si>
  <si>
    <t>Net purchases sales of premises and equipment</t>
  </si>
  <si>
    <t>Proceeds from sales of repossessed real estate and other assets</t>
  </si>
  <si>
    <t>Proceeds from insurance claims</t>
  </si>
  <si>
    <t>Net cash used in investing activities</t>
  </si>
  <si>
    <t>Cash flows from financing activities:</t>
  </si>
  <si>
    <t>Net increase in noninterest-bearing deposits</t>
  </si>
  <si>
    <t>Net decrease in interest-bearing deposits</t>
  </si>
  <si>
    <t>Net increase (decrease) in securities sold under agreements to repurchase</t>
  </si>
  <si>
    <t>Redemption of trust preferred securities</t>
  </si>
  <si>
    <t>Dividends paid on common stock</t>
  </si>
  <si>
    <t>Payments to tax authorities for stock-based compensation</t>
  </si>
  <si>
    <t>Proceeds from exercise of stock options</t>
  </si>
  <si>
    <t>Repurchase of common stock</t>
  </si>
  <si>
    <t>Net cash provided by financing activities</t>
  </si>
  <si>
    <t>Net decrease in cash, cash equivalents and restricted cash</t>
  </si>
  <si>
    <t>Cash, cash equivalents and restricted cash, beginning</t>
  </si>
  <si>
    <t>Cash, cash equivalents and restricted cash, ending</t>
  </si>
  <si>
    <t>SUMMARY OF SIGNIFICANT ACCOUNTING POLICIES</t>
  </si>
  <si>
    <t>NOTE 1: SUMMARY OF SIGNIFICANT ACCOUNTING POLICIES
Nature of Operations
CBTX, Inc., or the Company, or CBTX, operates 35 branches, 19 in the Houston market area, 15 in the Beaumont/East Texas market area and one in Dallas, through its wholly-owned subsidiary, CommunityBank of Texas, N.A., or the Bank. The Bank provides relationship-driven commercial banking products and services primarily to small and mid-sized businesses and professionals with operations within the Bank’s markets. The Bank operates under a national charter and therefore is subject to regulation by the Office of the Comptroller of the Currency, or OCC, and the Federal Deposit Insurance Corporation, or FDIC. The Company is subject to regulation by the Board of Governors of the Federal Reserve, or the Federal Reserve.
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March 31, 2020 and December 31, 2019, consolidated results of operations and consolidated shareholders’ equity for the three months ended March 31, 2020 and 2019, and consolidated cash flows for the three months ended March 31, 2020 and 2019.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9 included within the Company’s Annual Report on Form 10-K.
Reclassification—Within noninterest expense for 2019, data processing and software have been combined together. In addition, printing, stationary and office, correspondent bank and customer related transaction fees, loan processing costs and repossessed real estate and other asset expenses have been combined with other expenses. These reclassifications were made to conform to the 2020 financial statement presentation in the condensed consolidated statements of income.
Share Repurchase Program
During the three months ended March 31, 2020, 240,445 shares were repurchased under the Company’s share repurchase program at an average price of $22.29 per share and retired and returned to the status of authorized but unissued shares. There were no shares repurchased during the three months ended March 31, 2019.
Accounting Standards Recently Adopted
The Company adopted Accounting Standards Update, or ASU 2016-13, Financial Instruments—Credit Losses (Topic 326): Measurement of Credit Losses on Financial Instruments effective January 1, 2020. The scope of ASU 2016-13 includes loans, debt securities classified as held to maturity, other receivables, off-balance sheet credit exposures and any other financial assets not excluded from the scope that have the contractual right to receive cash. In addition, ASU 2016-13 amends the accounting and reporting for credit losses on available for sale securiti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part of the implementation of ASU 2016-13, the Company changed its methodology of determining the allowance for credit losses, or ACL, for loans and for determining an ACL associated with the Company’s off-balance sheet credit exposures, which are primarily unfunded commitments to borrowers. Through a one-time cumulative effect reduction of retained earnings of $3.0 million, the adoption of ASU 2016-13 increased the ACL for loans by $874,000, increased the liability related to the ACL for unfunded commitments by $2.9 million, with the associated deferred tax assets increasing by $809,000.
The adoption of ASU 2016-13 did not have any impact on held-to-maturity securities as the Company did not hold any as of January 1, 2020. Additionally, the Company assessed the impact of ASU 2016-13 on its available for sale securities utilizing various qualitative factors and determined there were no credit losses within the portfolio requiring an allowance upon adoption. The Company did not have any purchased financial assets with credit deterioration as of January 1, 2020. See Note 6 —Allowance for Credit Losses for further discussion related to ASC 2016-13 and related disclosures.
Accounting Standards Not Yet Adopted
ASU 2020-04, Reference Rate Reform (Topic 848): Facilitation of the Effects of Reference Rate Reform on Financial Reporting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the Company’s interest-rate swaps and approximately 12.9% of the Company’s loans as of March 31, 2020.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where LIBOR is used as an index rate.
Cash Flow Reporting
The Bank is required to maintain regulatory reserves with the Federal Reserve Bank and the reserve requirements for the Bank were $17.2 million and $18.6 million at March 31, 2020 and December 31, 2019, respectively. Additionally, as of March 31, 2020 and December 31, 2019, the Company had $9.3 million and $3.1 million, respectively, in cash collateral for interest rate swap transactions. The reserves maintained with the Federal Reserve Bank and the cash collateral used in interest rate swap transactions are considered restricted cash.
Supplemental disclosures of cash flow information are as follows for the periods indicated below:
Three Months Ended March 31,
(Dollars in thousands)
2020
2019
Supplemental disclosures of cash flow information:
Cash paid for taxes
$
—
$
—
Cash paid for interest
3,944
3,599
Supplemental disclosures of non-cash flow information:
Operating lease right-to-use asset obtained in exchange for lease liabilities
—
13,208
Dividends accrued
5
1,268
Repossessed real estate and other assets
—
41</t>
  </si>
  <si>
    <t>SECURITIES</t>
  </si>
  <si>
    <t>SECURITIES.</t>
  </si>
  <si>
    <t>NOTE 2: SECURITIES
The amortized cost and fair values of investments in securities, including the gross unrealized gains and losses reported net of tax in other comprehensive income, as of the dates shown below were as follows:
Gross
Gross
Amortized
Unrealized
Unrealized
(Dollars in thousands)
Cost
Gains
Losses
Fair Value
March 31, 2020
Debt securities available for sale:
State and municipal securities
$
48,988
$
1,898
$
—
$
50,886
U.S. agency securities:
Collateralized mortgage obligations
51,433
1,632
—
53,065
Mortgage-backed securities
124,370
4,522
—
128,892
Equity securities
1,161
10
—
1,171
Total
$
225,952
$
8,062
$
—
$
234,014
Gross
Gross
Amortized
Unrealized
Unrealized
(Dollars in thousands)
Cost
Gains
Losses
Fair Value
December 31, 2019
Debt securities available for sale:
State and municipal securities
$
51,525
$
1,761
$
(7)
$
53,279
U.S. agency securities:
Collateralized mortgage obligations
55,784
324
(119)
55,989
Mortgage-backed securities
119,787
1,315
(255)
120,847
Equity securities
1,155
—
(8)
1,147
Total
$
228,251
$
3,400
$
(389)
$
231,262
The amortized cost and estimated fair value of securities, by contractual maturities, as of the dates shown below were as follows:
Available for Sale
Amortized
Fair
(Dollars in thousands)
Cost
Value
March 31, 2020
Amounts maturing in:
1 year or less
$
1,759
$
1,776
1 year through 5 years
3,050
3,131
5 years through 10 years
15,042
15,536
After 10 years
206,101
213,571
$
225,952
$
234,014
December 31, 2019
Amounts maturing in:
1 year or less
$
2,535
$
2,532
1 year through 5 years
3,081
3,145
5 years through 10 years
14,564
14,874
After 10 years
208,071
210,711
$
228,251
$
231,262
Actual maturities may differ from contractual maturities because borrowers may have the right to call or prepay obligations with or without call or prepayment penalties.
Securities with a carrying amount of $358,000 were sold in the three months ended March 31, 2019. No securities were sold in the three months ended March 31, 2020. At March 31, 2020 and December 31, 2019, securities with a carrying amount of $51.5 million and $50.8 million, respectively, were pledged to secure public deposits, repurchase agreements and for other purposes required or permitted by law.
The Company held 3 securities at March 31, 2020 and 27 securities at December 31, 2019, respectively, that were in a gross unrealized loss position. Total gross unrealized losses at March 31, 2020 was below $1,000. The unrealized losses are attributable primarily to changes in market interest rates relative to those available when the securities were acquired. There are multiple qualitative factors considered by the Company in its assessment to determine if an ACL was necessary for those securities where the amortized cost basis exceeds the fair value. These factors include, among other things, (i) the extent to which the fair value was less than the amortized cost basis of the security and the length of time; (ii) the structure of the payments and likelihood that the issuer has the ability to make future payments; (iii) adverse conditions related to the security, industry or geographic area; (iv) changes in any credit ratings or financial conditions of the issuer; (v) failure by the issuer to make previous payments; and (vi) past events related to the security, current economic conditions and reasonable and supportable forecasts. Management did not believe that any of the securities the Company held were impaired due to reasons of credit quality and believed the unrealized losses detailed in the tables below were temporary. No ACL for available for sale securities has been recorded in the Company’s condensed consolidated balance sheets at March 31, 2020 and upon adoption of ASU 2016-03.
Amortized costs, as defined by GAAP, includes acquisition costs, applicable accrued interest and accretion or amortization of premiums and discounts. The Company made a policy election to exclude accrued interest from amortized costs in the determination of ACL. The Company continues its policy of reversing previously accrued interest when it has been deemed uncollectible.
Accrued interest receivable for securities was $674,000 and $1.1 million at March 31, 2020 and December 31, 2019, respectively, and is included in other assets in the condensed consolidated balance sheets.
Securities with unrealized losses as of the dates shown below, aggregated by category and the length of time were as follows:
Less Than Twelve Months
Twelve Months or More
Gross
Gross
Fair
Unrealized
Fair
Unrealized
(Dollars in thousands)
Value
Losses
Value
Losses
March 31, 2020
Debt securities available for sale:
State and municipal securities
$
489
$
—
$
—
$
—
U.S. agency securities:
Collateralized mortgage obligations
—
—
—
—
Mortgage-backed securities
—
—
—
—
Equity securities
—
—
—
—
$
489
$
—
$
—
$
—
December 31, 2019
Debt securities available for sale:
State and municipal securities
$
3,539
$
(7)
$
106
$
—
U.S. agency securities:
Debt securities
—
—
—
Collateralized mortgage obligations
10,687
(46)
7,994
(73)
Mortgage-backed securities
11,628
(26)
21,745
(229)
Equity securities
—
—
1,147
(8)
$
25,854
$
(79)
$
30,992
$
(310)</t>
  </si>
  <si>
    <t>EQUITY INVESTMENTS</t>
  </si>
  <si>
    <t>NOTE 3: EQUITY INVESTMENTS
The Company’s unconsolidated investments that are considered equity securities as they represent ownership interests, such as common or preferred stock, were as follows for the dates indicated below:
(Dollars in thousands)
March 31, 2020
December 31, 2019
Federal Reserve stock
$
9,271
$
9,271
Federal Home Loan Bank stock
4,286
4,249
The Independent Bankers Financial Corporation stock
141
141
Community Reinvestment Act investments
3,109
3,049
$
16,807
$
16,710
Banks that are members of the Federal Home Loan Bank are required to maintain a stock investment in the Federal Home Loan Bank calculated as a percentage of aggregate outstanding mortgages, outstanding Federal Home Loan Bank advances and other financial instruments. As a member of the Federal Reserve, the Bank is required to annually subscribe to Federal Reserve stock in specific ratios to the Bank’s equity. Although Federal Home Loan Bank and Federal Reserve stock are considered equity securities, they do not have readily determinable fair values because ownership is restricted, and they lack a readily-available market. These investments can be sold back only at their par value of $100 per share and can only be sold to the Federal Home Loan Banks or the Federal Reserve banks or to another member institution. In addition, the equity ownership rights are more limited than would be the case for a public company because of the oversight role exercised by regulators in the process of budgeting and approving dividends. As a result, these investments are carried at cost and evaluated for impairment.
The Company also holds an investment in the stock of The Independent Bankers Financial Corporation, which has limited marketability. As a result, this investment is carried at cost and evaluated for impairment.
The Company has investments in investment funds and limited partnerships that are qualified Community Reinvestment Act, or CRA, and investments under the Small Business Investment Company program of the Small Business Administration, or SBA. There are limited to no observable price changes in orderly transactions for identical investments or similar investments from the same issuers that are actively traded and, as a result, these investments are stated at cost. At March 31, 2020 and December 31, 2019, the Company had $4.8 million and $4.9 million, respectively, in outstanding unfunded commitments to these funds, which are subject to call.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and (iv) a bona fide offer to purchase, an offer by the investee to sell, or completed auction process for the same or similar investment for an amount less than the carrying amount of the investment. There were no such qualitative indicators as of March 31, 2020.</t>
  </si>
  <si>
    <t>LOANS</t>
  </si>
  <si>
    <t xml:space="preserve">NOTE 4: LOANS
Loans by loan class, or major loan category, as of the dates shown below were as follows:
(Dollars in thousands)
March 31, 2020
December 31, 2019
Commercial and industrial
$
542,650
$
527,607
Real estate:
Commercial real estate
904,395
900,746
Construction and development
558,343
527,812
1-4 family residential
276,142
280,192
Multi-family residential
267,152
277,209
Consumer
38,133
36,782
Agriculture
7,520
9,812
Other
84,076
86,513
Total gross loans
2,678,411
2,646,673
Less allowance for credit losses for loans
(31,194)
(25,280)
Less deferred loan fees and unearned discounts
(5,942)
(6,125)
Less loans held for sale
(882)
(1,463)
Loans, net
$
2,640,393
$
2,613,805
Accrued interest receivable for loans was $7.8 million and $7.5 million at March 31, 2020 and December 31, 2019, respectively, and is included in other assets in the condensed consolidated balance sheets.
From time to time, the Company will acquire and dispose of interests in loans under participation agreements with other financial institutions. Loan participations purchased and sold during the three months ending March 31, 2020 and 2019, by loan class, were as follows:
Participations
Participations
Purchased
Sold
During the
During the
(Dollars in thousands)
Period
Period
March 31, 2020
Commercial real estate
$
2,500
$
—
March 31, 2019
Commercial real estate
$
1,256
$
—
The Company participates in the SBA loan program. When advantageous, the Company will sell the guaranteed portions of these loans with servicing retained. SBA loans that were sold with servicing retained during the three months ended March 31, 2020 and 2019, totaled $508,000 and $818,000, respectively. </t>
  </si>
  <si>
    <t>LOAN PERFORMANCE</t>
  </si>
  <si>
    <t>NOTE 5: LOAN PERFORMANCE
Nonaccrual loans, segregated by loan class, as of the dates shown below were as follows:
(Dollars in thousands)
March 31, 2020
December 31, 2019
Commercial and industrial
$
449
$
596
Real estate:
Commercial real estate
67
67
Construction and development
519
—
1-4 family residential
413
314
Total nonaccrual loans
$
1,448
$
977
Interest income that would have been earned under the original terms of the nonaccrual loans was $33,000 and $48,000 for the three months ended March 31, 2020 and 2019, respectively.
The following is an aging analysis of the Company’s past due loans, segregated by loan class, as of the dates shown below:
90 days or
90 days
30 to 59 days
60 to 89 days
greater
Total past
Total current
past due and
(Dollars in thousands)
past due
past due
past due
due
loans
Total loans
still accruing
March 31, 2020
Commercial and industrial
$
1,549
$
7
$
—
$
1,556
$
541,094
$
542,650
$
—
Real estate:
Commercial real estate
1,532
—
—
1,532
902,863
904,395
—
Construction and development
2,973
—
—
2,973
555,370
558,343
—
1-4 family residential
133
—
32
165
275,977
276,142
—
Multi-family residential
—
—
—
—
267,152
267,152
—
Consumer
15
—
—
15
38,118
38,133
—
Agriculture
—
—
—
—
7,520
7,520
—
Other
—
—
—
84,076
84,076
Total loans
$
6,202
$
7
$
32
$
6,241
$
2,672,170
$
2,678,411
$
—
December 31, 2019
Commercial and industrial
$
664
$
31
$
240
$
935
$
526,672
$
527,607
$
—
Real estate:
Commercial real estate
865
—
865
899,881
900,746
—
Construction and development
—
532
—
532
527,280
527,812
—
1-4 family residential
499
—
499
279,693
280,192
—
Multi-family residential
—
—
—
—
277,209
277,209
—
Consumer
43
—
—
43
36,739
36,782
—
Agriculture
—
—
—
—
9,812
9,812
—
Other
—
—
—
86,513
86,513
—
Total loans
$
2,071
$
563
$
240
$
2,874
$
2,643,799
$
2,646,673
$
—
There were no loans restructured due to borrower’s financial difficulties during the three months ended March 31, 2019. Loans restructured due to the borrower’s financial difficulties during the three months ending March 31, 2020, which remained outstanding as of the end of that period were as follows:
Post-modification recorded investment
Extended Maturity,
Pre-modification
Extended
Restructured
Outstanding
Maturity and
Payments
Number
Recorded
Restructured
Extended
Restructured
and Adjusted
(Dollars in thousands)
of Loans
Investment
Payments
Maturity
Payments
Interest Rate
March 31, 2020
Commercial and industrial
3
$
657
$
426
$
—
$
231
$
—
Commercial real estate
3
4,813
4,813
—
—
—
Total
6
$
5,470
$
5,239
$
—
$
231
$
—
The recorded investment in troubled debt restructurings was $15.9 million and $8.8 million as of March 31, 2020 and December 31, 2019, respectively. At March 31, 2020 and December 31, 2019, $1.0 million and $393,000 of restructured loans were nonaccrual loans and $14.9 million and $8.4 million of restructured loans were accruing interest as of those periods, respectively. At December 31, 2019, the Company had an outstanding commitment to fund $2.0 million on a line of credit previously restructured. The Company had no such commitment at March 31, 2020.
There were no loans modified as a troubled debt restructured loan within the previous 12 months and for which there was a payment default. For purposes of this disclosure, a default is a loan modified as a troubled debt restructuring where the borrower is 90 days past due or results in the foreclosure and repossession of the applicable collateral.
Loan modifications related to a loan refinancing or restructuring other than a troubled debt restructuring are accounted for as a new loan if the terms provided to the borrower are at least as favorable to the Company as terms for comparable loans to other borrowers with similar collection risks that is not a loan refinancing or restructuring. If the loan refinancing or restructuring does not meet this condition or if only minor modifications are made to the original loan contract, it is not considered a new loan and is considered a renewal or modification of the original contract.
In support of customers impacted by the corona-virus, or COVID-19, the Company began providing short-term loan modifications by offering relief through payment deferrals during the first quarter of 2020. The Company has deferred payments, including principal and interest, totaling $936,000 as of March 31, 2020. The majority of the deferral arrangements provide for one-month to six-month deferral periods. Under regulatory guidance, there short-term deferrals are not assessed as troubled debt restructurings.</t>
  </si>
  <si>
    <t>ALLOWANCE FOR CREDIT LOSSES</t>
  </si>
  <si>
    <t>NOTE 6: ALLOWANCE FOR CREDIT LOSSES
Effective on January 1, 2020 upon adoption of Topic 326, the Company’s ACL for the loan portfolio has two main components: a reserve for expected losses determined from the historical loss rates, adjusted for qualitative factors, and forecasted expected losses on the segments associated with the individual loan classes with similar risk characteristics, or general reserve, and a separate allowance representing the reserves assigned to individually evaluated loans that do not share similar risk characteristics with other loans, or specific reserve. The Company defines the loan class to be the grouping of the loan receivable based on risk characteristics and the method for monitoring and assessing credit risk, which is represented by the loan type or major category of loans.
For specific reserves, loans identified as not sharing similar risk characteristics with other assets are individually evaluated for the net amount expected to be collected and reserves are determined for them outside of general reserve computation. For determination of credit losses on loans individually evaluated, the Company utilizes various methods such as discounted cash flow analysis, appraisal valuation on collateral, among others, to determine any impairment of the loan and need for additional allowance for expected losses.
For the general reserve computation, the Company selected an aged-based vintage model, or the Vintage model, based on the model’s ability to predict credit risks associated with the loan portfolio and capture the expected life of loan losses associated with each segment of loans. The Company primarily manages credit quality and determines credit risk of its loans based on the risk grade assigned to each individual loan within the loan class. See risk grade discussion later in this footnote. The factors considered include the age of the loan, interest rate, loan size, payment structure, term, risk ratings, loan to value, collateral type, geographical pattern, and industrial sector. The breakdown of the loan classes into portfolio segments was a judgement election based upon identified risk criteria. The Company has limited specific historical loss experience to directly tie to an attribute and thus the use of one factor over another is based on management’s perceived risk of the identified factor in combination with the data analyzed.
After consideration of the factors previously discussed, the Company determined segmenting the portfolio into 16 segments, plus overdrafts, based on the identified risk characteristics present within each segment. These risk characteristics are determined based on call code, collateral types, and loan terms. The Company believes that this segmentation best represents the portfolio segments at a level to develop the systematic methodology in the determination of the ACL. Certain loans were aggregated and disaggregated to align with the concentrations of risk and expected loss exposures associated with those loans. Oil and gas loans were carved out of commercial and industrial loans and oil and gas real estate loans were carved out of commercial real estate loans due to the inherent risk related to the oil and gas industry, the volatile nature of the price of oil and its potential impact on the local economy of the Company’s primary geographical area. Commercial and industrial loans were divided into two pools based on terms greater than one year and less than or equal to one year. Commercial and industrial loans with terms less than or equal to one year are typically revolving credits and have different risk characteristics based on the short-term nature of the loan than commercial and industrial loans with terms longer than one year. Commercial real estate loans are split out further into owner occupied and non-owner occupied based on their different risk profiles. Community development loans were split-out as a separate component of construction and multi-family residential loans based on the unique underwriting of these loans and some underlying guarantees which impact the risk profile of these loans. The remaining construction loans were split between 1-4 family primary construction and 1-4 family single family residential construction loans as they are deemed to have differing risk profiles. The loans were then subdivided by year of origination or vintage, as determined by an identifiable credit decision date. See the table that follows this discussion.
Historical net losses are used to calculate a historical loss rate for each vintage within each portfolio segment and then subjective adjustments for internal and external qualitative risk factors are applied to the historical loss rates to generate a total expected loss rate for each vintage within each portfolio segment. For portfolio segments of loans with no historical losses, the Company is using the weighted average of its the annual historical loss rates as a proxy loss rate floor or, specifically for oil and gas and oil and gas real estate portfolio segments, historical average loss rate based on peer group data.
There are multiple qualitative factors, both internal and external, that could impact potential collectability of the underlying loans. The various internal factors that may be considered include, among other things, (i) effectiveness of loan policies, procedures and internal controls; (ii) portfolio growth and changes in loan concentrations; (iii) changes in loan quality; (iv) experience, ability and effectiveness of lending management and staff; (v) legal and regulatory compliance requirements associated with underwriting, originating and servicing a loan and the impact of exceptions; and (vi) the effectiveness of the internal loan review function. The various external factors that may be considered include, among other things, (i) current national and local economic conditions; (ii) changes in the political, legal and regulatory landscape; (iii) industry trends, in particular those related to loan quality and (iv) forecasted changes in the economy.
As part of this assessment, the Company considers the need to adjust historical information to reflect the extent to which current conditions and forecasts differ from the conditions that existed for the period over which historical information was evaluated. The Company uses an economic forecast qualitative factor as noted above to adjust the expected loss rates for the effects of forecasted changes in the economy. The Company uses economic indicators and indexes including, but not limited to, inflation indexes, unemployment rates, fluctuations of interest rates, economic growth, government expenditures, gross domestic product indexes, productivity indicators, leading indexes and debt levels and narratives such as those supplied by the Federal Reserve’s beige book and Moody’s Analytics that provide information for determining an appropriate impact ratio for macro-economic conditions. The Company has determined that a two-year forecast period provides a balance between the level of forecast periods reasonably available and forecast accuracy. The Company utilized, at adoption and during the three-month period ending March 31, 2020, an immediate reversion to historical levels after the two-year forecast period. The Company believes a two-year period is the limit of a reasonable and supportable forecast and chose to revert to historical levels immediately afterward as current adjusted loss history is the more relevant indicator of expected losses beyond the forecast period.
The historical loss rates, adjusted for current conditions and forecasting assumptions, are multiplied by the respective loan’s amortized cost balances in each vintage within each segment to compute an estimated quantitative reserve for expected losses in the portfolio. The quantitative reserve for expected loan losses and the qualitative reserve for expected loan losses combined together make up the total estimated loan loss reserve.
Loan amortized costs, as defined by GAAP, includes principal, deferred fees or costs associated with the loan, premiums, discounts and accrued interest. The Company made a policy election to exclude accrued interest in the determination of an ACL. The Company continues its policy of reversing previously accrued interest when it has been deemed uncollectible and accrued interest receivable is included in other assets in the consolidated balance sheets. Loans available for sale are excluded from the computation of expected loan loss as they are carried at the lower of cost or market value.
As part of the implementation of ASU 2016-13, the Company changed its methodology for determining the ACLs for loans. As a result of this adoption, the percentage of the ACL for loans to loans increased from 0.96% to 0.99%, effective January 1, 2020. At March 31, 2020, the percentage of the ACL for loans to total loans increased to 1.16%, reflecting the impact of current and forecasted economic factors for the local and national economy due to the impact of COVID-19 and the drop in the price of oil and gas during the first quarter of 2020. The Company’s total factors ranged from 0.67% to 2.42% at January 1, 2020 and ranged from 0.85% to 2.61% at March 31, 2020 and all factors were reassessed at the end of the first quarter. At the time of the assessment, there was limited economic forecasted data related to COVID-19 and the drop in the price of oil and gas. The increase in the ACL related to these events reflects the Company’s assessment based on the information available at March 31, 2020.
Risk Grading
As part of the on‑going monitoring of the credit quality of the Company’s loan portfolio, management assigns and tracks loan grades as described below that are used as credit quality indicators.
Pass —Credits in this category contain an acceptable amount of risk.
Special Mention —Credits in this category contain more than the normal amount of risk and are referred to as “special mention” in accordance with regulatory guidelines. These credits possess clearly identifiable temporary weaknesses or trends that, if not corrected or revised, may result in a condition that exposes the Company to a higher level of risk of loss.
Substandard —Credits in this category are “substandard” in accordance with regulatory guidelines and of unsatisfactory credit quality with well‑defined weaknesses or weaknesses that jeopardize the liquidation of the debt. Credits in this category are inadequately protected by the current sound worth and paying capacity of the obligor or the collateral pledged, if any. Often, the assets in this category will have a valuation allowance representative of management’s estimated loss that is probable to be incurred. Loans deemed substandard and on nonaccrual status are considered impaired and are individually evaluated for impairment.
Doubtful —Credits in this category are considered “doubtful”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
Loss —Credits in this category are considered “loss” in accordance with regulatory guidelines and are considered uncollectible and of such little value as to question their continued existence as assets on the Company’s financial statements. Such credits are to be charged off or charged down when payment is acknowledged to be uncertain or when the timing or value of payments cannot be determined. This category does not intend to imply that the debt or some portion of it will never be paid, nor does it in any way imply that the debt will be forgiven.
The methodology used by the Company in the determination of its ACL, which is performed at least on a quarterly basis, is designed to be responsive to changes in the credit quality of the loan portfolio as well as forecasted economic conditions. The credit quality of the loan portfolio is assessed through different processes. At origination, a risk grade is assigned to each loan based on underwriting procedures and criteria. The Company monitors the credit quality of the loan portfolio on an on-going basis by performing loan reviews, both internally and through a third-party vendor, on loans meeting certain risk and exposure criteria. Through these reviews, loans that require risk grade changes are approved by executive management. In addition, executive management reviews classified and criticized loans on to assess changes in credit quality of the underlying loan, and when determined appropriate based on an individual evaluation, approve specific reserves. The review of the appropriateness of the ACL, which includes evaluation of historical loss trends, qualitative adjustments and forecasted economic conditions applied to general reserves, is performed by executive management and presented to the board of directors for their review on a quarterly basis as part of our interim and annual consolidated financial statements.
The loans by risk grades, loan class and vintage at March 31, 2020 were as follows:
(Dollars in thousands)
2020
2019
2018
2017
2016
Prior
Revolving Loans
Converted Revolving Loans
Total
Commercial and industrial:
Pass
$
16,734
$
120,547
$
67,560
$
19,418
$
12,466
$
9,688
$
270,877
$
11,585
$
528,875
Special mention
33
266
—
15
—
—
436
—
750
Substandard
1,000
786
464
39
354
2,406
4,012
3,964
13,025
Total commercial and industrial
17,767
121,599
68,024
19,472
12,820
12,094
275,325
15,549
542,650
Commercial real estate:
Pass
57,116
213,693
214,659
139,415
86,079
129,764
36,851
2,322
879,899
Special mention
—
—
—
—
1,587
—
—
11,000
12,587
Substandard
—
1,926
4,967
216
1,600
3,200
—
—
11,909
Total commercial real estate
57,116
215,619
219,626
139,631
89,266
132,964
36,851
13,322
904,395
Construction and development:
Pass
35,419
184,260
196,235
45,597
8,477
35,240
40,564
—
545,792
Substandard
—
519
1,500
10,532
—
—
—
—
12,551
Total construction and development
35,419
184,779
197,735
56,129
8,477
35,240
40,564
—
558,343
1-4 family residential:
Pass
7,110
35,961
66,602
49,164
27,973
70,808
11,094
1,277
269,989
Special mention
—
—
40
—
392
386
—
—
818
Substandard
—
547
—
249
20
3,034
—
1,485
5,335
Total 1-4 family residential
7,110
36,508
66,642
49,413
28,385
74,228
11,094
2,762
276,142
Multi-family residential:
Pass
7,770
8,527
23,743
50,750
4,361
172,001
—
—
267,152
Total multi-family residential
7,770
8,527
23,743
50,750
4,361
172,001
—
—
267,152
Consumer:
Pass
3,020
6,506
3,443
2,528
323
411
19,689
2,208
38,128
Substandard
—
—
—
—
—
5
—
—
5
Total consumer
3,020
6,506
3,443
2,528
323
416
19,689
2,208
38,133
Agriculture:
Pass
936
1,701
547
162
38
5
3,975
79
7,443
Substandard
—
—
—
—
—
27
50
—
77
Total agriculture
936
1,701
547
162
38
32
4,025
79
7,520
Other:
Pass
623
15,233
5,026
162
128
1,551
35,662
17,424
75,809
Substandard
—
—
1,381
—
1,241
—
5,645
—
8,267
Total other
623
15,233
6,407
162
1,369
1,551
41,307
17,424
84,076
Total
$
129,761
$
590,472
$
586,167
$
318,247
$
145,039
$
428,526
$
428,855
$
51,344
$
2,678,411
Loans by risk grades and loan class as of the date shown below were as follows:
Special
(Dollars in thousands)
Pass
Mention
Substandard
Total Loans
December 31, 2019
Commercial and industrial
$
513,417
$
2,963
$
11,227
$
527,607
Real estate:
Commercial real estate
876,207
18,570
5,969
900,746
Construction and development
515,247
12,565
—
527,812
1-4 family residential
274,731
594
4,867
280,192
Multi-family residential
277,209
—
—
277,209
Consumer
36,566
—
216
36,782
Agriculture
9,733
50
29
9,812
Other
79,860
—
6,653
86,513
Total loans
$
2,582,970
$
34,742
$
28,961
$
2,646,673
Charge-offs and recoveries by loan class and vintage for the three months ended March 31, 2020 were as follows:
(Dollars in thousands)
2020
2019
2018
2017
2016
Prior
Revolving Loans
Total
Commercial and industrial:
Charge-off
$
—
$
—
$
—
$
(29)
$
—
$
—
$
(1)
$
(30)
Recovery
—
2
87
16
10
133
180
428
Total commercial and industrial
—
2
87
(13)
10
133
179
398
1-4 family residential:
Charge-off
—
—
—
—
—
—
—
—
Recovery
—
—
—
—
—
1
—
1
Total 1-4 family residential
—
—
—
—
—
1
—
1
Consumer:
Charge-off
—
—
(8)
(95)
—
—
—
(103)
Recovery
3
—
—
—
—
1
—
4
Total consumer
3
—
(8)
(95)
—
1
—
(99)
Other:
Charge-off
—
—
—
—
—
—
—
—
Recovery
—
—
—
1
—
—
—
1
Total other
—
—
—
1
—
—
—
1
Total
$
3
$
2
$
79
$
(107)
$
10
$
135
$
179
$
301
Activity in the total ACL for loans for the three months ended March 31, 2020 and 2019, was as follows:
Real Estate
Commercial
Construction
and
Commercial
and
1-4 family
Multi-family
(Dollars in thousands)
industrial
real estate
development
residential
residential
Consumer
Agriculture
Other
Total
March 31, 2020
Beginning balance
$
7,671
$
7,975
$
4,446
$
2,257
$
1,699
$
388
$
74
$
770
$
25,280
Impact of CECL adoption
852
(140)
100
(275)
294
(25)
64
4
874
Provision (recapture) for credit losses for loans
614
1,741
1,249
447
420
213
(9)
64
4,739
Charge-offs
(30)
—
—
—
—
(103)
—
—
(133)
Recoveries
428
—
—
1
—
4
—
1
434
Net (charge-offs) recoveries
398
—
—
1
—
(99)
—
1
301
Ending balance
$
9,535
$
9,576
$
5,795
$
2,430
$
2,413
$
477
$
129
$
839
$
31,194
Period-end amount allocated to:
Specific reserve
$
409
$
—
$
—
$
—
$
—
$
—
$
—
$
—
$
409
General reserve
9,126
9,576
5,795
2,430
2,413
477
129
839
30,785
Total
$
9,535
$
9,576
$
5,795
$
2,430
$
2,413
$
477
$
129
$
839
$
31,194
Real Estate
Commercial
Construction
and
Commercial
and
1-4 family
Multi-family
(Dollars in thousands)
industrial
real estate
development
residential
residential
Consumer
Agriculture
Other
Total
March 31, 2019
Beginning balance
$
7,719
$
6,730
$
4,298
$
2,281
$
1,511
$
387
$
62
$
705
$
23,693
Provision (recapture) for credit losses for loans
903
52
402
(33)
(54)
(36)
(12)
(75)
1,147
Charge-offs
(280)
—
—
—
—
(4)
—
—
(284)
Recoveries
74
2
—
1
—
10
—
—
87
Net (charge-offs) recoveries
(206)
2
—
1
—
6
—
—
(197)
Ending balance
$
8,416
$
6,784
$
4,700
$
2,249
$
1,457
$
357
$
50
$
630
$
24,643
Period-end amount allocated to:
Specific reserve
$
582
$
33
$
—
$
77
$
—
$
—
$
—
$
96
$
788
General reserve
7,834
6,751
4,700
2,172
1,457
357
50
534
23,855
Total
$
8,416
$
6,784
$
4,700
$
2,249
$
1,457
$
357
$
50
$
630
$
24,643
The ACL for loans by loan class as of the periods indicated was as follows:
March 31, 2020
December 31, 2019
(Dollars in thousands)
Amount
Percent
Amount
Percent
Commercial and industrial
$
9,535
30.6
%
$
7,671
30.3
%
Real estate:
Commercial real estate
9,576
30.7
%
7,975
31.6
%
Construction and development
5,795
18.6
%
4,446
17.6
%
1-4 family residential
2,430
7.8
%
2,257
8.9
%
Multi-family residential
2,413
7.7
%
1,699
6.7
%
Consumer
477
1.5
%
388
1.5
%
Agriculture
129
0.4
%
74
0.3
%
Other
839
2.7
%
770
3.1
%
Total allowance for credit losses for loans
$
31,194
100.0
%
$
25,280
100.0
%
Allocation of a portion of the ACL to one class of loans above does not preclude its availability to absorb losses in other classes.
The loans evaluated individually and the related specific ACL at the dates shown below were as follows:
March 31, 2020
December 31, 2019
(Dollars in thousands)
Recorded Investment
Specific ACL
Net
Recorded Investment
Specific ACL
Net
Loans evaluated individually
Commercial and industrial
$
1,528
$
409
$
1,119
$
999
$
416
$
583
Commercial real estate
5,818
—
5,818
1,404
—
1,404
Construction and development
519
—
519
—
—
—
1-4 family residential
3,703
—
3,703
3,651
15
3,636
Consumer
—
—
—
210
—
210
Other
8,267
—
8,267
6,653
6
6,647
Total
$
19,835
$
409
$
19,426
$
12,917
$
437
$
12,480
At March 31, 2020, the Company had one 1-4 family residential collateral dependent loan with a principal balance of $32,000.
(Dollars in thousands)
March 31, 2020
Beginning balance
$
378
Impact of CECL adoption
2,981
Provision for credit losses for unfunded commitments
310
Ending balance
$
3,669</t>
  </si>
  <si>
    <t>PREMISES AND EQUIPMENT</t>
  </si>
  <si>
    <t>NOTE 7: PREMISES AND EQUIPMENT
The components of premises and equipment as of the dates shown below were as follows:
(Dollars in thousands)
March 31, 2020
December 31, 2019
Land
$
13,466
$
13,466
Buildings and leasehold improvements
53,874
53,869
Furniture and equipment
16,022
15,917
Vehicles
203
203
Construction in progress
343
343
83,908
83,798
Less accumulated depreciation
(33,665)
(32,923)
Premises and equipment, net
$
50,243
$
50,875
Depreciation expense was $775,000 and $824,000 for the three months ended March 31, 2020 and 2019, respectively, which is included in net occupancy expense on the Company’s condensed consolidated statements of income.</t>
  </si>
  <si>
    <t>GOODWILL AND OTHER INTANGIBLE ASSETS</t>
  </si>
  <si>
    <t>NOTE 8: GOODWILL AND OTHER INTANGIBLE ASSETS
Goodwill was $81.0 million at March 31, 2020 and December 31, 2019 and there were no changes in goodwill during the three months ended March 31, 2020 or the year ended December 31, 2019. Based on the results of the Company’s assessment, management does not believe any impairment of goodwill or other intangible assets existed at March 31, 2020 or December 31, 2019. Other intangibles, net of accumulated amortization, were as follows as of the dates shown below:
Weighted-
Average
Remaining
Gross
Net
Amortization
Intangible
Accumulated
Intangible
(Dollars in thousands)
Period
Assets
Amortization
Assets
March 31, 2020
Core deposits
3.9 years
$
13,750
$
(13,069)
$
681
Customer relationships
8.8 years
6,629
(2,762)
3,867
Servicing assets
11.2 years
341
(189)
152
Total other intangible assets, net
$
20,720
$
(16,020)
$
4,700
December 31, 2019
Core deposits
4.2 years
$
13,750
$
(12,979)
$
771
Customer relationships
9.0 years
6,629
(2,651)
3,978
Servicing assets
12.8 years
368
(179)
189
Total other intangible assets, net
$
20,747
$
(15,809)
$
4,938
Servicing Assets
Changes in the related servicing assets as of the dates indicated below were as follows:
Three Months Ended March 31,
(Dollars in thousands)
2020
2019
Balance at beginning of year
$
189
$
166
Increase from loan sales
9
14
Decrease from serviced loans paid off or foreclosed
(26)
(19)
Amortization
(20)
(8)
Balance at end of period
$
152
$
153</t>
  </si>
  <si>
    <t>BANK OWNED LIFE INSURANCE</t>
  </si>
  <si>
    <t>BANK OWNED LIFE INSURANCE.</t>
  </si>
  <si>
    <t>NOTE 9: BANK OWNED LIFE INSURANCE
Bank-owned life insurance policies and the net change in cash surrender value during the periods shown below were as follows:
Three Months Ended March 31,
(Dollars in thousands)
2020
2019
Balance at beginning of period
$
71,881
$
71,525
Purchases
—
—
Redemptions
—
—
Net change in cash surrender value
416
430
Balance at end of period
$
72,297
$
71,955</t>
  </si>
  <si>
    <t>DEPOSITS</t>
  </si>
  <si>
    <t>NOTE 10: DEPOSITS
Deposits as of the dates shown below were as follows:
(Dollars in thousands)
March 31, 2020
December 31, 2019
Interest-bearing demand accounts
$
359,943
$
369,744
Money market accounts
760,036
805,942
Saving accounts
90,227
92,183
Certificates and other time deposits, $100,000 or greater
212,341
208,018
Certificates and other time deposits, less than $100,000
174,145
191,640
Total interest-bearing deposits
1,596,692
1,667,527
Noninterest-bearing deposits
1,195,541
1,184,861
Total deposits
$
2,792,233
$
2,852,388
At March 31, 2020 and December 31, 2019, the Company had $60.4 million and $56.8 million in deposits from public entities and brokered deposits of $112.4 million and $128.9 million, respectively. Accrued interest payable for deposits was $976,000 and $931,000 at March 31, 2020 and December 31, 2019 and is included in other liabilities in the condensed consolidated balance sheets. The Company had no major concentrations of deposits at March 31, 2020 or December 31, 2019 from any single or related groups of depositors.</t>
  </si>
  <si>
    <t>LINES OF CREDIT</t>
  </si>
  <si>
    <t>NOTE 11: LINES OF CREDIT
Frost Line of Credit
The Company has entered into a loan agreement with Frost Bank, or Loan Agreement, which has been periodically amended and provides for a $30.0 million revolving line of credit, or Line of Credit. At March 31, 2020, there were no outstanding borrowings on this Line of Credit and the Company did not draw on this Line of Credit during 2019. The Company can make draws on the Line of Credit for a period of 24 months, which began on December 13, 2019, after which the Company will not be permitted to make further draws and the outstanding balance will amortize over a period of 60 months. Interest accrues on outstanding borrowings at a rate equal to the maximum “Latest” U.S. prime rate of interest per annum and payable quarterly over 24 months beginning December 13, 2019, and thereafter, quarterly principal and interest payments are required over a term of 60 months. The entire outstanding balance and unpaid interest is payable in full on December 13, 2026.
The Company may prepay the principal amount of the Line of Credit without premium or penalty.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300 million, the Company maintaining a free cash flow coverage ratio of not less than 1.25 to 1.00, the Bank’s Texas Ratio (as defined in the Loan Agreement) not to exceed 15%, the Bank’s Total Capital Ratio (as defined under the Loan Agreement) of not less than 12% and restrictions on the ability of the Company and its subsidiaries to incur certain additional debt. The Company was in compliance with these covenants at March 31, 2020.
Additional Lines of Credit
The Federal Home Loan Bank allows the Company to borrow on a blanket floating lien status collateralized by certain loans. Total borrowing capacity available under this agreement was $1.0 billion at both March 31, 2020 and December 31, 2019. Federal Home Loan Bank advances outstanding totaled $50.0 million both March 31, 2020 and December 31, 2019, and these borrowings were on a long-term basis. See maturity information below. There were no borrowings under this agreement during the three months ended March 31, 2020. During the three months ended March 31, 2019, the Company borrowed under this agreement on a short-term basis. The average outstanding balance for Federal Home Loan Bank advances for the three months ended March 31, 2020 and 2019, was $50.0 million and $9.7 million, respectively. The weighted-average rate for the three months ended March 31, 2020 and 2019, was 1.78% and 2.67%, respectively.
The scheduled maturities of Federal Home Loan Bank advances as of the date shown below were as follows:
(Dollars in thousands)
March 31, 2020
2020
$
—
2021
—
2022
10,000
2023
20,000
2024
20,000
Thereafter
—
Total
$
50,000
At March 31, 2020 and December 31, 2019, the Company maintained four federal funds lines of credit with commercial banks that provide for the availability to borrow up to an aggregate of $75.0 million, in federal funds. There were no funds under these lines of credit outstanding at March 31, 2020 or December 31, 2019.</t>
  </si>
  <si>
    <t>RELATED PARTY TRANSACTIONS</t>
  </si>
  <si>
    <t>NOTE 12: RELATED PARTY TRANSACTIONS
In the ordinary course of business, the Company, through the Bank, has and expects to continue to conduct routine banking business with related parties, including its executive officers and directors. Related parties also include shareholders and their affiliates who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155.8 million and $158.7 million in loans to related parties at March 31, 2020 and December 31, 2019, respectively. At March 31, 2020 and December 31, 2019, there were no loans made to related parties deemed nonaccrual, past due, restructured in a trouble debt restructuring or classified as potential problem loans.
Unfunded Commitments —At March 31, 2020 and December 31, 2019, the Company had approximately $52.2 million and $48.7 million in unfunded loan commitments to related parties, respectively.
Deposits —The Company held related party deposits of approximately $233.8 million and $233.9 million at March 31, 2020 and December 31, 2019, respectively.</t>
  </si>
  <si>
    <t>FAIR VALUE DISCLOSURES</t>
  </si>
  <si>
    <t xml:space="preserve">NOTE 13: FAIR VALUE DISCLOSURES
The Company uses fair value measurements to record fair value adjustments to certain asset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the Company uses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d prices in active markets for identical assets or liabilities and the lowest priority to unobservable inputs. The fair value hierarchy is as follows:
Level 1 Inputs —Unadjusted quoted prices in active markets for identical assets and liabilities that the reporting entity has the ability to access at the measurement date.
Level 2 Inputs —Other observable inputs that may include quoted prices for similar assets or liabilities in active markets, quoted prices for identical or similar assets or liabilities in markets that are not active or other inputs that are observable for the asset or liability such as interest rates, volatilities, prepayment speeds, loss severities, credit risks and default rates or inputs that are observable or can be corroborated by observable market data.
Level 3 Inputs —Unobservable inputs that reflect an entity’s own assumptions that market participants would use in pricing the assets or liabilities.
During the three months ended March 31, 2020 and the year ended December 31, 2019,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s of fair value.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Financial Instruments Measured at Fair Value on a Recurring Basis
The Company’s assets and liabilities measured at fair value on a recurring basis include the following:
Debt Securities Available for Sale —Debt securities classified as available for sale are recorded at fair value. For those securities classified as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Company reviews the prices supplied by the independent pricing service, as well as their underlying pricing methodologies for reasonableness.
Equity Securities Available for Sale —Equity securities are classified as available for sale and are recorded at fair value. The fair value measurements are based on observable data obtained from a third-party pricing service. The Company reviews the prices supplied by the services against publicly available information. The equity securities are mutual funds publicly traded on the National Association of Securities Dealers Automated Quotations, or Nasdaq, and the fair value is determined by using unadjusted quoted market prices which are considered Level 1 inputs.
Interest Rate Swaps —The Company obtains fair value measurements for its interest rate swap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Financial assets and financial liabilities measured at fair value on a recurring basis as of the dates shown below were as follows:
(Dollars in thousands)
March 31, 2020
December 31, 2019
Fair value of financial assets:
Level 1 inputs: securities available for sale - equity securities
$
1,171
$
1,147
Level 2 inputs:
Debt securities available for sale
State and municipal securities
50,886
53,279
U.S. Agency Securities:
Collateralized mortgage obligations
53,065
55,989
Mortgage-backed securities
128,892
120,847
Interest rate swaps
9,092
2,638
Total fair value of financial assets
$
243,106
$
233,900
Fair value of financial liabilities:
Level 2 inputs: interest rate swaps
$
9,092
$
2,638
Total fair value of financial liabilities
$
9,092
$
2,638
Financial Instruments Measured at Fair Value on a Non-recurring Basis
A portion of financial instruments are measured at fair value on a non-recurring basis and are subject to fair value adjustments in certain circumstances. Financial assets measured at fair value on a non-recurring basis during the dates shown below include certain loans reported at the fair value of the underlying collateral if repayment is expected solely from the collateral or a discounted cash flow method if not. Prior to foreclosure, estimated fair values for collateral is estimated based on Level 3 inputs based on customized discounting criteria. The Company’s financial assets measured at fair value on a non-recurring basis are certain impaired loans and as of the dates shown below were as follows:
March 31, 2020
December 31, 2019
(Dollars in thousands)
Recorded Investment
Specific ACL
Net
Recorded Investment
Specific ACL
Net
Level 3 inputs
Loans evaluated individually
Commercial and industrial
$
1,528
$
409
$
1,119
$
999
$
416
$
583
1-4 family residential
3,703
—
3,703
3,651
15
3,636
Other
8,267
—
8,267
6,653
6
6,647
$
13,498
$
409
$
13,089
$
11,303
$
437
$
10,866
Non-Financial Assets and Non-Financial Liabilities Measured on a Non-recurring Basis
The Company’s non-financial assets measured at fair value on a non-recurring basis for the periods reported are foreclosed assets (upon initial recognition or subsequent impairment). The Company’s other non-financial assets whose fair value may be measured on a non-recurring basis when there is evidence of impairment and may be subject to impairment adjustments include goodwill and intangible assets, among other assets.
The fair value of foreclosed assets may be estimated using Level 2 inputs based on observable market data or Level 3 inputs based on customized discounting criteria less estimated selling costs. There were no write-downs of foreclosed assets for fair value remeasurement subsequent to initial foreclosure during the three months ended March 31, 2020 and during 2019. There were no outstanding foreclosed assets at March 31, 2020 and December 31, 2019.
Financial Instruments Reported at Amortized Cost
Fair market values and carrying amounts of financial instruments that are reported at cost as of the dates shown below were as follows:
March 31, 2020
December 31, 2019
Carrying
Carrying
(Dollars in thousands)
Fair Value
Amount
Fair Value
Amount
Financial assets:
Level 1 inputs:
Cash and due from banks
$
284,898
$
284,898
$
372,064
$
372,064
Level 2 inputs:
Bank-owned life insurance
72,297
72,297
71,881
71,881
Accrued interest receivable
8,653
8,653
8,742
8,742
Servicing asset
152
152
189
189
Level 3 inputs:
Loans, including held for sale, net
2,611,139
2,641,275
2,654,362
2,615,268
Other investments
16,807
16,807
16,710
16,710
Total financial assets
$
2,993,946
$
3,024,082
$
3,123,948
$
3,084,854
Financial liabilities:
Level 1 inputs:
Noninterest-bearing deposits
$
1,214,222
$
1,195,541
$
1,184,861
$
1,184,861
Level 2 inputs:
Interest-bearing deposits
1,595,014
1,596,692
1,651,359
1,667,527
Federal Home Loan Bank advances
50,727
50,000
48,822
50,000
Repurchase agreements
1,414
1,415
485
485
Accrued interest payable
1,049
1,049
1,005
1,005
Total financial liabilities
$
2,862,426
$
2,844,697
$
2,886,532
$
2,903,878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si>
  <si>
    <t>DERIVATIVE FINANCIAL INSTRUMENTS</t>
  </si>
  <si>
    <t>NOTE 14: DERIVATIVE FINANCIAL INSTRUMENTS
The Company, through the Bank, has outstanding interest rate swap contracts in which the Bank entered into an interest rate swap with a customer and entered into an equal and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March 31, 2020 and December 31, 2019, no such deterioration was determined by management.
At March 31, 2020 and December 31, 2019, the Company had 22 and 19 interest rate swap agreements outstanding with borrowers and financial institutions, respectively. These derivative instruments are not designated as accounting hedges and changes in the net fair value are recognized in noninterest income or expense. Fair value amounts are included in other assets and other liabilities. Derivative instruments outstanding as of the dates shown below were as follows:
Weighted
Average
Notional
Fair
Maturity
(Dollars in thousands)
Classification
Amounts
Value
Fixed Rate
Floating Rate
(Years)
March 31, 2020
Interest rate swaps with customers
Other Assets
$
144,101
$
9,092
3.25% - 5.89%
LIBOR 1M + 2.50% - 3.00%
6.90
Interest rate swaps with financial institution
Other Liabilities
144,101
(9,092)
3.25% - 5.89%
LIBOR 1M + 2.50% - 3.00%
6.90
Total derivatives
$
288,202
$
—
Weighted
Average
Notional
Fair
Maturity
(Dollars in thousands)
Classification
Amounts
Value
Fixed Rate
Floating Rate
(Years)
December 31, 2019
Interest rate swaps with customers
Other Assets
$
69,189
$
2,599
4.40% - 5.89%
LIBOR 1M + 2.50% - 3.00%
6.65
Interest rate swaps with financial institution
Other Assets
5,987
39
4.00%
LIBOR 1M + 2.50%
6.71
Interest rate swaps with customers
Other Liabilities
5,987
(39)
4.00%
LIBOR 1M + 2.50%
6.71
Interest rate swaps with financial institution
Other Liabilities
69,189
(2,599)
4.40% - 5.89%
LIBOR 1M + 2.50% - 3.00%
6.65
Total derivatives
$
150,352
$
—</t>
  </si>
  <si>
    <t>OPERATING LEASES</t>
  </si>
  <si>
    <t>NOTE 15: OPERATING LEASES
The Company’s lease liabilities represent the Company’s liability to make lease payments under operating leases of office space, stand-alone buildings and land leases, on a discounted basis and at March 31, 2020, totaled $15.4 million. The weighted-average discount rate for the three months ended March 31, 2020 was 3.50%. Right-of-use assets represent the Company’s right to use, or control the use of, leased assets for their lease term and at March 31, 2020, totaled $12.6 million. The weighted-average remaining lease term for operating leases outstanding at March 31, 2020 was 11.1 years. Cash paid for amounts included in the measurement of operating lease liabilities for the three months ended March 31, 2020 totaled $481,000.
Lease costs for the period shown below were as follows:
Three Months Ended March 31,
(Dollars in thousands)
2020
2019
Operating lease cost
$
481
$
461
Short-term lease cost
17
19
Sublease income
(25)
(6)
Total lease cost
$
473
$
474
A maturity analysis of operating lease liabilities as of the date shown below was as follows:
(Dollars in thousands)
March 31, 2020
2020
$
2,140
2021
2,423
2022
2,482
2023
2,405
2024
1,812
Thereafter
9,792
Total undiscounted lease liability
21,054
Less:
Discount on cash flows
(3,658)
Lease signed, but not yet commenced
(2,040)
Total operating lease liability
$
15,356</t>
  </si>
  <si>
    <t>COMMITMENTS AND CONTINGENCIES AND FINANCIAL INSTRUMENTS WITH OFF-BALANCE-SHEET RISK</t>
  </si>
  <si>
    <t>NOTE 16: COMMITMENTS AND CONTINGENCIES AND FINANCIAL INSTRUMENTS WITH OFF‑BALANCE‑SHEET RISK
Financial Instruments with Off-Balance-Sheet Risk
In the normal course of business, the Company enters into various transactions, which in accordance with GAAP are not included in its consolidated balance sheets. The Company enters into these transactions to meet the financing needs of its customers. These financial instruments include commitments to extend credit for loans in process and standby letters of credit. The Company uses the same credit policies in making these commitments and conditional obligations as it does for on-balance-sheet instruments .
Commitments to extend credit and standby letters of credit as of the dates shown below were as follows:
(Dollars in thousands)
March 31, 2020
December 31, 2019
Commitments to extend credit, variable interest rate
$
603,620
$
652,611
Commitments to extend credit, fixed interest rate
145,160
141,439
$
748,780
$
794,050
Standby letters of credit
$
28,440
$
23,54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fully drawn upon, the total commitment amounts disclosed above do not necessarily represent future cash requirements.
Standby letters of credit are conditional commitments issued by the Company to guarantee the performance of a customer to a third party. The credit risk involved in issuing letters of credit is essentially the same as that involved in extending loan facilities to the Company’s customers.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 .</t>
  </si>
  <si>
    <t>EMPLOYEE BENEFIT PLANS AND DEFERRED COMPENSATION ARRANGEMENTS</t>
  </si>
  <si>
    <t>NOTE 17: EMPLOYEE BENEFIT PLANS AND DEFERRED COMPENSATION ARRANGEMENTS
Employee Benefit Plans
The Company maintains a 401(k) employee benefit plan and substantially all employees that complete three months of service may participate. The Company matches a portion of each employee’s contribution and may, at its discretion, make additional contributions. During the three months ended March 31, 2020 and 2019, the Company contributed $758,000 and $683,000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of the incentive bonus amount into a deferred compensation account. The deferred amounts accrue at a market rate of interest and are payable to the employees upon separation from the Bank provided vesting arrangements have been met. At March 31, 2020 and December 31, 2019, the amount payable, including interest, for this deferred plan was approximately $2.7 million and $2.7 million, respectively, which is included in other liabilities in the condensed consolidated balance sheets.
Salary Continuation Agreements
The Company entered into a salary continuation arrangement in 2008 with the Company’s then President and CEO that calls for payments of $100,000 per year for a period of 10 years commencing at age 65. Payments under the plan began during 2014. The Company’s liability was $313,000 and $335,000 at March 31, 2020 and December 31, 2019, respectively, which is included in other liabilities in the condensed consolidated balance sheets and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476,000 and $437,000 at March 31, 2020 and December 31, 2019, respectively, which is included in other liabilities in the condensed consolidated balance sheets. The liability will continue to accrue over the remaining period until payments commence such that the accrued amount at the eligibility date will equal the present value of all the future benefits expected to be paid.</t>
  </si>
  <si>
    <t>STOCK-BASED COMPENSATION</t>
  </si>
  <si>
    <t>NOTE 18: STOCK-BASED COMPENSATION
The Company acquired a stock option plan which originated under VB Texas, Inc. as a part of a merger of the two companies. The options granted to employees under this plan must be exercised within 10 years from the date of grant and vesting schedules are determined on an individual basis. At the merger date, all outstanding options became fully vested and were converted to options to acquire the Company’s common stock at an exchange ratio equal to the acquisition exchange rate for common shares. No options were granted under this plan after October 24, 2016.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to five years, beginning on the first anniversary of the date of grant. At March 31, 2020, 963,200 shares were available for future grant under the 2014 Plan.
In September 2017, the Company adopted the 2017 Omnibus Incentive Plan, or the 2017 Plan. The 2017 Plan authorizes the Company to grant options and performance-based and non-performance based restricted stock awards as well as various other types of stock-based and other awards that are not stock-based to eligible employees, consultants and non‑employee directors up to an aggregate of 600,000 shares of common stock. At March 31, 2020, 279,228 shares were available for future grant under the 2017 Plan.
Stock option activity for the periods shown below was as follows:
Three Months Ended March 31,
2020
2019
Number of
Weighted
Number of
Weighted
Shares
Average
Shares
Average
Underlying
Exercise
Underlying
Exercise
Options
Price
Options
Price
Outstanding at beginning of period
213,078
$
16.92
232,322
$
16.66
Granted
—
—
—
—
Exercised
(1,524)
10.34
(10,844)
10.68
Forfeited/expired
—
—
—
—
Outstanding at end of period
211,554
16.97
221,478
16.96
A summary of stock options as of the dates shown below was as follows:
March 31, 2020
Stock Options
Exercisable
Unvested
Outstanding
Number of shares underlying options
161,355
50,199
211,554
Weighted-average exercise price per share
$
15.78
$
20.81
$
16.97
Aggregate intrinsic value (in thousands)
$
425
$
2
$
427
Weighted-average remaining contractual term (years)
4.7
7.2
5.3
The fair value of the Company’s restricted stock awards is estimated based on the market value of the Company’s common stock at the date of grant. Restricted stock shares are considered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Non-performance based restricted stock grants vest over the service period in equal increments over a period of two to five years, beginning on the first anniversary of the date of grant.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goals must be achieved within five years or the awards expire. The number of performance-based shares granted presented in the table below is based upon the attainment of the maximum number of shares possible to be earned.
Restricted stock activity for the periods shown below was as follows:
Non-performance Based
Performance-based
Weighted
Weighted
Average
Average
Number of
Grant Date
Number of
Grant Date
Shares
Fair Value
Shares
Fair Value
Outstanding at December 31, 2018
181,773
$
27.05
24,000
$
34.46
Granted
19,187
32.25
—
—
Vested
(300)
29.27
—
—
Forfeited
—
—
—
—
Outstanding at March 31, 2019
200,660
$
27.54
24,000
$
34.46
Outstanding at December 31, 2019
161,443
$
28.20
18,000
$
34.46
Granted
37,107
29.55
—
—
Vested
(6,450)
32.11
—
—
Forfeited
(204)
30.64
—
—
Outstanding at March 31, 2020
191,896
$
28.33
18,000
$
34.46
A summary of restricted stock as of the dates shown below was as follows:
March 31, 2020
Restricted Stock
Non-performance Based
Performance-based
Number of shares underlying restricted stock
191,896
18,000
Weighted-average grant date fair value per share
$
28.33
$
34.46
Aggregate fair value (in thousands)
$
3,410
$
320
Weighted-average remaining vesting period (years)
2.6
2.6
The Company’s stock compensation plans allow employees to elect to have shares withheld to satisfy their tax liabilities related to options exercised or restricted stock vested or to pay the exercise price of the options. During the periods shown below, the shares of stock subject to options exercised, restricted stock vested, shares withheld, and shares issued were as follows:
Exercised/Vested
Shares Withheld
Shares Issued
Three Months Ended March 31, 2020
Stock options
1,524
—
1,524
Non-performance based restricted stock
6,450
(1,218)
5,232
Performance-based restricted stock
—
—
—
Three Months Ended March 31, 2019
Stock options
10,844
—
10,844
Non-performance based restricted stock
300
(89)
211
Performance-based restricted stock
—
—
—
For the three months ended March 31, 2020 and 2019, stock compensation expense was $557,000 and $545,000, respectively. As of March 31, 2020, there was approximately $5.3 million of total unrecognized compensation expense related to the unvested stock options, non-performance based restricted stock and performance-based restricted stock, which is expected to be recognized in the Company’s consolidated statements of income over a weighted-average period of 2.5 years.</t>
  </si>
  <si>
    <t>REGULATORY MATTERS</t>
  </si>
  <si>
    <t>NOTE 19: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The Basel III Capital Rules require the Company and the Bank to maintain (i) a minimum ratio of Common Equity Tier 1 capital to risk‑weighted assets of at least 4.5%, plus a 2.5%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In October 2019, the federal bank regulatory agencies, or the Agencies, issued a final rule, the Community Bank Leverage Ratio Framework, or the Framework, to simplify capital calculations for community banks. The Framework provides for a simple measure of capital adequacy for certain community banking organizations and is consistent with Section 201 of the Economic Growth, Regulatory Relief and Consumer Protection Act. The Framework is optional and is designed to reduce burden by removing requirements for calculating and reporting risk-based capital ratios. Depository institutions and depository institution holding companies that have less than $10 billion in total consolidated assets and meet other qualifying criteria, including a leverage ratio of greater than 9%, are considered qualifying community banking organizations and are eligible to opt into the Framework. The final rule became effective January 1, 2020, and organizations that opt into the Framework and meet the criteria established by the rule can use the Framework for regulatory reports for the quarter ending March 31, 2020. In April 2020, the Agencies announced two interim final rules to provide relief associated with Section 4012 of the Coronavirus Aid, Relief and Economic Security Act. For institutions that elect the Framework, the interim rules temporarily lower the leverage ratio requirement to 8% for the second quarter of 2020 through the end of calendar year 2020 and to 8.5% for the 2021 calendar year. An institution will have until January 1, 2022 before the 9% leverage ratio requirement is re-established. The Company has elected not to opt into the Framework and will continue to compute regulatory capital ratios based on the Basel III Capital Rules discussed above.
In March 2020, the Agencies issued an interim final rule that allows banking organizations to mitigate the effects of CECL on their regulatory capital computations. This interim rule is in addition to the three-year transition period already in place under the capital transition rule previously issued in February 2019. Banking organizations that are required under U.S. accounting standards to adopt CECL in 2020 can mitigate the estimated cumulative regulatory capital effects for an additional two years. This rule allows an institution to defer the full effect of adopting CECL in January 2020 and transitioning that impact into its regulatory capital calculation, including ratios, over an extended period. Additionally, the interim rule extends the transition period whereby an institution can defer the impact from CECL on the current period, determined based on the difference between the new CECL ACL and the allowance for loan losses under the incurred loss method from previous GAAP, for up to two years. The total impact related to CECL would then be transitioned into regulatory capital and the associated ratios over a three-year transition period, beginning after the initial two-year deferral period, for a total transition period of five years. The Company has elected not to opt into the transition election and has reported the full effect of CECL upon adoption and for the current reporting period in its regulatory capital calculation and ratios.
The Company is subject to the regulatory capital requirements administered by the Federal Reserve and, for the Bank, those administered by the OCC. Regulatory authorities can initiate certain mandatory actions if the Company or the Bank fail to meet the minimum capital requirements, which could have a direct material effect on the Company’s financial statements. Management believes, as of March 31, 2020 and December 31, 2019, that the Company and the Bank met all capital adequacy requirements to which they were subject.
At March 31, 2020 and December 31, 2019, the Company and the Bank, were “well capitalized” based on the ratios presented below. Actual and required capital ratios for the Company and the Bank were as follows for the dates presented:
Minimum
Required to be
Capital Required
Considered Well
Actual
Basel III
Capitalized
(Dollars in thousands)
Amount
Ratio
Amount
Ratio
Amount
Ratio
March 31, 2020
Common Equity Tier 1 to Risk-Weighted Assets:
Consolidated
$ 445,818
$ 204,968
N/A
N/A
Bank Only
$ 408,922
$ 204,950
$ 190,311
Tier 1 Capital to Risk-Weighted Assets:
Consolidated
$ 445,818
$ 248,889
N/A
N/A
Bank Only
$ 408,922
$ 248,868
$ 234,229
Total Capital to Risk-Weighted Assets:
Consolidated
$ 480,681
$ 307,451
N/A
N/A
Bank Only
$ 443,785
$ 307,425
$ 292,786
Tier 1 Leverage Capital to Average Assets:
Consolidated
$ 445,819
$ 135,334
N/A
N/A
Bank Only
$ 408,922
$ 135,307
$ 169,133
December 31, 2019
Common Equity Tier 1 to Risk-Weighted Assets:
Consolidated
$ 448,445
$ 202,218
N/A
N/A
Bank Only
$ 406,675
$ 202,203
$ 187,760
Tier 1 Capital to Risk-Weighted Assets:
Consolidated
$ 448,445
$ 245,550
N/A
N/A
Bank Only
$ 406,675
$ 245,532
$ 231,089
Total Capital to Risk-Weighted Assets:
Consolidated
$ 474,104
$ 303,327
N/A
N/A
Bank Only
$ 432,334
$ 303,304
$ 288,861
Tier 1 Leverage Capital to Average Assets:
Consolidated
$ 448,445
$ 136,798
N/A
N/A
Bank Only
$ 406,675
$ 136,754
$ 170,943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INCOME TAXES</t>
  </si>
  <si>
    <t>NOTE 20: INCOME TAXES
The provision for income tax expense and effective tax rates for the periods shown below was as follows:
Three Months Ended March 31,
(Dollars in thousands)
2020
2019
Income tax expense
$ 1,868
$ 2,599
Effective tax rate
The differences between the federal statutory rate of 21% and the effective tax rates presented in the table above were largely attributable to permanent differences primarily related to tax exempt interest income and bank‑owned life insurance related earnings.</t>
  </si>
  <si>
    <t>EARNINGS PER SHARE</t>
  </si>
  <si>
    <t>NOTE 21: EARNINGS PER SHARE
The computation of basic and diluted earnings per share for the periods shown was as follows:
Three Months Ended March 31,
(Dollars in thousands, except per share data)
2020
2019
Net income for common shareholders
$
7,541
$
10,490
Weighted-average shares (thousands)
Basic weighted-average shares outstanding
24,926
24,910
Dilutive effect of outstanding stock options and unvested restricted stock awards
74
144
Diluted weighted-average shares outstanding
25,000
25,054
Earnings per share:
Basic
$
0.30
$
0.42
Diluted
$
0.30
$
0.42</t>
  </si>
  <si>
    <t>SUMMARY OF SIGNIFICANT ACCOUNTING POLICIES (Policies)</t>
  </si>
  <si>
    <t>Basis of Presentation</t>
  </si>
  <si>
    <t>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March 31, 2020 and December 31, 2019, consolidated results of operations and consolidated shareholders’ equity for the three months ended March 31, 2020 and 2019, and consolidated cash flows for the three months ended March 31, 2020 and 2019.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9 included within the Company’s Annual Report on Form 10-K.
Reclassification—Within noninterest expense for 2019, data processing and software have been combined together. In addition, printing, stationary and office, correspondent bank and customer related transaction fees, loan processing costs and repossessed real estate and other asset expenses have been combined with other expenses. These reclassifications were made to conform to the 2020 financial statement presentation in the condensed consolidated statements of income.</t>
  </si>
  <si>
    <t>Share Repurchase Program</t>
  </si>
  <si>
    <t>Share Repurchase Program
During the three months ended March 31, 2020, 240,445 shares were repurchased under the Company’s share repurchase program at an average price of $22.29 per share and retired and returned to the status of authorized but unissued shares.</t>
  </si>
  <si>
    <t>Accounting Standards Recently Adopted</t>
  </si>
  <si>
    <t>Accounting Standards Recently Adopted
The Company adopted Accounting Standards Update, or ASU 2016-13, Financial Instruments—Credit Losses (Topic 326): Measurement of Credit Losses on Financial Instruments effective January 1, 2020. The scope of ASU 2016-13 includes loans, debt securities classified as held to maturity, other receivables, off-balance sheet credit exposures and any other financial assets not excluded from the scope that have the contractual right to receive cash. In addition, ASU 2016-13 amends the accounting and reporting for credit losses on available for sale securiti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part of the implementation of ASU 2016-13, the Company changed its methodology of determining the allowance for credit losses, or ACL, for loans and for determining an ACL associated with the Company’s off-balance sheet credit exposures, which are primarily unfunded commitments to borrowers. Through a one-time cumulative effect reduction of retained earnings of $3.0 million, the adoption of ASU 2016-13 increased the ACL for loans by $874,000, increased the liability related to the ACL for unfunded commitments by $2.9 million, with the associated deferred tax assets increasing by $809,000.
The adoption of ASU 2016-13 did not have any impact on held-to-maturity securities as the Company did not hold any as of January 1, 2020. Additionally, the Company assessed the impact of ASU 2016-13 on its available for sale securities utilizing various qualitative factors and determined there were no credit losses within the portfolio requiring an allowance upon adoption. The Company did not have any purchased financial assets with credit deterioration as of January 1, 2020. See Note 6 —Allowance for Credit Losses for further discussion related to ASC 2016-13 and related disclosures.</t>
  </si>
  <si>
    <t>Accounting Standards Not Yet Adopted</t>
  </si>
  <si>
    <t>Accounting Standards Not Yet Adopted
ASU 2020-04, Reference Rate Reform (Topic 848): Facilitation of the Effects of Reference Rate Reform on Financial Reporting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the Company’s interest-rate swaps and approximately 12.9% of the Company’s loans as of March 31, 2020.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where LIBOR is used as an index rate.</t>
  </si>
  <si>
    <t>Cash Flow Reporting</t>
  </si>
  <si>
    <t>Cash Flow Reporting
The Bank is required to maintain regulatory reserves with the Federal Reserve Bank and the reserve requirements for the Bank were $17.2 million and $18.6 million at March 31, 2020 and December 31, 2019, respectively. Additionally, as of March 31, 2020 and December 31, 2019, the Company had $9.3 million and $3.1 million, respectively, in cash collateral for interest rate swap transactions. The reserves maintained with the Federal Reserve Bank and the cash collateral used in interest rate swap transactions are considered restricted cash.
Supplemental disclosures of cash flow information are as follows for the periods indicated below:
Three Months Ended March 31,
(Dollars in thousands)
2020
2019
Supplemental disclosures of cash flow information:
Cash paid for taxes
$
—
$
—
Cash paid for interest
3,944
3,599
Supplemental disclosures of non-cash flow information:
Operating lease right-to-use asset obtained in exchange for lease liabilities
—
13,208
Dividends accrued
5
1,268
Repossessed real estate and other assets
—
41</t>
  </si>
  <si>
    <t>SUMMARY OF SIGNIFICANT ACCOUNTING POLICIES (Tables)</t>
  </si>
  <si>
    <t>Supplemental disclosures of cash flow information</t>
  </si>
  <si>
    <t>Three Months Ended March 31,
(Dollars in thousands)
2020
2019
Supplemental disclosures of cash flow information:
Cash paid for taxes
$
—
$
—
Cash paid for interest
3,944
3,599
Supplemental disclosures of non-cash flow information:
Operating lease right-to-use asset obtained in exchange for lease liabilities
—
13,208
Dividends accrued
5
1,268
Repossessed real estate and other assets
—
41</t>
  </si>
  <si>
    <t>SECURITIES (Tables)</t>
  </si>
  <si>
    <t>The amortized cost and estimated fair values of investments in securities</t>
  </si>
  <si>
    <t>Gross
Gross
Amortized
Unrealized
Unrealized
(Dollars in thousands)
Cost
Gains
Losses
Fair Value
March 31, 2020
Debt securities available for sale:
State and municipal securities
$
48,988
$
1,898
$
—
$
50,886
U.S. agency securities:
Collateralized mortgage obligations
51,433
1,632
—
53,065
Mortgage-backed securities
124,370
4,522
—
128,892
Equity securities
1,161
10
—
1,171
Total
$
225,952
$
8,062
$
—
$
234,014
Gross
Gross
Amortized
Unrealized
Unrealized
(Dollars in thousands)
Cost
Gains
Losses
Fair Value
December 31, 2019
Debt securities available for sale:
State and municipal securities
$
51,525
$
1,761
$
(7)
$
53,279
U.S. agency securities:
Collateralized mortgage obligations
55,784
324
(119)
55,989
Mortgage-backed securities
119,787
1,315
(255)
120,847
Equity securities
1,155
—
(8)
1,147
Total
$
228,251
$
3,400
$
(389)
$
231,262</t>
  </si>
  <si>
    <t>Schedule of amortized cost and estimated fair value of securities by contractual maturities</t>
  </si>
  <si>
    <t>Available for Sale
Amortized
Fair
(Dollars in thousands)
Cost
Value
March 31, 2020
Amounts maturing in:
1 year or less
$
1,759
$
1,776
1 year through 5 years
3,050
3,131
5 years through 10 years
15,042
15,536
After 10 years
206,101
213,571
$
225,952
$
234,014
December 31, 2019
Amounts maturing in:
1 year or less
$
2,535
$
2,532
1 year through 5 years
3,081
3,145
5 years through 10 years
14,564
14,874
After 10 years
208,071
210,711
$
228,251
$
231,262</t>
  </si>
  <si>
    <t>Information pertaining to securities with gross unrealized losses</t>
  </si>
  <si>
    <t>Less Than Twelve Months
Twelve Months or More
Gross
Gross
Fair
Unrealized
Fair
Unrealized
(Dollars in thousands)
Value
Losses
Value
Losses
March 31, 2020
Debt securities available for sale:
State and municipal securities
$
489
$
—
$
—
$
—
U.S. agency securities:
Collateralized mortgage obligations
—
—
—
—
Mortgage-backed securities
—
—
—
—
Equity securities
—
—
—
—
$
489
$
—
$
—
$
—
December 31, 2019
Debt securities available for sale:
State and municipal securities
$
3,539
$
(7)
$
106
$
—
U.S. agency securities:
Debt securities
—
—
—
Collateralized mortgage obligations
10,687
(46)
7,994
(73)
Mortgage-backed securities
11,628
(26)
21,745
(229)
Equity securities
—
—
1,147
(8)
$
25,854
$
(79)
$
30,992
$
(310)</t>
  </si>
  <si>
    <t>EQUITY INVESTMENTS (Tables)</t>
  </si>
  <si>
    <t>Schedule of equity investments that do not have readily determinable fair values</t>
  </si>
  <si>
    <t>(Dollars in thousands)
March 31, 2020
December 31, 2019
Federal Reserve stock
$
9,271
$
9,271
Federal Home Loan Bank stock
4,286
4,249
The Independent Bankers Financial Corporation stock
141
141
Community Reinvestment Act investments
3,109
3,049
$
16,807
$
16,710</t>
  </si>
  <si>
    <t>LOANS (Tables)</t>
  </si>
  <si>
    <t>Loans, by portfolio segment</t>
  </si>
  <si>
    <t>(Dollars in thousands)
March 31, 2020
December 31, 2019
Commercial and industrial
$
542,650
$
527,607
Real estate:
Commercial real estate
904,395
900,746
Construction and development
558,343
527,812
1-4 family residential
276,142
280,192
Multi-family residential
267,152
277,209
Consumer
38,133
36,782
Agriculture
7,520
9,812
Other
84,076
86,513
Total gross loans
2,678,411
2,646,673
Less allowance for credit losses for loans
(31,194)
(25,280)
Less deferred loan fees and unearned discounts
(5,942)
(6,125)
Less loans held for sale
(882)
(1,463)
Loans, net
$
2,640,393
$
2,613,805</t>
  </si>
  <si>
    <t>Loan participations purchased and sold</t>
  </si>
  <si>
    <t>Participations
Participations
Purchased
Sold
During the
During the
(Dollars in thousands)
Period
Period
March 31, 2020
Commercial real estate
$
2,500
$
—
March 31, 2019
Commercial real estate
$
1,256
$
—</t>
  </si>
  <si>
    <t>LOAN PERFORMANCE (Tables)</t>
  </si>
  <si>
    <t>Nonaccrual loans, segregated by loan class</t>
  </si>
  <si>
    <t>(Dollars in thousands)
March 31, 2020
December 31, 2019
Commercial and industrial
$
449
$
596
Real estate:
Commercial real estate
67
67
Construction and development
519
—
1-4 family residential
413
314
Total nonaccrual loans
$
1,448
$
977</t>
  </si>
  <si>
    <t>Aging analysis of loans past due segregated by loan class</t>
  </si>
  <si>
    <t>90 days or
90 days
30 to 59 days
60 to 89 days
greater
Total past
Total current
past due and
(Dollars in thousands)
past due
past due
past due
due
loans
Total loans
still accruing
March 31, 2020
Commercial and industrial
$
1,549
$
7
$
—
$
1,556
$
541,094
$
542,650
$
—
Real estate:
Commercial real estate
1,532
—
—
1,532
902,863
904,395
—
Construction and development
2,973
—
—
2,973
555,370
558,343
—
1-4 family residential
133
—
32
165
275,977
276,142
—
Multi-family residential
—
—
—
—
267,152
267,152
—
Consumer
15
—
—
15
38,118
38,133
—
Agriculture
—
—
—
—
7,520
7,520
—
Other
—
—
—
84,076
84,076
Total loans
$
6,202
$
7
$
32
$
6,241
$
2,672,170
$
2,678,411
$
—
December 31, 2019
Commercial and industrial
$
664
$
31
$
240
$
935
$
526,672
$
527,607
$
—
Real estate:
Commercial real estate
865
—
865
899,881
900,746
—
Construction and development
—
532
—
532
527,280
527,812
—
1-4 family residential
499
—
499
279,693
280,192
—
Multi-family residential
—
—
—
—
277,209
277,209
—
Consumer
43
—
—
43
36,739
36,782
—
Agriculture
—
—
—
—
9,812
9,812
—
Other
—
—
—
86,513
86,513
—
Total loans
$
2,071
$
563
$
240
$
2,874
$
2,643,799
$
2,646,673
$
—</t>
  </si>
  <si>
    <t>Loans segregated by loan class, which were restructured due to the borrower’s financial difficulties</t>
  </si>
  <si>
    <t>Post-modification recorded investment
Extended Maturity,
Pre-modification
Extended
Restructured
Outstanding
Maturity and
Payments
Number
Recorded
Restructured
Extended
Restructured
and Adjusted
(Dollars in thousands)
of Loans
Investment
Payments
Maturity
Payments
Interest Rate
March 31, 2020
Commercial and industrial
3
$
657
$
426
$
—
$
231
$
—
Commercial real estate
3
4,813
4,813
—
—
—
Total
6
$
5,470
$
5,239
$
—
$
231
$
—</t>
  </si>
  <si>
    <t>ALLOWANCE FOR CREDIT LOSSES (Tables)</t>
  </si>
  <si>
    <t>Loans by risk grades, loan class and vintage</t>
  </si>
  <si>
    <t>The loans by risk grades, loan class and vintage at March 31, 2020 were as follows:
(Dollars in thousands)
2020
2019
2018
2017
2016
Prior
Revolving Loans
Converted Revolving Loans
Total
Commercial and industrial:
Pass
$
16,734
$
120,547
$
67,560
$
19,418
$
12,466
$
9,688
$
270,877
$
11,585
$
528,875
Special mention
33
266
—
15
—
—
436
—
750
Substandard
1,000
786
464
39
354
2,406
4,012
3,964
13,025
Total commercial and industrial
17,767
121,599
68,024
19,472
12,820
12,094
275,325
15,549
542,650
Commercial real estate:
Pass
57,116
213,693
214,659
139,415
86,079
129,764
36,851
2,322
879,899
Special mention
—
—
—
—
1,587
—
—
11,000
12,587
Substandard
—
1,926
4,967
216
1,600
3,200
—
—
11,909
Total commercial real estate
57,116
215,619
219,626
139,631
89,266
132,964
36,851
13,322
904,395
Construction and development:
Pass
35,419
184,260
196,235
45,597
8,477
35,240
40,564
—
545,792
Substandard
—
519
1,500
10,532
—
—
—
—
12,551
Total construction and development
35,419
184,779
197,735
56,129
8,477
35,240
40,564
—
558,343
1-4 family residential:
Pass
7,110
35,961
66,602
49,164
27,973
70,808
11,094
1,277
269,989
Special mention
—
—
40
—
392
386
—
—
818
Substandard
—
547
—
249
20
3,034
—
1,485
5,335
Total 1-4 family residential
7,110
36,508
66,642
49,413
28,385
74,228
11,094
2,762
276,142
Multi-family residential:
Pass
7,770
8,527
23,743
50,750
4,361
172,001
—
—
267,152
Total multi-family residential
7,770
8,527
23,743
50,750
4,361
172,001
—
—
267,152
Consumer:
Pass
3,020
6,506
3,443
2,528
323
411
19,689
2,208
38,128
Substandard
—
—
—
—
—
5
—
—
5
Total consumer
3,020
6,506
3,443
2,528
323
416
19,689
2,208
38,133
Agriculture:
Pass
936
1,701
547
162
38
5
3,975
79
7,443
Substandard
—
—
—
—
—
27
50
—
77
Total agriculture
936
1,701
547
162
38
32
4,025
79
7,520
Other:
Pass
623
15,233
5,026
162
128
1,551
35,662
17,424
75,809
Substandard
—
—
1,381
—
1,241
—
5,645
—
8,267
Total other
623
15,233
6,407
162
1,369
1,551
41,307
17,424
84,076
Total
$
129,761
$
590,472
$
586,167
$
318,247
$
145,039
$
428,526
$
428,855
$
51,344
$
2,678,411</t>
  </si>
  <si>
    <t>Loans by risk grades and loan class</t>
  </si>
  <si>
    <t>Special
(Dollars in thousands)
Pass
Mention
Substandard
Total Loans
December 31, 2019
Commercial and industrial
$
513,417
$
2,963
$
11,227
$
527,607
Real estate:
Commercial real estate
876,207
18,570
5,969
900,746
Construction and development
515,247
12,565
—
527,812
1-4 family residential
274,731
594
4,867
280,192
Multi-family residential
277,209
—
—
277,209
Consumer
36,566
—
216
36,782
Agriculture
9,733
50
29
9,812
Other
79,860
—
6,653
86,513
Total loans
$
2,582,970
$
34,742
$
28,961
$
2,646,673</t>
  </si>
  <si>
    <t>Schedule of Charge-offs and recoveries by loan type and vintage</t>
  </si>
  <si>
    <t>Charge-offs and recoveries by loan class and vintage for the three months ended March 31, 2020 were as follows:
(Dollars in thousands)
2020
2019
2018
2017
2016
Prior
Revolving Loans
Total
Commercial and industrial:
Charge-off
$
—
$
—
$
—
$
(29)
$
—
$
—
$
(1)
$
(30)
Recovery
—
2
87
16
10
133
180
428
Total commercial and industrial
—
2
87
(13)
10
133
179
398
1-4 family residential:
Charge-off
—
—
—
—
—
—
—
—
Recovery
—
—
—
—
—
1
—
1
Total 1-4 family residential
—
—
—
—
—
1
—
1
Consumer:
Charge-off
—
—
(8)
(95)
—
—
—
(103)
Recovery
3
—
—
—
—
1
—
4
Total consumer
3
—
(8)
(95)
—
1
—
(99)
Other:
Charge-off
—
—
—
—
—
—
—
—
Recovery
—
—
—
1
—
—
—
1
Total other
—
—
—
1
—
—
—
1
Total
$
3
$
2
$
79
$
(107)
$
10
$
135
$
179
$
301</t>
  </si>
  <si>
    <t>Activity in the total allowance for credit losses for loans</t>
  </si>
  <si>
    <t>Real Estate
Commercial
Construction
and
Commercial
and
1-4 family
Multi-family
(Dollars in thousands)
industrial
real estate
development
residential
residential
Consumer
Agriculture
Other
Total
March 31, 2020
Beginning balance
$
7,671
$
7,975
$
4,446
$
2,257
$
1,699
$
388
$
74
$
770
$
25,280
Impact of CECL adoption
852
(140)
100
(275)
294
(25)
64
4
874
Provision (recapture) for credit losses for loans
614
1,741
1,249
447
420
213
(9)
64
4,739
Charge-offs
(30)
—
—
—
—
(103)
—
—
(133)
Recoveries
428
—
—
1
—
4
—
1
434
Net (charge-offs) recoveries
398
—
—
1
—
(99)
—
1
301
Ending balance
$
9,535
$
9,576
$
5,795
$
2,430
$
2,413
$
477
$
129
$
839
$
31,194
Period-end amount allocated to:
Specific reserve
$
409
$
—
$
—
$
—
$
—
$
—
$
—
$
—
$
409
General reserve
9,126
9,576
5,795
2,430
2,413
477
129
839
30,785
Total
$
9,535
$
9,576
$
5,795
$
2,430
$
2,413
$
477
$
129
$
839
$
31,194
Real Estate
Commercial
Construction
and
Commercial
and
1-4 family
Multi-family
(Dollars in thousands)
industrial
real estate
development
residential
residential
Consumer
Agriculture
Other
Total
March 31, 2019
Beginning balance
$
7,719
$
6,730
$
4,298
$
2,281
$
1,511
$
387
$
62
$
705
$
23,693
Provision (recapture) for credit losses for loans
903
52
402
(33)
(54)
(36)
(12)
(75)
1,147
Charge-offs
(280)
—
—
—
—
(4)
—
—
(284)
Recoveries
74
2
—
1
—
10
—
—
87
Net (charge-offs) recoveries
(206)
2
—
1
—
6
—
—
(197)
Ending balance
$
8,416
$
6,784
$
4,700
$
2,249
$
1,457
$
357
$
50
$
630
$
24,643
Period-end amount allocated to:
Specific reserve
$
582
$
33
$
—
$
77
$
—
$
—
$
—
$
96
$
788
General reserve
7,834
6,751
4,700
2,172
1,457
357
50
534
23,855
Total
$
8,416
$
6,784
$
4,700
$
2,249
$
1,457
$
357
$
50
$
630
$
24,643</t>
  </si>
  <si>
    <t>Allowance for loan losses by loan category</t>
  </si>
  <si>
    <t>March 31, 2020
December 31, 2019
(Dollars in thousands)
Amount
Percent
Amount
Percent
Commercial and industrial
$
9,535
30.6
%
$
7,671
30.3
%
Real estate:
Commercial real estate
9,576
30.7
%
7,975
31.6
%
Construction and development
5,795
18.6
%
4,446
17.6
%
1-4 family residential
2,430
7.8
%
2,257
8.9
%
Multi-family residential
2,413
7.7
%
1,699
6.7
%
Consumer
477
1.5
%
388
1.5
%
Agriculture
129
0.4
%
74
0.3
%
Other
839
2.7
%
770
3.1
%
Total allowance for credit losses for loans
$
31,194
100.0
%
$
25,280
100.0
%</t>
  </si>
  <si>
    <t>Loans evaluated individually and the related specific ACL</t>
  </si>
  <si>
    <t>March 31, 2020
December 31, 2019
(Dollars in thousands)
Recorded Investment
Specific ACL
Net
Recorded Investment
Specific ACL
Net
Loans evaluated individually
Commercial and industrial
$
1,528
$
409
$
1,119
$
999
$
416
$
583
Commercial real estate
5,818
—
5,818
1,404
—
1,404
Construction and development
519
—
519
—
—
—
1-4 family residential
3,703
—
3,703
3,651
15
3,636
Consumer
—
—
—
210
—
210
Other
8,267
—
8,267
6,653
6
6,647
Total
$
19,835
$
409
$
19,426
$
12,917
$
437
$
12,480</t>
  </si>
  <si>
    <t>Schedule of allowance for credit losses for unfunded commitments</t>
  </si>
  <si>
    <t>(Dollars in thousands)
March 31, 2020
Beginning balance
$
378
Impact of CECL adoption
2,981
Provision for credit losses for unfunded commitments
310
Ending balance
$
3,669</t>
  </si>
  <si>
    <t>PREMISES AND EQUIPMENT (Tables)</t>
  </si>
  <si>
    <t>Schedule of premises and equipment</t>
  </si>
  <si>
    <t>(Dollars in thousands)
March 31, 2020
December 31, 2019
Land
$
13,466
$
13,466
Buildings and leasehold improvements
53,874
53,869
Furniture and equipment
16,022
15,917
Vehicles
203
203
Construction in progress
343
343
83,908
83,798
Less accumulated depreciation
(33,665)
(32,923)
Premises and equipment, net
$
50,243
$
50,875</t>
  </si>
  <si>
    <t>GOODWILL AND OTHER INTANGIBLE ASSETS (Tables)</t>
  </si>
  <si>
    <t>Schedule of intangible assets</t>
  </si>
  <si>
    <t>Weighted-
Average
Remaining
Gross
Net
Amortization
Intangible
Accumulated
Intangible
(Dollars in thousands)
Period
Assets
Amortization
Assets
March 31, 2020
Core deposits
3.9 years
$
13,750
$
(13,069)
$
681
Customer relationships
8.8 years
6,629
(2,762)
3,867
Servicing assets
11.2 years
341
(189)
152
Total other intangible assets, net
$
20,720
$
(16,020)
$
4,700
December 31, 2019
Core deposits
4.2 years
$
13,750
$
(12,979)
$
771
Customer relationships
9.0 years
6,629
(2,651)
3,978
Servicing assets
12.8 years
368
(179)
189
Total other intangible assets, net
$
20,747
$
(15,809)
$
4,938</t>
  </si>
  <si>
    <t>Schedule of changes in related servicing assets</t>
  </si>
  <si>
    <t>Three Months Ended March 31,
(Dollars in thousands)
2020
2019
Balance at beginning of year
$
189
$
166
Increase from loan sales
9
14
Decrease from serviced loans paid off or foreclosed
(26)
(19)
Amortization
(20)
(8)
Balance at end of period
$
152
$
153</t>
  </si>
  <si>
    <t>BANK OWNED LIFE INSURANCE (Tables)</t>
  </si>
  <si>
    <t>Schedule of change in cash surrender value</t>
  </si>
  <si>
    <t>Three Months Ended March 31,
(Dollars in thousands)
2020
2019
Balance at beginning of period
$
71,881
$
71,525
Purchases
—
—
Redemptions
—
—
Net change in cash surrender value
416
430
Balance at end of period
$
72,297
$
71,955</t>
  </si>
  <si>
    <t>DEPOSITS (Tables)</t>
  </si>
  <si>
    <t>Schedule of deposits</t>
  </si>
  <si>
    <t>(Dollars in thousands)
March 31, 2020
December 31, 2019
Interest-bearing demand accounts
$
359,943
$
369,744
Money market accounts
760,036
805,942
Saving accounts
90,227
92,183
Certificates and other time deposits, $100,000 or greater
212,341
208,018
Certificates and other time deposits, less than $100,000
174,145
191,640
Total interest-bearing deposits
1,596,692
1,667,527
Noninterest-bearing deposits
1,195,541
1,184,861
Total deposits
$
2,792,233
$
2,852,388</t>
  </si>
  <si>
    <t>LINES OF CREDIT (Tables)</t>
  </si>
  <si>
    <t>Schedule of maturity of FHLB advances</t>
  </si>
  <si>
    <t>(Dollars in thousands)
March 31, 2020
2020
$
—
2021
—
2022
10,000
2023
20,000
2024
20,000
Thereafter
—
Total
$
50,000</t>
  </si>
  <si>
    <t>FAIR VALUE DISCLOSURES (Tables)</t>
  </si>
  <si>
    <t>Summary financial assets and financial liabilities measured at fair value on a recurring basis</t>
  </si>
  <si>
    <t>(Dollars in thousands)
March 31, 2020
December 31, 2019
Fair value of financial assets:
Level 1 inputs: securities available for sale - equity securities
$
1,171
$
1,147
Level 2 inputs:
Debt securities available for sale
State and municipal securities
50,886
53,279
U.S. Agency Securities:
Collateralized mortgage obligations
53,065
55,989
Mortgage-backed securities
128,892
120,847
Interest rate swaps
9,092
2,638
Total fair value of financial assets
$
243,106
$
233,900
Fair value of financial liabilities:
Level 2 inputs: interest rate swaps
$
9,092
$
2,638
Total fair value of financial liabilities
$
9,092
$
2,638</t>
  </si>
  <si>
    <t>Summary of certain assets measured on a non‑recurring basis</t>
  </si>
  <si>
    <t>March 31, 2020
December 31, 2019
(Dollars in thousands)
Recorded Investment
Specific ACL
Net
Recorded Investment
Specific ACL
Net
Level 3 inputs
Loans evaluated individually
Commercial and industrial
$
1,528
$
409
$
1,119
$
999
$
416
$
583
1-4 family residential
3,703
—
3,703
3,651
15
3,636
Other
8,267
—
8,267
6,653
6
6,647
$
13,498
$
409
$
13,089
$
11,303
$
437
$
10,866</t>
  </si>
  <si>
    <t>Summary of fair market values of all financial instruments</t>
  </si>
  <si>
    <t>March 31, 2020
December 31, 2019
Carrying
Carrying
(Dollars in thousands)
Fair Value
Amount
Fair Value
Amount
Financial assets:
Level 1 inputs:
Cash and due from banks
$
284,898
$
284,898
$
372,064
$
372,064
Level 2 inputs:
Bank-owned life insurance
72,297
72,297
71,881
71,881
Accrued interest receivable
8,653
8,653
8,742
8,742
Servicing asset
152
152
189
189
Level 3 inputs:
Loans, including held for sale, net
2,611,139
2,641,275
2,654,362
2,615,268
Other investments
16,807
16,807
16,710
16,710
Total financial assets
$
2,993,946
$
3,024,082
$
3,123,948
$
3,084,854
Financial liabilities:
Level 1 inputs:
Noninterest-bearing deposits
$
1,214,222
$
1,195,541
$
1,184,861
$
1,184,861
Level 2 inputs:
Interest-bearing deposits
1,595,014
1,596,692
1,651,359
1,667,527
Federal Home Loan Bank advances
50,727
50,000
48,822
50,000
Repurchase agreements
1,414
1,415
485
485
Accrued interest payable
1,049
1,049
1,005
1,005
Total financial liabilities
$
2,862,426
$
2,844,697
$
2,886,532
$
2,903,878</t>
  </si>
  <si>
    <t>DERIVATIVE FINANCIAL INSTRUMENTS (Tables)</t>
  </si>
  <si>
    <t>Schedule of the derivative instruments outstanding</t>
  </si>
  <si>
    <t>Weighted
Average
Notional
Fair
Maturity
(Dollars in thousands)
Classification
Amounts
Value
Fixed Rate
Floating Rate
(Years)
March 31, 2020
Interest rate swaps with customers
Other Assets
$
144,101
$
9,092
3.25% - 5.89%
LIBOR 1M + 2.50% - 3.00%
6.90
Interest rate swaps with financial institution
Other Liabilities
144,101
(9,092)
3.25% - 5.89%
LIBOR 1M + 2.50% - 3.00%
6.90
Total derivatives
$
288,202
$
—
Weighted
Average
Notional
Fair
Maturity
(Dollars in thousands)
Classification
Amounts
Value
Fixed Rate
Floating Rate
(Years)
December 31, 2019
Interest rate swaps with customers
Other Assets
$
69,189
$
2,599
4.40% - 5.89%
LIBOR 1M + 2.50% - 3.00%
6.65
Interest rate swaps with financial institution
Other Assets
5,987
39
4.00%
LIBOR 1M + 2.50%
6.71
Interest rate swaps with customers
Other Liabilities
5,987
(39)
4.00%
LIBOR 1M + 2.50%
6.71
Interest rate swaps with financial institution
Other Liabilities
69,189
(2,599)
4.40% - 5.89%
LIBOR 1M + 2.50% - 3.00%
6.65
Total derivatives
$
150,352
$
—</t>
  </si>
  <si>
    <t>OPERATING LEASES (Tables)</t>
  </si>
  <si>
    <t>Summary of lease costs</t>
  </si>
  <si>
    <t>Three Months Ended March 31,
(Dollars in thousands)
2020
2019
Operating lease cost
$
481
$
461
Short-term lease cost
17
19
Sublease income
(25)
(6)
Total lease cost
$
473
$
474</t>
  </si>
  <si>
    <t>Summary of maturity analysis of operating lease liabilities</t>
  </si>
  <si>
    <t>(Dollars in thousands)
March 31, 2020
2020
$
2,140
2021
2,423
2022
2,482
2023
2,405
2024
1,812
Thereafter
9,792
Total undiscounted lease liability
21,054
Less:
Discount on cash flows
(3,658)
Lease signed, but not yet commenced
(2,040)
Total operating lease liability
$
15,356</t>
  </si>
  <si>
    <t>COMMITMENTS AND CONTINGENCIES AND FINANCIAL INSTRUMENTS WITH OFF-BALANCE-SHEET RISK (Tables)</t>
  </si>
  <si>
    <t>Summary of the various financial instruments whose contract amounts represent credit risk</t>
  </si>
  <si>
    <t>(Dollars in thousands)
March 31, 2020
December 31, 2019
Commitments to extend credit, variable interest rate
$
603,620
$
652,611
Commitments to extend credit, fixed interest rate
145,160
141,439
$
748,780
$
794,050
Standby letters of credit
$
28,440
$
23,547</t>
  </si>
  <si>
    <t>STOCK-BASED COMPENSATION (Tables)</t>
  </si>
  <si>
    <t>Schedule of summary of restricted stock</t>
  </si>
  <si>
    <t>March 31, 2020
Restricted Stock
Non-performance Based
Performance-based
Number of shares underlying restricted stock
191,896
18,000
Weighted-average grant date fair value per share
$
28.33
$
34.46
Aggregate fair value (in thousands)
$
3,410
$
320
Weighted-average remaining vesting period (years)
2.6
2.6</t>
  </si>
  <si>
    <t>Schedule of shares of stock options exercised and restricted stock vested, shares withheld for taxes and shares issued</t>
  </si>
  <si>
    <t>Exercised/Vested
Shares Withheld
Shares Issued
Three Months Ended March 31, 2020
Stock options
1,524
—
1,524
Non-performance based restricted stock
6,450
(1,218)
5,232
Performance-based restricted stock
—
—
—
Three Months Ended March 31, 2019
Stock options
10,844
—
10,844
Non-performance based restricted stock
300
(89)
211
Performance-based restricted stock
—
—
—</t>
  </si>
  <si>
    <t>Stock options</t>
  </si>
  <si>
    <t>Schedule of summary of activity under the stock option plans</t>
  </si>
  <si>
    <t>Three Months Ended March 31,
2020
2019
Number of
Weighted
Number of
Weighted
Shares
Average
Shares
Average
Underlying
Exercise
Underlying
Exercise
Options
Price
Options
Price
Outstanding at beginning of period
213,078
$
16.92
232,322
$
16.66
Granted
—
—
—
—
Exercised
(1,524)
10.34
(10,844)
10.68
Forfeited/expired
—
—
—
—
Outstanding at end of period
211,554
16.97
221,478
16.96</t>
  </si>
  <si>
    <t>Schedule of exercisable, unvested and outstanding of stock options and restricted stock</t>
  </si>
  <si>
    <t>March 31, 2020
Stock Options
Exercisable
Unvested
Outstanding
Number of shares underlying options
161,355
50,199
211,554
Weighted-average exercise price per share
$
15.78
$
20.81
$
16.97
Aggregate intrinsic value (in thousands)
$
425
$
2
$
427
Weighted-average remaining contractual term (years)
4.7
7.2
5.3</t>
  </si>
  <si>
    <t>Restricted Stock</t>
  </si>
  <si>
    <t>Non-performance Based
Performance-based
Weighted
Weighted
Average
Average
Number of
Grant Date
Number of
Grant Date
Shares
Fair Value
Shares
Fair Value
Outstanding at December 31, 2018
181,773
$
27.05
24,000
$
34.46
Granted
19,187
32.25
—
—
Vested
(300)
29.27
—
—
Forfeited
—
—
—
—
Outstanding at March 31, 2019
200,660
$
27.54
24,000
$
34.46
Outstanding at December 31, 2019
161,443
$
28.20
18,000
$
34.46
Granted
37,107
29.55
—
—
Vested
(6,450)
32.11
—
—
Forfeited
(204)
30.64
—
—
Outstanding at March 31, 2020
191,896
$
28.33
18,000
$
34.46</t>
  </si>
  <si>
    <t>REGULATORY MATTERS (Tables)</t>
  </si>
  <si>
    <t>Summary of actual and required capital ratios for the Company and Bank under the Basel III Capital Rules</t>
  </si>
  <si>
    <t>Minimum
Required to be
Capital Required
Considered Well
Actual
Basel III
Capitalized
(Dollars in thousands)
Amount
Ratio
Amount
Ratio
Amount
Ratio
March 31, 2020
Common Equity Tier 1 to Risk-Weighted Assets:
Consolidated
$ 445,818
$ 204,968
N/A
N/A
Bank Only
$ 408,922
$ 204,950
$ 190,311
Tier 1 Capital to Risk-Weighted Assets:
Consolidated
$ 445,818
$ 248,889
N/A
N/A
Bank Only
$ 408,922
$ 248,868
$ 234,229
Total Capital to Risk-Weighted Assets:
Consolidated
$ 480,681
$ 307,451
N/A
N/A
Bank Only
$ 443,785
$ 307,425
$ 292,786
Tier 1 Leverage Capital to Average Assets:
Consolidated
$ 445,819
$ 135,334
N/A
N/A
Bank Only
$ 408,922
$ 135,307
$ 169,133
December 31, 2019
Common Equity Tier 1 to Risk-Weighted Assets:
Consolidated
$ 448,445
$ 202,218
N/A
N/A
Bank Only
$ 406,675
$ 202,203
$ 187,760
Tier 1 Capital to Risk-Weighted Assets:
Consolidated
$ 448,445
$ 245,550
N/A
N/A
Bank Only
$ 406,675
$ 245,532
$ 231,089
Total Capital to Risk-Weighted Assets:
Consolidated
$ 474,104
$ 303,327
N/A
N/A
Bank Only
$ 432,334
$ 303,304
$ 288,861
Tier 1 Leverage Capital to Average Assets:
Consolidated
$ 448,445
$ 136,798
N/A
N/A
Bank Only
$ 406,675
$ 136,754
$ 170,943</t>
  </si>
  <si>
    <t>INCOME TAXES (Tables)</t>
  </si>
  <si>
    <t>Schedule of provision for income tax expense and effective tax rates</t>
  </si>
  <si>
    <t>Three Months Ended March 31,
(Dollars in thousands)
2020
2019
Income tax expense
$ 1,868
$ 2,599
Effective tax rate</t>
  </si>
  <si>
    <t>EARNINGS PER SHARE (Tables)</t>
  </si>
  <si>
    <t>Schedule of basic and diluted earnings per common share</t>
  </si>
  <si>
    <t>Three Months Ended March 31,
(Dollars in thousands, except per share data)
2020
2019
Net income for common shareholders
$
7,541
$
10,490
Weighted-average shares (thousands)
Basic weighted-average shares outstanding
24,926
24,910
Dilutive effect of outstanding stock options and unvested restricted stock awards
74
144
Diluted weighted-average shares outstanding
25,000
25,054
Earnings per share:
Basic
$
0.30
$
0.42
Diluted
$
0.30
$
0.42</t>
  </si>
  <si>
    <t>SUMMARY OF SIGNIFICANT ACCOUNTING POLICIES - Nature of Operations (Details)</t>
  </si>
  <si>
    <t>Mar. 31, 2020location</t>
  </si>
  <si>
    <t>Number of Operating Segments</t>
  </si>
  <si>
    <t>Houston market area</t>
  </si>
  <si>
    <t>Beaumont/East Texas market area</t>
  </si>
  <si>
    <t>Dallas market area</t>
  </si>
  <si>
    <t>SUMMARY OF SIGNIFICANT ACCOUNTING POLICIES - Share Repurchase Program (Details) - $ / shares</t>
  </si>
  <si>
    <t>Number of shares repurchased</t>
  </si>
  <si>
    <t>Shares repurchased and retired, price per share</t>
  </si>
  <si>
    <t>SUMMARY OF SIGNIFICANT ACCOUNTING POLICIES - Accounting Standards Recently Adopted (Details)</t>
  </si>
  <si>
    <t>Jan. 01, 2020USD ($)</t>
  </si>
  <si>
    <t>Mar. 31, 2020USD ($)</t>
  </si>
  <si>
    <t>Dec. 31, 2019USD ($)</t>
  </si>
  <si>
    <t>Purchased financial assets with credit deterioration</t>
  </si>
  <si>
    <t>LIBOR | Interest rate swaps</t>
  </si>
  <si>
    <t>Percentage of Loans</t>
  </si>
  <si>
    <t>ASU 2016-13</t>
  </si>
  <si>
    <t>Change in Accounting Principle, Accounting Standards Update, Adopted [true false]</t>
  </si>
  <si>
    <t>Cumulative Effect on Retained Earnings, Net of Tax</t>
  </si>
  <si>
    <t>Increase in allowance for credit losses</t>
  </si>
  <si>
    <t>Allowance for credit losses, unfunded commitments</t>
  </si>
  <si>
    <t>Fresh-Start Adjustment, Increase (Decrease), Deferred Income Tax Assets, Noncurrent</t>
  </si>
  <si>
    <t>Amount of Credit Losses</t>
  </si>
  <si>
    <t>Accounting standards recently adopted</t>
  </si>
  <si>
    <t>SUMMARY OF SIGNIFICANT ACCOUNTING POLICIES - Cash and Due from Banks (Details) - USD ($) $ in Millions</t>
  </si>
  <si>
    <t>Reserve required at federal reserve bank</t>
  </si>
  <si>
    <t>Cash collateral used in interest rate swap transactions</t>
  </si>
  <si>
    <t>SUMMARY OF SIGNIFICANT ACCOUNTING POLICIES - Cash flow reporting (Details) - USD ($) $ in Thousands</t>
  </si>
  <si>
    <t>Supplemental disclosures of cash flow information:</t>
  </si>
  <si>
    <t>Cash paid for interest</t>
  </si>
  <si>
    <t>Supplemental disclosures of non-cash flow information:</t>
  </si>
  <si>
    <t>Dividends accrued</t>
  </si>
  <si>
    <t>Operating lease right-to-use asset obtained in exchange for lease liabilities</t>
  </si>
  <si>
    <t>Repossessed real estate and other assets</t>
  </si>
  <si>
    <t>SECURITIES - Amortized cost and estimated fair values of investments in securities (Details) - USD ($) $ in Thousands</t>
  </si>
  <si>
    <t>Debt securities available for sale:</t>
  </si>
  <si>
    <t>Amortized cost</t>
  </si>
  <si>
    <t>Fair Value</t>
  </si>
  <si>
    <t>Securities Available for Sale</t>
  </si>
  <si>
    <t>Gross Unrealized Gains</t>
  </si>
  <si>
    <t>Gross Unrealized Losses</t>
  </si>
  <si>
    <t>Securities Available for Sale | State and municipal securities</t>
  </si>
  <si>
    <t>Securities Available for Sale | Collateralized mortgage obligations</t>
  </si>
  <si>
    <t>Securities Available for Sale | Mortgage-backed securities</t>
  </si>
  <si>
    <t>Securities Available for Sale | Equity securities</t>
  </si>
  <si>
    <t>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Fair Value</t>
  </si>
  <si>
    <t>Estimated fair value, 1 year or less</t>
  </si>
  <si>
    <t>Estimated fair value, 1 year through 5 years</t>
  </si>
  <si>
    <t>Estimated fair value, 5 years through 10 years</t>
  </si>
  <si>
    <t>Estimated fair value, After 10 years</t>
  </si>
  <si>
    <t>Available-for-sale Securities, Total</t>
  </si>
  <si>
    <t>SECURITIES - Securities carrying amount (Details)</t>
  </si>
  <si>
    <t>12 Months Ended</t>
  </si>
  <si>
    <t>Mar. 31, 2020USD ($)item</t>
  </si>
  <si>
    <t>Mar. 31, 2019USD ($)</t>
  </si>
  <si>
    <t>Dec. 31, 2019USD ($)item</t>
  </si>
  <si>
    <t>Securities sold during the year</t>
  </si>
  <si>
    <t>Carrying amount of securities sold in the period</t>
  </si>
  <si>
    <t>Carrying value of securities pledged</t>
  </si>
  <si>
    <t>Securities held in a gross unrealized loss position | item</t>
  </si>
  <si>
    <t>Immaterial amount threshold</t>
  </si>
  <si>
    <t>Impairment loss on securities</t>
  </si>
  <si>
    <t>Accrued interest receivable for securities</t>
  </si>
  <si>
    <t>SECURITIES - Securities with unrealized losses (Details) - USD ($) $ in Thousands</t>
  </si>
  <si>
    <t>Investment securities</t>
  </si>
  <si>
    <t>Fair Value - Less Than Twelve Months</t>
  </si>
  <si>
    <t>Gross Unrealized Losses - Less Than Twelve Months</t>
  </si>
  <si>
    <t>Fair Value - Twelve Months or More</t>
  </si>
  <si>
    <t>Gross Unrealized Losses - Twelve Months or More</t>
  </si>
  <si>
    <t>State and municipal securities</t>
  </si>
  <si>
    <t>Collateralized mortgage obligations</t>
  </si>
  <si>
    <t>Mortgage-backed securities</t>
  </si>
  <si>
    <t>Equity securities</t>
  </si>
  <si>
    <t>EQUITY INVESTMENTS - Equity Investments (Details) - USD ($) $ / shares in Units, $ in Thousands</t>
  </si>
  <si>
    <t>Equity investments, total</t>
  </si>
  <si>
    <t>Unfunded commitments</t>
  </si>
  <si>
    <t>Federal Reserve stock</t>
  </si>
  <si>
    <t>Par value (in dollars per share)</t>
  </si>
  <si>
    <t>Federal Home Loan Bank stock</t>
  </si>
  <si>
    <t>The Independent Bankers Financial Corporation stock</t>
  </si>
  <si>
    <t>Community Reinvestment Act investments</t>
  </si>
  <si>
    <t>LOANS - By portfolio segment (Details) - USD ($) $ in Thousands</t>
  </si>
  <si>
    <t>Dec. 31, 2018</t>
  </si>
  <si>
    <t>Loans</t>
  </si>
  <si>
    <t>Total loans</t>
  </si>
  <si>
    <t>Percentage of loan</t>
  </si>
  <si>
    <t>100.00%</t>
  </si>
  <si>
    <t>Less allowance for credit losses for loans</t>
  </si>
  <si>
    <t>Less deferred loan fees and unearned discounts</t>
  </si>
  <si>
    <t>Less loans held for sale</t>
  </si>
  <si>
    <t>Loans And Leases Receivable Allowance, Percent</t>
  </si>
  <si>
    <t>Loans, net</t>
  </si>
  <si>
    <t>Accrued interest receivable</t>
  </si>
  <si>
    <t>Commercial and industrial</t>
  </si>
  <si>
    <t>20.30%</t>
  </si>
  <si>
    <t>19.90%</t>
  </si>
  <si>
    <t>30.60%</t>
  </si>
  <si>
    <t>30.30%</t>
  </si>
  <si>
    <t>Commercial real estate</t>
  </si>
  <si>
    <t>33.80%</t>
  </si>
  <si>
    <t>34.00%</t>
  </si>
  <si>
    <t>30.70%</t>
  </si>
  <si>
    <t>31.60%</t>
  </si>
  <si>
    <t>Construction and development</t>
  </si>
  <si>
    <t>20.80%</t>
  </si>
  <si>
    <t>18.60%</t>
  </si>
  <si>
    <t>17.60%</t>
  </si>
  <si>
    <t>1-4 family residential</t>
  </si>
  <si>
    <t>10.30%</t>
  </si>
  <si>
    <t>10.60%</t>
  </si>
  <si>
    <t>7.80%</t>
  </si>
  <si>
    <t>8.90%</t>
  </si>
  <si>
    <t>Multi‑family residential</t>
  </si>
  <si>
    <t>10.00%</t>
  </si>
  <si>
    <t>10.50%</t>
  </si>
  <si>
    <t>7.70%</t>
  </si>
  <si>
    <t>6.70%</t>
  </si>
  <si>
    <t>Consumer</t>
  </si>
  <si>
    <t>1.40%</t>
  </si>
  <si>
    <t>1.50%</t>
  </si>
  <si>
    <t>Agriculture</t>
  </si>
  <si>
    <t>0.30%</t>
  </si>
  <si>
    <t>0.40%</t>
  </si>
  <si>
    <t>3.10%</t>
  </si>
  <si>
    <t>3.30%</t>
  </si>
  <si>
    <t>2.70%</t>
  </si>
  <si>
    <t>LOANS - Loan participations purchased and sold and Loans Guaranteed (Details) - USD ($)</t>
  </si>
  <si>
    <t>SBA loans that were sold with servicing retained</t>
  </si>
  <si>
    <t>Participations purchased during the period</t>
  </si>
  <si>
    <t>LOAN PERFORMANCE - Nonaccrual loans, segregated by loan class (Details) - USD ($) $ in Thousands</t>
  </si>
  <si>
    <t>Nonaccrual loans</t>
  </si>
  <si>
    <t>Total nonaccrual loans</t>
  </si>
  <si>
    <t>LOAN PERFORMANCE - Aging analysis of loan past due (Details) - USD ($)</t>
  </si>
  <si>
    <t>Aging analysis</t>
  </si>
  <si>
    <t>Total past due</t>
  </si>
  <si>
    <t>Total current loans</t>
  </si>
  <si>
    <t>Total Loans</t>
  </si>
  <si>
    <t>Interest income that would have been earned under the original terms of the nonaccru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nstruction and development | 30 to 59 days past due</t>
  </si>
  <si>
    <t>Construction and development | 60 to 89 days past due</t>
  </si>
  <si>
    <t>1-4 family residential | 30 to 59 days past due</t>
  </si>
  <si>
    <t>1-4 family residential | 90 days or greater past due</t>
  </si>
  <si>
    <t>Consumer | 30 to 59 days past due</t>
  </si>
  <si>
    <t>LOAN PERFORMANCE - Restructured loans (Details)</t>
  </si>
  <si>
    <t>Mar. 31, 2019loan</t>
  </si>
  <si>
    <t>Restructured loans</t>
  </si>
  <si>
    <t>Number of loans</t>
  </si>
  <si>
    <t>Pre‑modification outstanding Recorded Investment</t>
  </si>
  <si>
    <t>Recorded investment in troubled debt restructurings</t>
  </si>
  <si>
    <t>Restructured loans that are nonaccrual status</t>
  </si>
  <si>
    <t>Restructured loans accruing interest</t>
  </si>
  <si>
    <t>Commitment to loan additional funds</t>
  </si>
  <si>
    <t>Loans modified as a troubled debt restructured loan</t>
  </si>
  <si>
    <t>Restructured Payments</t>
  </si>
  <si>
    <t>Post‑modification recorded investment</t>
  </si>
  <si>
    <t>Extended Maturity and Restructured Payments</t>
  </si>
  <si>
    <t>One-month to six-month deferral periods</t>
  </si>
  <si>
    <t>Commercial and industrial | Restructured Payments</t>
  </si>
  <si>
    <t>Commercial and industrial | Extended Maturity and Restructured Payments</t>
  </si>
  <si>
    <t>1-4 family residential | Restructured Payments</t>
  </si>
  <si>
    <t>ALLOWANCE FOR CREDIT LOSSES (Details)</t>
  </si>
  <si>
    <t>Jan. 01, 2020</t>
  </si>
  <si>
    <t>Mar. 31, 2020segment</t>
  </si>
  <si>
    <t>Financing Receivable, Recorded Investment [Line Items]</t>
  </si>
  <si>
    <t>Number of portfolio segments</t>
  </si>
  <si>
    <t>Allowance for credit losses for loans (as a percent)</t>
  </si>
  <si>
    <t>Minimum | ASU 2016-13</t>
  </si>
  <si>
    <t>Total factors (as a percent)</t>
  </si>
  <si>
    <t>Maximum | ASU 2016-13</t>
  </si>
  <si>
    <t>ALLOWANCE FOR CREDIT LOSSES - Loans by risk grades, loan class and vintage (Details) - USD ($) $ in Thousands</t>
  </si>
  <si>
    <t>2019</t>
  </si>
  <si>
    <t>2018</t>
  </si>
  <si>
    <t>2017</t>
  </si>
  <si>
    <t>2016</t>
  </si>
  <si>
    <t>Prior</t>
  </si>
  <si>
    <t>Revolving Loans</t>
  </si>
  <si>
    <t>Converted revolving loan</t>
  </si>
  <si>
    <t>Loans by risk grades</t>
  </si>
  <si>
    <t>Loans by risk grades | Commercial and industrial</t>
  </si>
  <si>
    <t>Loans by risk grades | Commercial real estate</t>
  </si>
  <si>
    <t>Loans by risk grades | Construction and development</t>
  </si>
  <si>
    <t>Loans by risk grades | 1-4 family residential</t>
  </si>
  <si>
    <t>Loans by risk grades | Multi‑family residential</t>
  </si>
  <si>
    <t>Loans by risk grades | Consumer</t>
  </si>
  <si>
    <t>Loans by risk grades | Agriculture</t>
  </si>
  <si>
    <t>Loans by risk grades | Other</t>
  </si>
  <si>
    <t>Pass</t>
  </si>
  <si>
    <t>Pass | Commercial and industrial</t>
  </si>
  <si>
    <t>Pass | Commercial real estate</t>
  </si>
  <si>
    <t>Pass | Construction and development</t>
  </si>
  <si>
    <t>Pass | 1-4 family residential</t>
  </si>
  <si>
    <t>Pass | Multi‑family residential</t>
  </si>
  <si>
    <t>Pass | Consumer</t>
  </si>
  <si>
    <t>Pass | Agriculture</t>
  </si>
  <si>
    <t>Pass | Other</t>
  </si>
  <si>
    <t>Special Mention</t>
  </si>
  <si>
    <t>Special Mention | Commercial and industrial</t>
  </si>
  <si>
    <t>Special Mention | Commercial real estate</t>
  </si>
  <si>
    <t>Special Mention | Construction and development</t>
  </si>
  <si>
    <t>Special Mention | 1-4 family residential</t>
  </si>
  <si>
    <t>Special Mention | Agriculture</t>
  </si>
  <si>
    <t>Substandard</t>
  </si>
  <si>
    <t>Substandard | Commercial and industrial</t>
  </si>
  <si>
    <t>Substandard | Commercial real estate</t>
  </si>
  <si>
    <t>Substandard | Construction and development</t>
  </si>
  <si>
    <t>Substandard | 1-4 family residential</t>
  </si>
  <si>
    <t>Substandard | Consumer</t>
  </si>
  <si>
    <t>Substandard | Agriculture</t>
  </si>
  <si>
    <t>Substandard | Other</t>
  </si>
  <si>
    <t>ALLOWANCE FOR CREDIT LOSSES - Risk Grades and loan class (Details) - USD ($) $ in Thousands</t>
  </si>
  <si>
    <t>Amortized cost of loans by loan type</t>
  </si>
  <si>
    <t>Commercial and industrial | Loans by risk grades</t>
  </si>
  <si>
    <t>Commercial and industrial | Pass</t>
  </si>
  <si>
    <t>Commercial and industrial | Special Mention</t>
  </si>
  <si>
    <t>Commercial and industrial | Substandard</t>
  </si>
  <si>
    <t>Commercial real estate | Loans by risk grades</t>
  </si>
  <si>
    <t>Commercial real estate | Pass</t>
  </si>
  <si>
    <t>Commercial real estate | Special Mention</t>
  </si>
  <si>
    <t>Commercial real estate | Substandard</t>
  </si>
  <si>
    <t>Construction and development | Loans by risk grades</t>
  </si>
  <si>
    <t>Construction and development | Pass</t>
  </si>
  <si>
    <t>Construction and development | Special Mention</t>
  </si>
  <si>
    <t>Construction and development | Substandard</t>
  </si>
  <si>
    <t>1-4 family residential | Loans by risk grades</t>
  </si>
  <si>
    <t>1-4 family residential | Pass</t>
  </si>
  <si>
    <t>1-4 family residential | Special Mention</t>
  </si>
  <si>
    <t>1-4 family residential | Substandard</t>
  </si>
  <si>
    <t>Multi‑family residential | Loans by risk grades</t>
  </si>
  <si>
    <t>Multi‑family residential | Pass</t>
  </si>
  <si>
    <t>Consumer | Loans by risk grades</t>
  </si>
  <si>
    <t>Consumer | Pass</t>
  </si>
  <si>
    <t>Consumer | Substandard</t>
  </si>
  <si>
    <t>Agriculture | Loans by risk grades</t>
  </si>
  <si>
    <t>Agriculture | Pass</t>
  </si>
  <si>
    <t>Agriculture | Special Mention</t>
  </si>
  <si>
    <t>Agriculture | Substandard</t>
  </si>
  <si>
    <t>Other | Loans by risk grades</t>
  </si>
  <si>
    <t>Other | Pass</t>
  </si>
  <si>
    <t>Other | Substandard</t>
  </si>
  <si>
    <t>ALLOWANCE FOR CREDIT LOSSES - Charge-offs and recoveries by loan type and vintage (Details) - USD ($) $ in Thousands</t>
  </si>
  <si>
    <t>Charge-offs</t>
  </si>
  <si>
    <t>Recovery</t>
  </si>
  <si>
    <t>Net (charge-offs) recoveries</t>
  </si>
  <si>
    <t>2020.</t>
  </si>
  <si>
    <t>2020. | Consumer</t>
  </si>
  <si>
    <t>2019.</t>
  </si>
  <si>
    <t>2019. | Commercial and industrial</t>
  </si>
  <si>
    <t>2018.</t>
  </si>
  <si>
    <t>2018. | Commercial and industrial</t>
  </si>
  <si>
    <t>2018. | Consumer</t>
  </si>
  <si>
    <t>2017.</t>
  </si>
  <si>
    <t>2017. | Commercial and industrial</t>
  </si>
  <si>
    <t>2017. | Consumer</t>
  </si>
  <si>
    <t>2017. | Other</t>
  </si>
  <si>
    <t>2016.</t>
  </si>
  <si>
    <t>2016. | Commercial and industrial</t>
  </si>
  <si>
    <t>Prior.</t>
  </si>
  <si>
    <t>Prior. | Commercial and industrial</t>
  </si>
  <si>
    <t>Prior. | 1-4 family residential</t>
  </si>
  <si>
    <t>Prior. | Consumer</t>
  </si>
  <si>
    <t>Revolving Loans.</t>
  </si>
  <si>
    <t>Revolving Loans. | Commercial and industrial</t>
  </si>
  <si>
    <t>ALLOWANCE FOR CREDIT LOSSES - Activity in the allowance for loan losses, segregated by loan class (Details) - USD ($) $ in Thousands</t>
  </si>
  <si>
    <t>Loan losses segregated by loan class</t>
  </si>
  <si>
    <t>Beginning balance</t>
  </si>
  <si>
    <t>CECL implementation</t>
  </si>
  <si>
    <t>Provision for Credit Loan Losses</t>
  </si>
  <si>
    <t>Recoveries</t>
  </si>
  <si>
    <t>Financing Receivable, Allowance for Credit Loss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General reserve</t>
  </si>
  <si>
    <t>1-4 family residential | Specific reserve</t>
  </si>
  <si>
    <t>1-4 family residential | General reserve</t>
  </si>
  <si>
    <t>Multi‑family residential | General reserve</t>
  </si>
  <si>
    <t>Consumer | General reserve</t>
  </si>
  <si>
    <t>Agriculture | General reserve</t>
  </si>
  <si>
    <t>Other | Specific reserve</t>
  </si>
  <si>
    <t>Other | General reserve</t>
  </si>
  <si>
    <t>Unfunded Commitment</t>
  </si>
  <si>
    <t>ALLOWANCE FOR CREDIT LOSSES - Loans evaluated individually and the related specific allowance (Details) - USD ($) $ in Thousands</t>
  </si>
  <si>
    <t>Loan Impairment Assessment</t>
  </si>
  <si>
    <t>Loans evaluated individually, Recorded Investment</t>
  </si>
  <si>
    <t>Loans evaluated individually, Specific ACL</t>
  </si>
  <si>
    <t>Loans evaluated individually, Net</t>
  </si>
  <si>
    <t>Loans Collateral</t>
  </si>
  <si>
    <t>ALLOWANCE FOR CREDIT LOSSES - Allowance for credit losses for unfunded commitments (Details) $ in Thousands</t>
  </si>
  <si>
    <t>Impact of implementation</t>
  </si>
  <si>
    <t>PREMISES AND EQUIPMENT - Components of premises and equipment (Details) - USD ($) $ in Thousands</t>
  </si>
  <si>
    <t>Premises and equipment</t>
  </si>
  <si>
    <t>Less accumulated depreciation</t>
  </si>
  <si>
    <t>Premises and equipment, net</t>
  </si>
  <si>
    <t>Land</t>
  </si>
  <si>
    <t>Buildings and leasehold improvements</t>
  </si>
  <si>
    <t>Furniture and equipment</t>
  </si>
  <si>
    <t>Vehicles</t>
  </si>
  <si>
    <t>Construction in progress</t>
  </si>
  <si>
    <t>GOODWILL AND OTHER INTANGIBLE ASSETS (Details) - USD ($) $ in Thousands</t>
  </si>
  <si>
    <t>Changes in goodwill</t>
  </si>
  <si>
    <t>Other Intangible Assets, net</t>
  </si>
  <si>
    <t>Gross Intangible Assets</t>
  </si>
  <si>
    <t>Accumulated Amortization</t>
  </si>
  <si>
    <t>Net Intangible Assets</t>
  </si>
  <si>
    <t>Core deposits</t>
  </si>
  <si>
    <t>Finite-Lived Intangible Asset, Useful Life</t>
  </si>
  <si>
    <t>3 years 10 months 24 days</t>
  </si>
  <si>
    <t>4 years 2 months 12 days</t>
  </si>
  <si>
    <t>Customer relationships</t>
  </si>
  <si>
    <t>8 years 9 months 18 days</t>
  </si>
  <si>
    <t>9 years</t>
  </si>
  <si>
    <t>Servicing assets</t>
  </si>
  <si>
    <t>11 years 2 months 12 days</t>
  </si>
  <si>
    <t>12 years 9 months 18 days</t>
  </si>
  <si>
    <t>GOODWILL AND OTHER INTANGIBLE ASSETS - Servicing Assets (Details) - USD ($) $ in Thousands</t>
  </si>
  <si>
    <t>Servicing Assets</t>
  </si>
  <si>
    <t>Balance at beginning of year</t>
  </si>
  <si>
    <t>Increase from loan sales</t>
  </si>
  <si>
    <t>Decrease from serviced loans paid off or foreclosed</t>
  </si>
  <si>
    <t>Amortization</t>
  </si>
  <si>
    <t>Balance at end of period</t>
  </si>
  <si>
    <t>Estimated future amortization for intangible assets</t>
  </si>
  <si>
    <t>BANK OWNED LIFE INSURANCE (Details) - USD ($) $ in Thousands</t>
  </si>
  <si>
    <t>Net change in cash surrender value</t>
  </si>
  <si>
    <t>Balance at end of year</t>
  </si>
  <si>
    <t>DEPOSITS (Details) - USD ($) $ in Thousands</t>
  </si>
  <si>
    <t>Interest-bearing demand accounts</t>
  </si>
  <si>
    <t>Money market accounts</t>
  </si>
  <si>
    <t>Saving accounts</t>
  </si>
  <si>
    <t>Certificates and other time deposits, $100,000 or greater</t>
  </si>
  <si>
    <t>Certificates and other time deposits, less than $100,000</t>
  </si>
  <si>
    <t>Total interest-bearing deposits</t>
  </si>
  <si>
    <t>DEPOSITS - Schedule of maturities of time deposits (Details)</t>
  </si>
  <si>
    <t>Time Deposits, Fiscal Year Maturity [Abstract]</t>
  </si>
  <si>
    <t>Deposits from public entities</t>
  </si>
  <si>
    <t>Brokered deposits</t>
  </si>
  <si>
    <t>Accrued interest payable for deposits</t>
  </si>
  <si>
    <t>Major concentrations of deposits from any single or related groups of depositors</t>
  </si>
  <si>
    <t>LINES OF CREDIT (Details) - USD ($)</t>
  </si>
  <si>
    <t>Capital to risk based assets ratio</t>
  </si>
  <si>
    <t>16.42%</t>
  </si>
  <si>
    <t>16.41%</t>
  </si>
  <si>
    <t>FHLB advances</t>
  </si>
  <si>
    <t>Interest rate</t>
  </si>
  <si>
    <t>1.78%</t>
  </si>
  <si>
    <t>2.67%</t>
  </si>
  <si>
    <t>Frost Line of Credit</t>
  </si>
  <si>
    <t>Outstanding borrowings</t>
  </si>
  <si>
    <t>Line of Credit | FHLB advances</t>
  </si>
  <si>
    <t>Total borrowing capacity available</t>
  </si>
  <si>
    <t>Average outstanding balance, FHLB advances</t>
  </si>
  <si>
    <t>Line of Credit | Frost Line of Credit</t>
  </si>
  <si>
    <t>Revolving line of credit available</t>
  </si>
  <si>
    <t>Revolving line of credit draw period</t>
  </si>
  <si>
    <t>24 months</t>
  </si>
  <si>
    <t>Line of credit payment terms</t>
  </si>
  <si>
    <t>payable quarterly over 24 months beginning December 13, 2019, and thereafter, quarterly principal and interest payments are required over a term of 60 months</t>
  </si>
  <si>
    <t>Debt term</t>
  </si>
  <si>
    <t>60 months</t>
  </si>
  <si>
    <t>Line of Credit | Frost Line of Credit | Minimum</t>
  </si>
  <si>
    <t>Tangible capital</t>
  </si>
  <si>
    <t>Free cash flow coverage ratio</t>
  </si>
  <si>
    <t>1.00%</t>
  </si>
  <si>
    <t>12.00%</t>
  </si>
  <si>
    <t>Line of Credit | Frost Line of Credit | Maximum</t>
  </si>
  <si>
    <t>1.25%</t>
  </si>
  <si>
    <t>15.00%</t>
  </si>
  <si>
    <t>LINES OF CREDIT - Maturity and Federal Funds Lines of Credit (Details) $ in Thousands</t>
  </si>
  <si>
    <t>FHLB advances Maturity</t>
  </si>
  <si>
    <t>2021</t>
  </si>
  <si>
    <t>2022</t>
  </si>
  <si>
    <t>2023</t>
  </si>
  <si>
    <t>2024</t>
  </si>
  <si>
    <t>Thereafter</t>
  </si>
  <si>
    <t>FHLB advances | Line of Credit</t>
  </si>
  <si>
    <t>Federal funds line of credit</t>
  </si>
  <si>
    <t>Number of federal funds line of credit | item</t>
  </si>
  <si>
    <t>RELATED PARTY TRANSACTIONS (Details) - USD ($) $ in Millions</t>
  </si>
  <si>
    <t>Loans to related parties</t>
  </si>
  <si>
    <t>Deemed nonaccrual, past due, restructured or classified as potential problem loans</t>
  </si>
  <si>
    <t>Unfunded loan commitments to related parties</t>
  </si>
  <si>
    <t>Related party deposits</t>
  </si>
  <si>
    <t>FAIR VALUE DISCLOSURES (Details) - USD ($)</t>
  </si>
  <si>
    <t>Financial Assets</t>
  </si>
  <si>
    <t>Securities available for sale</t>
  </si>
  <si>
    <t>Financial Liabilities</t>
  </si>
  <si>
    <t>Transfers from level 1 and level 2</t>
  </si>
  <si>
    <t>Transfers from level 2 and level 1</t>
  </si>
  <si>
    <t>Transfers into level 3</t>
  </si>
  <si>
    <t>Transfers from level 3</t>
  </si>
  <si>
    <t>Recurring basis</t>
  </si>
  <si>
    <t>Total financial assets</t>
  </si>
  <si>
    <t>Total financial liabilities</t>
  </si>
  <si>
    <t>Level 1 Inputs | Recurring basis | Equity securities</t>
  </si>
  <si>
    <t>Level 2 Inputs | Recurring basis | Interest rate swaps with customers</t>
  </si>
  <si>
    <t>Interest rate swaps assets</t>
  </si>
  <si>
    <t>Interest rate swaps liabilities</t>
  </si>
  <si>
    <t>Level 2 Inputs | Recurring basis | State and municipal securities</t>
  </si>
  <si>
    <t>Level 2 Inputs | Recurring basis | Collateralized mortgage obligations</t>
  </si>
  <si>
    <t>Level 2 Inputs | Recurring basis | Mortgage-backed securities</t>
  </si>
  <si>
    <t>FAIR VALUE DISCLOSURES - Certain assets measured on a non recurring basis (Details) - USD ($) $ in Thousands</t>
  </si>
  <si>
    <t>Risk rating</t>
  </si>
  <si>
    <t>Level 3 Inputs | Non-recurring basis</t>
  </si>
  <si>
    <t>Recorded Investment</t>
  </si>
  <si>
    <t>Specific ACL</t>
  </si>
  <si>
    <t>Net</t>
  </si>
  <si>
    <t>Level 3 Inputs | Non-recurring basis | Commercial and industrial</t>
  </si>
  <si>
    <t>Level 3 Inputs | Non-recurring basis | 1-4 family residential</t>
  </si>
  <si>
    <t>Level 3 Inputs | Non-recurring basis | Other</t>
  </si>
  <si>
    <t>Specific reserve | Commercial and industrial</t>
  </si>
  <si>
    <t>Specific reserve | Commercial real estate</t>
  </si>
  <si>
    <t>Specific reserve | 1-4 family residential</t>
  </si>
  <si>
    <t>Specific reserve | Other</t>
  </si>
  <si>
    <t>FAIR VALUE DISCLOSURES - Non Financial Assets and Non Financial Liabilities (Details) - USD ($) $ in Thousands</t>
  </si>
  <si>
    <t>Write-downs of foreclosed assets for fair value remeasurement subsequent to initial foreclosure</t>
  </si>
  <si>
    <t>Foreclosed assets</t>
  </si>
  <si>
    <t>FAIR VALUE DISCLOSURES - Fair market values of all financial instruments (Details) - USD ($) $ in Thousands</t>
  </si>
  <si>
    <t>Financial Assets:</t>
  </si>
  <si>
    <t>Financial Liabilities:</t>
  </si>
  <si>
    <t>Carrying Amount</t>
  </si>
  <si>
    <t>Level 1 Inputs | Fair Value</t>
  </si>
  <si>
    <t>Level 1 Inputs | Carrying Amount</t>
  </si>
  <si>
    <t>Level 2 Inputs | Fair Value</t>
  </si>
  <si>
    <t>Servicing asset</t>
  </si>
  <si>
    <t>Accrued interest payable</t>
  </si>
  <si>
    <t>Level 2 Inputs | Carrying Amount</t>
  </si>
  <si>
    <t>Level 3 Inputs | Fair Value</t>
  </si>
  <si>
    <t>Loans, including held for sale, net</t>
  </si>
  <si>
    <t>Level 3 Inputs | Carrying Amount</t>
  </si>
  <si>
    <t>DERIVATIVE FINANCIAL INSTRUMENTS (Details)</t>
  </si>
  <si>
    <t>Derivative Instruments and Hedging Activities Disclosures [Table]</t>
  </si>
  <si>
    <t>Deterioration in the customer’s credit worthiness</t>
  </si>
  <si>
    <t>Number of interest rate swap agreements | item</t>
  </si>
  <si>
    <t>Other Assets. | Interest rate swaps with customers</t>
  </si>
  <si>
    <t>Weighted Average Maturity</t>
  </si>
  <si>
    <t>6 years 10 months 24 days</t>
  </si>
  <si>
    <t>Other liabilities. | Interest rate swaps with financial institutions</t>
  </si>
  <si>
    <t>Not Designated as Hedging Instruments</t>
  </si>
  <si>
    <t>Notional Amount</t>
  </si>
  <si>
    <t>Not Designated as Hedging Instruments | Other Assets. | Interest rate swaps with customers</t>
  </si>
  <si>
    <t>Notional amount asset</t>
  </si>
  <si>
    <t>Fair value asset</t>
  </si>
  <si>
    <t>6 years 7 months 24 days</t>
  </si>
  <si>
    <t>Not Designated as Hedging Instruments | Other Assets. | Interest rate swaps with financial institutions</t>
  </si>
  <si>
    <t>6 years 8 months 16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Fixed rate</t>
  </si>
  <si>
    <t>3.25%</t>
  </si>
  <si>
    <t>4.40%</t>
  </si>
  <si>
    <t>Minimum | Not Designated as Hedging Instruments | Other Assets. | Interest rate swaps with financial institutions</t>
  </si>
  <si>
    <t>4.00%</t>
  </si>
  <si>
    <t>Minimum | Not Designated as Hedging Instruments | Other liabilities. | Interest rate swaps with customers</t>
  </si>
  <si>
    <t>Minimum | Not Designated as Hedging Instruments | Other liabilities. | Interest rate swaps with financial institutions</t>
  </si>
  <si>
    <t>Minimum | LIBOR | Not Designated as Hedging Instruments | Other Assets. | Interest rate swaps with customers</t>
  </si>
  <si>
    <t>Floating rate</t>
  </si>
  <si>
    <t>2.50%</t>
  </si>
  <si>
    <t>Minimum | LIBOR | Not Designated as Hedging Instruments | Other Assets. | Interest rate swaps with financial institutions</t>
  </si>
  <si>
    <t>Minimum | LIBOR | Not Designated as Hedging Instruments | Other liabilities. | Interest rate swaps with customers</t>
  </si>
  <si>
    <t>Minimum | LIBOR | Not Designated as Hedging Instruments | Other liabilities. | Interest rate swaps with financial institutions</t>
  </si>
  <si>
    <t>Maximum | Not Designated as Hedging Instruments | Other Assets. | Interest rate swaps with customers</t>
  </si>
  <si>
    <t>5.89%</t>
  </si>
  <si>
    <t>Maximum | Not Designated as Hedging Instruments | Other liabilities. | Interest rate swaps with financial institutions</t>
  </si>
  <si>
    <t>Maximum | LIBOR | Not Designated as Hedging Instruments | Other Assets. | Interest rate swaps with customers</t>
  </si>
  <si>
    <t>3.00%</t>
  </si>
  <si>
    <t>Maximum | LIBOR | Not Designated as Hedging Instruments | Other liabilities. | Interest rate swaps with financial institutions</t>
  </si>
  <si>
    <t>OPERATING LEASES (Details) - USD ($)</t>
  </si>
  <si>
    <t>Right-of-use assets</t>
  </si>
  <si>
    <t>Weighted-average discount rate</t>
  </si>
  <si>
    <t>3.50%</t>
  </si>
  <si>
    <t>Weighted-average remaining lease term</t>
  </si>
  <si>
    <t>11 years 1 month 6 days</t>
  </si>
  <si>
    <t>Cash paid for amounts included in the measurement of operating lease liabilities</t>
  </si>
  <si>
    <t>OPERATING LEASES - Lease Costs (Details) - USD ($) $ in Thousands</t>
  </si>
  <si>
    <t>Lease costs</t>
  </si>
  <si>
    <t>Operating lease cost</t>
  </si>
  <si>
    <t>Short-term lease cost</t>
  </si>
  <si>
    <t>Sublease income</t>
  </si>
  <si>
    <t>Total lease cost</t>
  </si>
  <si>
    <t>OPERATING LEASES - Maturity of Operating Lease Liabilities (Details) - USD ($) $ in Thousands</t>
  </si>
  <si>
    <t>Lessee, Operating Lease, Liability, Payment, Due [Abstract]</t>
  </si>
  <si>
    <t>Total undiscounted lease liability</t>
  </si>
  <si>
    <t>Less: Discount on cash flows</t>
  </si>
  <si>
    <t>Less: Lease signed, but not yet commenced</t>
  </si>
  <si>
    <t>Total operating lease liability</t>
  </si>
  <si>
    <t>COMMITMENTS AND CONTINGENCIES AND FINANCIAL INSTRUMENTS WITH OFF-BALANCE-SHEET RISK (Details) - USD ($) $ in Thousands</t>
  </si>
  <si>
    <t>Commitments to extend credit, variable interest rate</t>
  </si>
  <si>
    <t>Commitments to extend credit, fixed interest rate</t>
  </si>
  <si>
    <t>Standby letters of credit</t>
  </si>
  <si>
    <t>EMPLOYEE BENEFIT PLANS AND DEFERRED COMPENSATION ARRANGEMENTS (Details) - USD ($)</t>
  </si>
  <si>
    <t>1 Months Ended</t>
  </si>
  <si>
    <t>Oct. 31, 2017</t>
  </si>
  <si>
    <t>Term of service for 401K participation</t>
  </si>
  <si>
    <t>3 months</t>
  </si>
  <si>
    <t>Company's contributions to the 401K plan</t>
  </si>
  <si>
    <t>Executive Deferred Compensation Arrangements</t>
  </si>
  <si>
    <t>Employers contribution of incentive bonus (as a percent)</t>
  </si>
  <si>
    <t>25.00%</t>
  </si>
  <si>
    <t>Deferred plan liability</t>
  </si>
  <si>
    <t>2008 Salary Continuation Agreement</t>
  </si>
  <si>
    <t>Annual compensation payment amount</t>
  </si>
  <si>
    <t>Contractual term</t>
  </si>
  <si>
    <t>10 years</t>
  </si>
  <si>
    <t>Commencement age</t>
  </si>
  <si>
    <t>65 years</t>
  </si>
  <si>
    <t>2017 Salary Continuation Agreement 2017</t>
  </si>
  <si>
    <t>70 years</t>
  </si>
  <si>
    <t>STOCK-BASED COMPENSATION - Narrative (Details)</t>
  </si>
  <si>
    <t>Mar. 31, 2020shares</t>
  </si>
  <si>
    <t>Non-performance based restricted stock | Minimum</t>
  </si>
  <si>
    <t>Vesting period</t>
  </si>
  <si>
    <t>2 years</t>
  </si>
  <si>
    <t>Non-performance based restricted stock | Maximum</t>
  </si>
  <si>
    <t>5 years</t>
  </si>
  <si>
    <t>Performance-based restricted stock</t>
  </si>
  <si>
    <t>Performance conditions goals achieved within period, years</t>
  </si>
  <si>
    <t>2006 Plan</t>
  </si>
  <si>
    <t>Number of options outstanding</t>
  </si>
  <si>
    <t>2014 Plan</t>
  </si>
  <si>
    <t>Number of options authorized</t>
  </si>
  <si>
    <t>Option expiration term</t>
  </si>
  <si>
    <t>Options available for future grant</t>
  </si>
  <si>
    <t>2014 Plan | Minimum</t>
  </si>
  <si>
    <t>1 year</t>
  </si>
  <si>
    <t>2014 Plan | Maximum</t>
  </si>
  <si>
    <t>2014 Plan | Granted after May 20, 2024</t>
  </si>
  <si>
    <t>Number of options granted</t>
  </si>
  <si>
    <t>2017 Plan</t>
  </si>
  <si>
    <t>STOCK-BASED COMPENSATION - Stock option activity (Details) - Stock options - $ / shares</t>
  </si>
  <si>
    <t>Number of Shares Underlying Options</t>
  </si>
  <si>
    <t>Outstanding, beginning of period</t>
  </si>
  <si>
    <t>Exercised</t>
  </si>
  <si>
    <t>Outstanding, end of period</t>
  </si>
  <si>
    <t>Weighted Average Exercise Price</t>
  </si>
  <si>
    <t>STOCK-BASED COMPENSATION - Summary of stock options (Details) - Stock options - USD ($) $ / shares in Units, $ in Thousands</t>
  </si>
  <si>
    <t>Number of shares underlying options exercisable</t>
  </si>
  <si>
    <t>Number of shares underlying options unvested</t>
  </si>
  <si>
    <t>Number of shares underlying options outstanding</t>
  </si>
  <si>
    <t>Weighted-average exercise price per share exercisable</t>
  </si>
  <si>
    <t>Weighted-average exercise price per share unvested</t>
  </si>
  <si>
    <t>Weighted-average exercise price per share outstanding</t>
  </si>
  <si>
    <t>Aggregate intrinsic value exercisable</t>
  </si>
  <si>
    <t>Aggregate intrinsic value unvested</t>
  </si>
  <si>
    <t>Aggregate intrinsic value outstanding</t>
  </si>
  <si>
    <t>Weighted-average remaining contractual term exercisable (years)</t>
  </si>
  <si>
    <t>4 years 8 months 12 days</t>
  </si>
  <si>
    <t>Weighted-average remaining contractual term unvested (years)</t>
  </si>
  <si>
    <t>7 years 2 months 12 days</t>
  </si>
  <si>
    <t>Weighted-average remaining contractual term outstanding (years)</t>
  </si>
  <si>
    <t>5 years 3 months 18 days</t>
  </si>
  <si>
    <t>STOCK-BASED COMPENSATION - Restricted stock activity (Details) - $ / shares</t>
  </si>
  <si>
    <t>Number of Shares</t>
  </si>
  <si>
    <t>Weighted Average Grant Date Fair Value</t>
  </si>
  <si>
    <t>Non-performance based restricted stock</t>
  </si>
  <si>
    <t>Granted</t>
  </si>
  <si>
    <t>Vested</t>
  </si>
  <si>
    <t>Forfeited</t>
  </si>
  <si>
    <t>STOCK-BASED COMPENSATION - Summary of restricted stock (Details) - USD ($) $ / shares in Units, $ in Thousands</t>
  </si>
  <si>
    <t>Share-based Compensation Arrangement by Share-based Payment Award [Line Items]</t>
  </si>
  <si>
    <t>Number of shares underlying restricted stock</t>
  </si>
  <si>
    <t>Weighted-average grant date fair value per share</t>
  </si>
  <si>
    <t>Aggregate fair value (in thousands)</t>
  </si>
  <si>
    <t>Weighted-average remaining vesting period (years)</t>
  </si>
  <si>
    <t>2 years 7 months 6 days</t>
  </si>
  <si>
    <t>STOCK-BASED COMPENSATION - Summary of Stock options exercised, restricted stock vested, shares withheld and shares issued (Details) - USD ($)</t>
  </si>
  <si>
    <t>Stock compensation expense</t>
  </si>
  <si>
    <t>Unrecognized compensation expense</t>
  </si>
  <si>
    <t>Weighted average period</t>
  </si>
  <si>
    <t>2 years 6 months</t>
  </si>
  <si>
    <t>Stock Options, Exercised/Vested</t>
  </si>
  <si>
    <t>Stock Options, Shares Issued</t>
  </si>
  <si>
    <t>Restricted Stock, Exercised/Vested</t>
  </si>
  <si>
    <t>Restricted Stock, Shares withheld</t>
  </si>
  <si>
    <t>Restricted Stock, Shares Issued</t>
  </si>
  <si>
    <t>REGULATORY MATTERS - Regulatory Capital (Details) - USD ($) $ in Thousands</t>
  </si>
  <si>
    <t>Common Equity Tier I to Risk‑Weighted Assets</t>
  </si>
  <si>
    <t>Dividend restrictions term</t>
  </si>
  <si>
    <t>Actual amount</t>
  </si>
  <si>
    <t>Common Equity Tier One Capital Ratio</t>
  </si>
  <si>
    <t>15.23%</t>
  </si>
  <si>
    <t>15.52%</t>
  </si>
  <si>
    <t>Minimum Capital Required Basel III (amount)</t>
  </si>
  <si>
    <t>Minimum Capital Required‑Basel III (ratio)</t>
  </si>
  <si>
    <t>7.00%</t>
  </si>
  <si>
    <t>Tier I Capital to Risk‑Weighted Assets</t>
  </si>
  <si>
    <t>Actual ratio</t>
  </si>
  <si>
    <t>Minimum Capital Required‑Basel III Fully Phased‑in (amount)</t>
  </si>
  <si>
    <t>Minimum Capital Required‑Basel III Fully Phased‑in (ratio)</t>
  </si>
  <si>
    <t>8.50%</t>
  </si>
  <si>
    <t>Total Capital to Risk‑Weighted Assets</t>
  </si>
  <si>
    <t>Leverage Ratio</t>
  </si>
  <si>
    <t>13.18%</t>
  </si>
  <si>
    <t>13.11%</t>
  </si>
  <si>
    <t>Bank Only</t>
  </si>
  <si>
    <t>13.97%</t>
  </si>
  <si>
    <t>14.08%</t>
  </si>
  <si>
    <t>Required to be Considered Well Capitalized, amount</t>
  </si>
  <si>
    <t>Required to be Considered Well Capitalized, ratio</t>
  </si>
  <si>
    <t>6.50%</t>
  </si>
  <si>
    <t>8.00%</t>
  </si>
  <si>
    <t>15.16%</t>
  </si>
  <si>
    <t>14.97%</t>
  </si>
  <si>
    <t>12.09%</t>
  </si>
  <si>
    <t>11.90%</t>
  </si>
  <si>
    <t>5.00%</t>
  </si>
  <si>
    <t>INCOME TAXES - Components of provision for income tax expense (Details) - USD ($) $ in Thousands</t>
  </si>
  <si>
    <t>Deferred tax provision (benefit)</t>
  </si>
  <si>
    <t>Effective Income Tax Rate Reconciliation, Percent</t>
  </si>
  <si>
    <t>19.85%</t>
  </si>
  <si>
    <t>19.86%</t>
  </si>
  <si>
    <t>Total income tax expense</t>
  </si>
  <si>
    <t>Effective Income Tax Rate Reconciliation, at Federal Statutory Income Tax Rate, Percent</t>
  </si>
  <si>
    <t>21.00%</t>
  </si>
  <si>
    <t>EARNINGS PER SHARE (Details) - USD ($) $ / shares in Units, shares in Thousands, $ in Thousands</t>
  </si>
  <si>
    <t>Net income for common shareholders</t>
  </si>
  <si>
    <t>Weighted-average shares (thousands)</t>
  </si>
  <si>
    <t>Basic weighted-average shares outstanding</t>
  </si>
  <si>
    <t>Dilutive effect of outstanding stock options and unvested restricted stock awards</t>
  </si>
  <si>
    <t>Diluted weighted-average shares outstanding</t>
  </si>
  <si>
    <t>Earning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24</v>
      </c>
    </row>
    <row r="15" spans="1:3">
      <c r="A15" s="4" t="s">
        <v>25</v>
      </c>
      <c r="B15" s="4" t="s">
        <v>24</v>
      </c>
    </row>
    <row r="16" spans="1:3">
      <c r="A16" s="4" t="s">
        <v>26</v>
      </c>
      <c r="C16" s="5" t="n">
        <v>24949027</v>
      </c>
    </row>
    <row r="17" spans="1:3">
      <c r="A17" s="4" t="s">
        <v>27</v>
      </c>
      <c r="B17" s="4" t="s">
        <v>1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7895</v>
      </c>
      <c r="C3" s="6" t="n">
        <v>51259</v>
      </c>
    </row>
    <row r="4" spans="1:3">
      <c r="A4" s="4" t="s">
        <v>36</v>
      </c>
      <c r="B4" s="5" t="n">
        <v>237003</v>
      </c>
      <c r="C4" s="5" t="n">
        <v>320805</v>
      </c>
    </row>
    <row r="5" spans="1:3">
      <c r="A5" s="4" t="s">
        <v>37</v>
      </c>
      <c r="B5" s="5" t="n">
        <v>284898</v>
      </c>
      <c r="C5" s="5" t="n">
        <v>372064</v>
      </c>
    </row>
    <row r="6" spans="1:3">
      <c r="A6" s="4" t="s">
        <v>38</v>
      </c>
      <c r="B6" s="5" t="n">
        <v>234014</v>
      </c>
      <c r="C6" s="5" t="n">
        <v>231262</v>
      </c>
    </row>
    <row r="7" spans="1:3">
      <c r="A7" s="4" t="s">
        <v>39</v>
      </c>
      <c r="B7" s="5" t="n">
        <v>16807</v>
      </c>
      <c r="C7" s="5" t="n">
        <v>16710</v>
      </c>
    </row>
    <row r="8" spans="1:3">
      <c r="A8" s="4" t="s">
        <v>40</v>
      </c>
      <c r="B8" s="5" t="n">
        <v>882</v>
      </c>
      <c r="C8" s="5" t="n">
        <v>1463</v>
      </c>
    </row>
    <row r="9" spans="1:3">
      <c r="A9" s="4" t="s">
        <v>41</v>
      </c>
      <c r="B9" s="5" t="n">
        <v>2640393</v>
      </c>
      <c r="C9" s="5" t="n">
        <v>2613805</v>
      </c>
    </row>
    <row r="10" spans="1:3">
      <c r="A10" s="4" t="s">
        <v>42</v>
      </c>
      <c r="B10" s="5" t="n">
        <v>50243</v>
      </c>
      <c r="C10" s="5" t="n">
        <v>50875</v>
      </c>
    </row>
    <row r="11" spans="1:3">
      <c r="A11" s="4" t="s">
        <v>43</v>
      </c>
      <c r="B11" s="5" t="n">
        <v>80950</v>
      </c>
      <c r="C11" s="5" t="n">
        <v>80950</v>
      </c>
    </row>
    <row r="12" spans="1:3">
      <c r="A12" s="4" t="s">
        <v>44</v>
      </c>
      <c r="B12" s="5" t="n">
        <v>4700</v>
      </c>
      <c r="C12" s="5" t="n">
        <v>4938</v>
      </c>
    </row>
    <row r="13" spans="1:3">
      <c r="A13" s="4" t="s">
        <v>45</v>
      </c>
      <c r="B13" s="5" t="n">
        <v>72297</v>
      </c>
      <c r="C13" s="5" t="n">
        <v>71881</v>
      </c>
    </row>
    <row r="14" spans="1:3">
      <c r="A14" s="4" t="s">
        <v>46</v>
      </c>
      <c r="B14" s="5" t="n">
        <v>12577</v>
      </c>
      <c r="C14" s="5" t="n">
        <v>12926</v>
      </c>
    </row>
    <row r="15" spans="1:3">
      <c r="A15" s="4" t="s">
        <v>47</v>
      </c>
      <c r="B15" s="5" t="n">
        <v>7026</v>
      </c>
      <c r="C15" s="5" t="n">
        <v>7432</v>
      </c>
    </row>
    <row r="16" spans="1:3">
      <c r="A16" s="4" t="s">
        <v>48</v>
      </c>
      <c r="B16" s="5" t="n">
        <v>20863</v>
      </c>
      <c r="C16" s="5" t="n">
        <v>14238</v>
      </c>
    </row>
    <row r="17" spans="1:3">
      <c r="A17" s="4" t="s">
        <v>49</v>
      </c>
      <c r="B17" s="5" t="n">
        <v>3425650</v>
      </c>
      <c r="C17" s="5" t="n">
        <v>3478544</v>
      </c>
    </row>
    <row r="18" spans="1:3">
      <c r="A18" s="3" t="s">
        <v>50</v>
      </c>
    </row>
    <row r="19" spans="1:3">
      <c r="A19" s="4" t="s">
        <v>51</v>
      </c>
      <c r="B19" s="5" t="n">
        <v>1195541</v>
      </c>
      <c r="C19" s="5" t="n">
        <v>1184861</v>
      </c>
    </row>
    <row r="20" spans="1:3">
      <c r="A20" s="4" t="s">
        <v>52</v>
      </c>
      <c r="B20" s="5" t="n">
        <v>1596692</v>
      </c>
      <c r="C20" s="5" t="n">
        <v>1667527</v>
      </c>
    </row>
    <row r="21" spans="1:3">
      <c r="A21" s="4" t="s">
        <v>53</v>
      </c>
      <c r="B21" s="5" t="n">
        <v>2792233</v>
      </c>
      <c r="C21" s="5" t="n">
        <v>2852388</v>
      </c>
    </row>
    <row r="22" spans="1:3">
      <c r="A22" s="4" t="s">
        <v>54</v>
      </c>
      <c r="B22" s="5" t="n">
        <v>50000</v>
      </c>
      <c r="C22" s="5" t="n">
        <v>50000</v>
      </c>
    </row>
    <row r="23" spans="1:3">
      <c r="A23" s="4" t="s">
        <v>55</v>
      </c>
      <c r="B23" s="5" t="n">
        <v>1415</v>
      </c>
      <c r="C23" s="5" t="n">
        <v>485</v>
      </c>
    </row>
    <row r="24" spans="1:3">
      <c r="A24" s="4" t="s">
        <v>56</v>
      </c>
      <c r="B24" s="5" t="n">
        <v>15356</v>
      </c>
      <c r="C24" s="5" t="n">
        <v>15704</v>
      </c>
    </row>
    <row r="25" spans="1:3">
      <c r="A25" s="4" t="s">
        <v>57</v>
      </c>
      <c r="B25" s="5" t="n">
        <v>29772</v>
      </c>
      <c r="C25" s="5" t="n">
        <v>24246</v>
      </c>
    </row>
    <row r="26" spans="1:3">
      <c r="A26" s="4" t="s">
        <v>58</v>
      </c>
      <c r="B26" s="5" t="n">
        <v>2888776</v>
      </c>
      <c r="C26" s="5" t="n">
        <v>2942823</v>
      </c>
    </row>
    <row r="27" spans="1:3">
      <c r="A27" s="4" t="s">
        <v>59</v>
      </c>
      <c r="B27" s="4" t="s">
        <v>60</v>
      </c>
      <c r="C27" s="4" t="s">
        <v>60</v>
      </c>
    </row>
    <row r="28" spans="1:3">
      <c r="A28" s="3" t="s">
        <v>61</v>
      </c>
    </row>
    <row r="29" spans="1:3">
      <c r="A29" s="4" t="s">
        <v>62</v>
      </c>
      <c r="B29" s="4" t="s">
        <v>60</v>
      </c>
      <c r="C29" s="4" t="s">
        <v>60</v>
      </c>
    </row>
    <row r="30" spans="1:3">
      <c r="A30" s="4" t="s">
        <v>63</v>
      </c>
      <c r="B30" s="5" t="n">
        <v>256</v>
      </c>
      <c r="C30" s="5" t="n">
        <v>258</v>
      </c>
    </row>
    <row r="31" spans="1:3">
      <c r="A31" s="4" t="s">
        <v>64</v>
      </c>
      <c r="B31" s="5" t="n">
        <v>341713</v>
      </c>
      <c r="C31" s="5" t="n">
        <v>346559</v>
      </c>
    </row>
    <row r="32" spans="1:3">
      <c r="A32" s="4" t="s">
        <v>65</v>
      </c>
      <c r="B32" s="5" t="n">
        <v>203080</v>
      </c>
      <c r="C32" s="5" t="n">
        <v>201080</v>
      </c>
    </row>
    <row r="33" spans="1:3">
      <c r="A33" s="4" t="s">
        <v>66</v>
      </c>
      <c r="B33" s="5" t="n">
        <v>-14536</v>
      </c>
      <c r="C33" s="5" t="n">
        <v>-14562</v>
      </c>
    </row>
    <row r="34" spans="1:3">
      <c r="A34" s="4" t="s">
        <v>67</v>
      </c>
      <c r="B34" s="5" t="n">
        <v>6361</v>
      </c>
      <c r="C34" s="5" t="n">
        <v>2386</v>
      </c>
    </row>
    <row r="35" spans="1:3">
      <c r="A35" s="4" t="s">
        <v>68</v>
      </c>
      <c r="B35" s="5" t="n">
        <v>536874</v>
      </c>
      <c r="C35" s="5" t="n">
        <v>535721</v>
      </c>
    </row>
    <row r="36" spans="1:3">
      <c r="A36" s="4" t="s">
        <v>69</v>
      </c>
      <c r="B36" s="6" t="n">
        <v>3425650</v>
      </c>
      <c r="C36" s="6" t="n">
        <v>3478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31194</v>
      </c>
      <c r="C3" s="6" t="n">
        <v>25280</v>
      </c>
    </row>
    <row r="4" spans="1:3">
      <c r="A4" s="4" t="s">
        <v>73</v>
      </c>
      <c r="B4" s="5" t="n">
        <v>33665</v>
      </c>
      <c r="C4" s="5" t="n">
        <v>32923</v>
      </c>
    </row>
    <row r="5" spans="1:3">
      <c r="A5" s="4" t="s">
        <v>74</v>
      </c>
      <c r="B5" s="6" t="n">
        <v>16020</v>
      </c>
      <c r="C5" s="6" t="n">
        <v>15809</v>
      </c>
    </row>
    <row r="6" spans="1:3">
      <c r="A6" s="4" t="s">
        <v>75</v>
      </c>
      <c r="B6" s="7" t="n">
        <v>0.01</v>
      </c>
      <c r="C6" s="7" t="n">
        <v>0.01</v>
      </c>
    </row>
    <row r="7" spans="1:3">
      <c r="A7" s="4" t="s">
        <v>76</v>
      </c>
      <c r="B7" s="5" t="n">
        <v>10000000</v>
      </c>
      <c r="C7" s="5" t="n">
        <v>10000000</v>
      </c>
    </row>
    <row r="8" spans="1:3">
      <c r="A8" s="4" t="s">
        <v>77</v>
      </c>
      <c r="B8" s="5" t="n">
        <v>0</v>
      </c>
      <c r="C8" s="5" t="n">
        <v>0</v>
      </c>
    </row>
    <row r="9" spans="1:3">
      <c r="A9" s="4" t="s">
        <v>78</v>
      </c>
      <c r="B9" s="7" t="n">
        <v>0.01</v>
      </c>
      <c r="C9" s="7" t="n">
        <v>0.01</v>
      </c>
    </row>
    <row r="10" spans="1:3">
      <c r="A10" s="4" t="s">
        <v>79</v>
      </c>
      <c r="B10" s="5" t="n">
        <v>90000000</v>
      </c>
      <c r="C10" s="5" t="n">
        <v>90000000</v>
      </c>
    </row>
    <row r="11" spans="1:3">
      <c r="A11" s="4" t="s">
        <v>80</v>
      </c>
      <c r="B11" s="5" t="n">
        <v>25601835</v>
      </c>
      <c r="C11" s="5" t="n">
        <v>25837048</v>
      </c>
    </row>
    <row r="12" spans="1:3">
      <c r="A12" s="4" t="s">
        <v>81</v>
      </c>
      <c r="B12" s="5" t="n">
        <v>24746013</v>
      </c>
      <c r="C12" s="5" t="n">
        <v>24979702</v>
      </c>
    </row>
    <row r="13" spans="1:3">
      <c r="A13" s="4" t="s">
        <v>82</v>
      </c>
      <c r="B13" s="5" t="n">
        <v>855822</v>
      </c>
      <c r="C13" s="5" t="n">
        <v>857346</v>
      </c>
    </row>
    <row r="14" spans="1:3">
      <c r="A14" s="4" t="s">
        <v>83</v>
      </c>
      <c r="B14" s="6" t="n">
        <v>1058</v>
      </c>
      <c r="C14" s="6" t="n">
        <v>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09</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1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33617</v>
      </c>
      <c r="C4" s="6" t="n">
        <v>33793</v>
      </c>
    </row>
    <row r="5" spans="1:3">
      <c r="A5" s="4" t="s">
        <v>38</v>
      </c>
      <c r="B5" s="5" t="n">
        <v>1363</v>
      </c>
      <c r="C5" s="5" t="n">
        <v>1557</v>
      </c>
    </row>
    <row r="6" spans="1:3">
      <c r="A6" s="4" t="s">
        <v>88</v>
      </c>
      <c r="B6" s="5" t="n">
        <v>1055</v>
      </c>
      <c r="C6" s="5" t="n">
        <v>1483</v>
      </c>
    </row>
    <row r="7" spans="1:3">
      <c r="A7" s="4" t="s">
        <v>39</v>
      </c>
      <c r="B7" s="5" t="n">
        <v>176</v>
      </c>
      <c r="C7" s="5" t="n">
        <v>152</v>
      </c>
    </row>
    <row r="8" spans="1:3">
      <c r="A8" s="4" t="s">
        <v>89</v>
      </c>
      <c r="B8" s="5" t="n">
        <v>36211</v>
      </c>
      <c r="C8" s="5" t="n">
        <v>36985</v>
      </c>
    </row>
    <row r="9" spans="1:3">
      <c r="A9" s="3" t="s">
        <v>90</v>
      </c>
    </row>
    <row r="10" spans="1:3">
      <c r="A10" s="4" t="s">
        <v>91</v>
      </c>
      <c r="B10" s="5" t="n">
        <v>3766</v>
      </c>
      <c r="C10" s="5" t="n">
        <v>3584</v>
      </c>
    </row>
    <row r="11" spans="1:3">
      <c r="A11" s="4" t="s">
        <v>54</v>
      </c>
      <c r="B11" s="5" t="n">
        <v>221</v>
      </c>
      <c r="C11" s="5" t="n">
        <v>64</v>
      </c>
    </row>
    <row r="12" spans="1:3">
      <c r="A12" s="4" t="s">
        <v>55</v>
      </c>
      <c r="C12" s="5" t="n">
        <v>1</v>
      </c>
    </row>
    <row r="13" spans="1:3">
      <c r="A13" s="4" t="s">
        <v>92</v>
      </c>
      <c r="B13" s="5" t="n">
        <v>4</v>
      </c>
      <c r="C13" s="5" t="n">
        <v>8</v>
      </c>
    </row>
    <row r="14" spans="1:3">
      <c r="A14" s="4" t="s">
        <v>93</v>
      </c>
      <c r="B14" s="5" t="n">
        <v>3991</v>
      </c>
      <c r="C14" s="5" t="n">
        <v>3657</v>
      </c>
    </row>
    <row r="15" spans="1:3">
      <c r="A15" s="4" t="s">
        <v>94</v>
      </c>
      <c r="B15" s="5" t="n">
        <v>32220</v>
      </c>
      <c r="C15" s="5" t="n">
        <v>33328</v>
      </c>
    </row>
    <row r="16" spans="1:3">
      <c r="A16" s="4" t="s">
        <v>95</v>
      </c>
      <c r="B16" s="5" t="n">
        <v>4739</v>
      </c>
      <c r="C16" s="5" t="n">
        <v>1147</v>
      </c>
    </row>
    <row r="17" spans="1:3">
      <c r="A17" s="4" t="s">
        <v>96</v>
      </c>
      <c r="B17" s="5" t="n">
        <v>310</v>
      </c>
    </row>
    <row r="18" spans="1:3">
      <c r="A18" s="4" t="s">
        <v>97</v>
      </c>
      <c r="B18" s="5" t="n">
        <v>5049</v>
      </c>
      <c r="C18" s="5" t="n">
        <v>1147</v>
      </c>
    </row>
    <row r="19" spans="1:3">
      <c r="A19" s="4" t="s">
        <v>98</v>
      </c>
      <c r="B19" s="5" t="n">
        <v>27171</v>
      </c>
      <c r="C19" s="5" t="n">
        <v>32181</v>
      </c>
    </row>
    <row r="20" spans="1:3">
      <c r="A20" s="3" t="s">
        <v>99</v>
      </c>
    </row>
    <row r="21" spans="1:3">
      <c r="A21" s="4" t="s">
        <v>100</v>
      </c>
      <c r="B21" s="5" t="n">
        <v>1485</v>
      </c>
      <c r="C21" s="5" t="n">
        <v>1629</v>
      </c>
    </row>
    <row r="22" spans="1:3">
      <c r="A22" s="4" t="s">
        <v>101</v>
      </c>
      <c r="B22" s="5" t="n">
        <v>922</v>
      </c>
      <c r="C22" s="5" t="n">
        <v>864</v>
      </c>
    </row>
    <row r="23" spans="1:3">
      <c r="A23" s="4" t="s">
        <v>102</v>
      </c>
      <c r="B23" s="5" t="n">
        <v>416</v>
      </c>
      <c r="C23" s="5" t="n">
        <v>430</v>
      </c>
    </row>
    <row r="24" spans="1:3">
      <c r="A24" s="4" t="s">
        <v>103</v>
      </c>
      <c r="B24" s="5" t="n">
        <v>123</v>
      </c>
      <c r="C24" s="5" t="n">
        <v>88</v>
      </c>
    </row>
    <row r="25" spans="1:3">
      <c r="A25" s="4" t="s">
        <v>104</v>
      </c>
      <c r="B25" s="5" t="n">
        <v>1381</v>
      </c>
      <c r="C25" s="5" t="n">
        <v>482</v>
      </c>
    </row>
    <row r="26" spans="1:3">
      <c r="A26" s="4" t="s">
        <v>105</v>
      </c>
      <c r="B26" s="5" t="n">
        <v>4327</v>
      </c>
      <c r="C26" s="5" t="n">
        <v>3493</v>
      </c>
    </row>
    <row r="27" spans="1:3">
      <c r="A27" s="3" t="s">
        <v>106</v>
      </c>
    </row>
    <row r="28" spans="1:3">
      <c r="A28" s="4" t="s">
        <v>107</v>
      </c>
      <c r="B28" s="5" t="n">
        <v>14223</v>
      </c>
      <c r="C28" s="5" t="n">
        <v>13822</v>
      </c>
    </row>
    <row r="29" spans="1:3">
      <c r="A29" s="4" t="s">
        <v>108</v>
      </c>
      <c r="B29" s="5" t="n">
        <v>2424</v>
      </c>
      <c r="C29" s="5" t="n">
        <v>2267</v>
      </c>
    </row>
    <row r="30" spans="1:3">
      <c r="A30" s="4" t="s">
        <v>109</v>
      </c>
      <c r="B30" s="5" t="n">
        <v>1152</v>
      </c>
      <c r="C30" s="5" t="n">
        <v>2091</v>
      </c>
    </row>
    <row r="31" spans="1:3">
      <c r="A31" s="4" t="s">
        <v>110</v>
      </c>
      <c r="B31" s="5" t="n">
        <v>1222</v>
      </c>
      <c r="C31" s="5" t="n">
        <v>1154</v>
      </c>
    </row>
    <row r="32" spans="1:3">
      <c r="A32" s="4" t="s">
        <v>111</v>
      </c>
      <c r="B32" s="5" t="n">
        <v>103</v>
      </c>
      <c r="C32" s="5" t="n">
        <v>464</v>
      </c>
    </row>
    <row r="33" spans="1:3">
      <c r="A33" s="4" t="s">
        <v>112</v>
      </c>
      <c r="B33" s="5" t="n">
        <v>364</v>
      </c>
      <c r="C33" s="5" t="n">
        <v>440</v>
      </c>
    </row>
    <row r="34" spans="1:3">
      <c r="A34" s="4" t="s">
        <v>113</v>
      </c>
      <c r="B34" s="5" t="n">
        <v>419</v>
      </c>
      <c r="C34" s="5" t="n">
        <v>378</v>
      </c>
    </row>
    <row r="35" spans="1:3">
      <c r="A35" s="4" t="s">
        <v>114</v>
      </c>
      <c r="B35" s="5" t="n">
        <v>374</v>
      </c>
      <c r="C35" s="5" t="n">
        <v>323</v>
      </c>
    </row>
    <row r="36" spans="1:3">
      <c r="A36" s="4" t="s">
        <v>115</v>
      </c>
      <c r="B36" s="5" t="n">
        <v>221</v>
      </c>
      <c r="C36" s="5" t="n">
        <v>232</v>
      </c>
    </row>
    <row r="37" spans="1:3">
      <c r="A37" s="4" t="s">
        <v>116</v>
      </c>
      <c r="B37" s="5" t="n">
        <v>1587</v>
      </c>
      <c r="C37" s="5" t="n">
        <v>1414</v>
      </c>
    </row>
    <row r="38" spans="1:3">
      <c r="A38" s="4" t="s">
        <v>117</v>
      </c>
      <c r="B38" s="5" t="n">
        <v>22089</v>
      </c>
      <c r="C38" s="5" t="n">
        <v>22585</v>
      </c>
    </row>
    <row r="39" spans="1:3">
      <c r="A39" s="4" t="s">
        <v>118</v>
      </c>
      <c r="B39" s="5" t="n">
        <v>9409</v>
      </c>
      <c r="C39" s="5" t="n">
        <v>13089</v>
      </c>
    </row>
    <row r="40" spans="1:3">
      <c r="A40" s="4" t="s">
        <v>119</v>
      </c>
      <c r="B40" s="5" t="n">
        <v>1868</v>
      </c>
      <c r="C40" s="5" t="n">
        <v>2599</v>
      </c>
    </row>
    <row r="41" spans="1:3">
      <c r="A41" s="4" t="s">
        <v>120</v>
      </c>
      <c r="B41" s="6" t="n">
        <v>7541</v>
      </c>
      <c r="C41" s="6" t="n">
        <v>10490</v>
      </c>
    </row>
    <row r="42" spans="1:3">
      <c r="A42" s="3" t="s">
        <v>121</v>
      </c>
    </row>
    <row r="43" spans="1:3">
      <c r="A43" s="4" t="s">
        <v>122</v>
      </c>
      <c r="B43" s="7" t="n">
        <v>0.3</v>
      </c>
      <c r="C43" s="7" t="n">
        <v>0.42</v>
      </c>
    </row>
    <row r="44" spans="1:3">
      <c r="A44" s="4" t="s">
        <v>123</v>
      </c>
      <c r="B44" s="7" t="n">
        <v>0.3</v>
      </c>
      <c r="C44" s="7"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2</v>
      </c>
    </row>
    <row r="4" spans="1:2">
      <c r="A4" s="4" t="s">
        <v>327</v>
      </c>
      <c r="B4" s="4" t="s">
        <v>328</v>
      </c>
    </row>
    <row r="5" spans="1:2">
      <c r="A5" s="4" t="s">
        <v>329</v>
      </c>
      <c r="B5" s="4" t="s">
        <v>330</v>
      </c>
    </row>
    <row r="6" spans="1:2">
      <c r="A6" s="4" t="s">
        <v>331</v>
      </c>
    </row>
    <row r="7" spans="1:2">
      <c r="A7" s="3" t="s">
        <v>232</v>
      </c>
    </row>
    <row r="8" spans="1:2">
      <c r="A8" s="4" t="s">
        <v>332</v>
      </c>
      <c r="B8" s="4" t="s">
        <v>333</v>
      </c>
    </row>
    <row r="9" spans="1:2">
      <c r="A9" s="4" t="s">
        <v>334</v>
      </c>
      <c r="B9" s="4" t="s">
        <v>335</v>
      </c>
    </row>
    <row r="10" spans="1:2">
      <c r="A10" s="4" t="s">
        <v>336</v>
      </c>
    </row>
    <row r="11" spans="1:2">
      <c r="A11" s="3" t="s">
        <v>232</v>
      </c>
    </row>
    <row r="12" spans="1:2">
      <c r="A12" s="4" t="s">
        <v>332</v>
      </c>
      <c r="B12"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38</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5</v>
      </c>
    </row>
    <row r="3" spans="1:3">
      <c r="A3" s="3" t="s">
        <v>125</v>
      </c>
    </row>
    <row r="4" spans="1:3">
      <c r="A4" s="4" t="s">
        <v>120</v>
      </c>
      <c r="B4" s="6" t="n">
        <v>7541</v>
      </c>
      <c r="C4" s="6" t="n">
        <v>10490</v>
      </c>
    </row>
    <row r="5" spans="1:3">
      <c r="A5" s="4" t="s">
        <v>126</v>
      </c>
      <c r="B5" s="5" t="n">
        <v>5023</v>
      </c>
      <c r="C5" s="5" t="n">
        <v>3027</v>
      </c>
    </row>
    <row r="6" spans="1:3">
      <c r="A6" s="4" t="s">
        <v>127</v>
      </c>
      <c r="B6" s="5" t="n">
        <v>10</v>
      </c>
      <c r="C6" s="5" t="n">
        <v>3</v>
      </c>
    </row>
    <row r="7" spans="1:3">
      <c r="A7" s="4" t="s">
        <v>128</v>
      </c>
      <c r="B7" s="5" t="n">
        <v>-1058</v>
      </c>
      <c r="C7" s="5" t="n">
        <v>-637</v>
      </c>
    </row>
    <row r="8" spans="1:3">
      <c r="A8" s="4" t="s">
        <v>129</v>
      </c>
      <c r="B8" s="5" t="n">
        <v>3975</v>
      </c>
      <c r="C8" s="5" t="n">
        <v>2393</v>
      </c>
    </row>
    <row r="9" spans="1:3">
      <c r="A9" s="4" t="s">
        <v>130</v>
      </c>
      <c r="B9" s="6" t="n">
        <v>11516</v>
      </c>
      <c r="C9" s="6" t="n">
        <v>128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2"/>
  </cols>
  <sheetData>
    <row r="1" spans="1:2">
      <c r="A1" s="1" t="s">
        <v>347</v>
      </c>
      <c r="B1" s="2" t="s">
        <v>1</v>
      </c>
    </row>
    <row r="2" spans="1:2">
      <c r="B2" s="2" t="s">
        <v>348</v>
      </c>
    </row>
    <row r="3" spans="1:2">
      <c r="A3" s="4" t="s">
        <v>349</v>
      </c>
      <c r="B3" s="5" t="n">
        <v>35</v>
      </c>
    </row>
    <row r="4" spans="1:2">
      <c r="A4" s="4" t="s">
        <v>350</v>
      </c>
    </row>
    <row r="5" spans="1:2">
      <c r="A5" s="4" t="s">
        <v>349</v>
      </c>
      <c r="B5" s="5" t="n">
        <v>19</v>
      </c>
    </row>
    <row r="6" spans="1:2">
      <c r="A6" s="4" t="s">
        <v>351</v>
      </c>
    </row>
    <row r="7" spans="1:2">
      <c r="A7" s="4" t="s">
        <v>349</v>
      </c>
      <c r="B7" s="5" t="n">
        <v>15</v>
      </c>
    </row>
    <row r="8" spans="1:2">
      <c r="A8" s="4" t="s">
        <v>352</v>
      </c>
    </row>
    <row r="9" spans="1:2">
      <c r="A9" s="4" t="s">
        <v>349</v>
      </c>
      <c r="B9"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5</v>
      </c>
    </row>
    <row r="3" spans="1:3">
      <c r="A3" s="3" t="s">
        <v>196</v>
      </c>
    </row>
    <row r="4" spans="1:3">
      <c r="A4" s="4" t="s">
        <v>354</v>
      </c>
      <c r="B4" s="5" t="n">
        <v>240445</v>
      </c>
      <c r="C4" s="5" t="n">
        <v>0</v>
      </c>
    </row>
    <row r="5" spans="1:3">
      <c r="A5" s="4" t="s">
        <v>355</v>
      </c>
      <c r="B5" s="7" t="n">
        <v>22.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56</v>
      </c>
      <c r="B1" s="2" t="s">
        <v>357</v>
      </c>
      <c r="C1" s="2" t="s">
        <v>358</v>
      </c>
      <c r="D1" s="2" t="s">
        <v>359</v>
      </c>
    </row>
    <row r="2" spans="1:4">
      <c r="A2" s="3" t="s">
        <v>245</v>
      </c>
    </row>
    <row r="3" spans="1:4">
      <c r="A3" s="4" t="s">
        <v>360</v>
      </c>
      <c r="B3" s="6" t="n">
        <v>0</v>
      </c>
    </row>
    <row r="4" spans="1:4">
      <c r="A4" s="4" t="s">
        <v>46</v>
      </c>
      <c r="C4" s="6" t="n">
        <v>12577000</v>
      </c>
      <c r="D4" s="6" t="n">
        <v>12926000</v>
      </c>
    </row>
    <row r="5" spans="1:4">
      <c r="A5" s="4" t="s">
        <v>56</v>
      </c>
      <c r="C5" s="6" t="n">
        <v>15356000</v>
      </c>
      <c r="D5" s="6" t="n">
        <v>15704000</v>
      </c>
    </row>
    <row r="6" spans="1:4">
      <c r="A6" s="4" t="s">
        <v>361</v>
      </c>
    </row>
    <row r="7" spans="1:4">
      <c r="A7" s="3" t="s">
        <v>245</v>
      </c>
    </row>
    <row r="8" spans="1:4">
      <c r="A8" s="4" t="s">
        <v>362</v>
      </c>
      <c r="C8" s="8" t="n">
        <v>12.9</v>
      </c>
    </row>
    <row r="9" spans="1:4">
      <c r="A9" s="4" t="s">
        <v>363</v>
      </c>
    </row>
    <row r="10" spans="1:4">
      <c r="A10" s="3" t="s">
        <v>245</v>
      </c>
    </row>
    <row r="11" spans="1:4">
      <c r="A11" s="4" t="s">
        <v>364</v>
      </c>
      <c r="B11" s="4" t="s">
        <v>24</v>
      </c>
    </row>
    <row r="12" spans="1:4">
      <c r="A12" s="4" t="s">
        <v>365</v>
      </c>
      <c r="C12" s="6" t="n">
        <v>-3000000</v>
      </c>
    </row>
    <row r="13" spans="1:4">
      <c r="A13" s="4" t="s">
        <v>366</v>
      </c>
      <c r="B13" s="6" t="n">
        <v>874000</v>
      </c>
    </row>
    <row r="14" spans="1:4">
      <c r="A14" s="4" t="s">
        <v>367</v>
      </c>
      <c r="B14" s="5" t="n">
        <v>2900000</v>
      </c>
    </row>
    <row r="15" spans="1:4">
      <c r="A15" s="4" t="s">
        <v>368</v>
      </c>
      <c r="C15" s="6" t="n">
        <v>809000</v>
      </c>
    </row>
    <row r="16" spans="1:4">
      <c r="A16" s="4" t="s">
        <v>369</v>
      </c>
      <c r="B16" s="6" t="n">
        <v>0</v>
      </c>
    </row>
    <row r="17" spans="1:4">
      <c r="A17" s="4" t="s">
        <v>370</v>
      </c>
      <c r="B17" s="4" t="s">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196</v>
      </c>
    </row>
    <row r="3" spans="1:3">
      <c r="A3" s="4" t="s">
        <v>372</v>
      </c>
      <c r="B3" s="9" t="n">
        <v>17.2</v>
      </c>
      <c r="C3" s="9" t="n">
        <v>18.6</v>
      </c>
    </row>
    <row r="4" spans="1:3">
      <c r="A4" s="4" t="s">
        <v>373</v>
      </c>
      <c r="B4" s="9" t="n">
        <v>9.300000000000001</v>
      </c>
      <c r="C4" s="9"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85</v>
      </c>
    </row>
    <row r="3" spans="1:3">
      <c r="A3" s="3" t="s">
        <v>375</v>
      </c>
    </row>
    <row r="4" spans="1:3">
      <c r="A4" s="4" t="s">
        <v>376</v>
      </c>
      <c r="B4" s="6" t="n">
        <v>3944</v>
      </c>
      <c r="C4" s="6" t="n">
        <v>3599</v>
      </c>
    </row>
    <row r="5" spans="1:3">
      <c r="A5" s="3" t="s">
        <v>377</v>
      </c>
    </row>
    <row r="6" spans="1:3">
      <c r="A6" s="4" t="s">
        <v>378</v>
      </c>
      <c r="C6" s="5" t="n">
        <v>13208</v>
      </c>
    </row>
    <row r="7" spans="1:3">
      <c r="A7" s="4" t="s">
        <v>379</v>
      </c>
      <c r="B7" s="6" t="n">
        <v>5</v>
      </c>
      <c r="C7" s="5" t="n">
        <v>1268</v>
      </c>
    </row>
    <row r="8" spans="1:3">
      <c r="A8" s="4" t="s">
        <v>380</v>
      </c>
      <c r="C8" s="6"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3</v>
      </c>
    </row>
    <row r="2" spans="1:3">
      <c r="A2" s="3" t="s">
        <v>382</v>
      </c>
    </row>
    <row r="3" spans="1:3">
      <c r="A3" s="4" t="s">
        <v>383</v>
      </c>
      <c r="B3" s="6" t="n">
        <v>225952</v>
      </c>
      <c r="C3" s="6" t="n">
        <v>228251</v>
      </c>
    </row>
    <row r="4" spans="1:3">
      <c r="A4" s="4" t="s">
        <v>384</v>
      </c>
      <c r="B4" s="5" t="n">
        <v>234014</v>
      </c>
      <c r="C4" s="5" t="n">
        <v>231262</v>
      </c>
    </row>
    <row r="5" spans="1:3">
      <c r="A5" s="4" t="s">
        <v>385</v>
      </c>
    </row>
    <row r="6" spans="1:3">
      <c r="A6" s="3" t="s">
        <v>382</v>
      </c>
    </row>
    <row r="7" spans="1:3">
      <c r="A7" s="4" t="s">
        <v>383</v>
      </c>
      <c r="B7" s="5" t="n">
        <v>225952</v>
      </c>
      <c r="C7" s="5" t="n">
        <v>228251</v>
      </c>
    </row>
    <row r="8" spans="1:3">
      <c r="A8" s="4" t="s">
        <v>386</v>
      </c>
      <c r="B8" s="5" t="n">
        <v>8062</v>
      </c>
      <c r="C8" s="5" t="n">
        <v>3400</v>
      </c>
    </row>
    <row r="9" spans="1:3">
      <c r="A9" s="4" t="s">
        <v>387</v>
      </c>
      <c r="C9" s="5" t="n">
        <v>-389</v>
      </c>
    </row>
    <row r="10" spans="1:3">
      <c r="A10" s="4" t="s">
        <v>384</v>
      </c>
      <c r="B10" s="5" t="n">
        <v>234014</v>
      </c>
      <c r="C10" s="5" t="n">
        <v>231262</v>
      </c>
    </row>
    <row r="11" spans="1:3">
      <c r="A11" s="4" t="s">
        <v>388</v>
      </c>
    </row>
    <row r="12" spans="1:3">
      <c r="A12" s="3" t="s">
        <v>382</v>
      </c>
    </row>
    <row r="13" spans="1:3">
      <c r="A13" s="4" t="s">
        <v>383</v>
      </c>
      <c r="B13" s="5" t="n">
        <v>48988</v>
      </c>
      <c r="C13" s="5" t="n">
        <v>51525</v>
      </c>
    </row>
    <row r="14" spans="1:3">
      <c r="A14" s="4" t="s">
        <v>386</v>
      </c>
      <c r="B14" s="5" t="n">
        <v>1898</v>
      </c>
      <c r="C14" s="5" t="n">
        <v>1761</v>
      </c>
    </row>
    <row r="15" spans="1:3">
      <c r="A15" s="4" t="s">
        <v>387</v>
      </c>
      <c r="C15" s="5" t="n">
        <v>-7</v>
      </c>
    </row>
    <row r="16" spans="1:3">
      <c r="A16" s="4" t="s">
        <v>384</v>
      </c>
      <c r="B16" s="5" t="n">
        <v>50886</v>
      </c>
      <c r="C16" s="5" t="n">
        <v>53279</v>
      </c>
    </row>
    <row r="17" spans="1:3">
      <c r="A17" s="4" t="s">
        <v>389</v>
      </c>
    </row>
    <row r="18" spans="1:3">
      <c r="A18" s="3" t="s">
        <v>382</v>
      </c>
    </row>
    <row r="19" spans="1:3">
      <c r="A19" s="4" t="s">
        <v>383</v>
      </c>
      <c r="B19" s="5" t="n">
        <v>51433</v>
      </c>
      <c r="C19" s="5" t="n">
        <v>55784</v>
      </c>
    </row>
    <row r="20" spans="1:3">
      <c r="A20" s="4" t="s">
        <v>386</v>
      </c>
      <c r="B20" s="5" t="n">
        <v>1632</v>
      </c>
      <c r="C20" s="5" t="n">
        <v>324</v>
      </c>
    </row>
    <row r="21" spans="1:3">
      <c r="A21" s="4" t="s">
        <v>387</v>
      </c>
      <c r="C21" s="5" t="n">
        <v>-119</v>
      </c>
    </row>
    <row r="22" spans="1:3">
      <c r="A22" s="4" t="s">
        <v>384</v>
      </c>
      <c r="B22" s="5" t="n">
        <v>53065</v>
      </c>
      <c r="C22" s="5" t="n">
        <v>55989</v>
      </c>
    </row>
    <row r="23" spans="1:3">
      <c r="A23" s="4" t="s">
        <v>390</v>
      </c>
    </row>
    <row r="24" spans="1:3">
      <c r="A24" s="3" t="s">
        <v>382</v>
      </c>
    </row>
    <row r="25" spans="1:3">
      <c r="A25" s="4" t="s">
        <v>383</v>
      </c>
      <c r="B25" s="5" t="n">
        <v>124370</v>
      </c>
      <c r="C25" s="5" t="n">
        <v>119787</v>
      </c>
    </row>
    <row r="26" spans="1:3">
      <c r="A26" s="4" t="s">
        <v>386</v>
      </c>
      <c r="B26" s="5" t="n">
        <v>4522</v>
      </c>
      <c r="C26" s="5" t="n">
        <v>1315</v>
      </c>
    </row>
    <row r="27" spans="1:3">
      <c r="A27" s="4" t="s">
        <v>387</v>
      </c>
      <c r="C27" s="5" t="n">
        <v>-255</v>
      </c>
    </row>
    <row r="28" spans="1:3">
      <c r="A28" s="4" t="s">
        <v>384</v>
      </c>
      <c r="B28" s="5" t="n">
        <v>128892</v>
      </c>
      <c r="C28" s="5" t="n">
        <v>120847</v>
      </c>
    </row>
    <row r="29" spans="1:3">
      <c r="A29" s="4" t="s">
        <v>391</v>
      </c>
    </row>
    <row r="30" spans="1:3">
      <c r="A30" s="3" t="s">
        <v>382</v>
      </c>
    </row>
    <row r="31" spans="1:3">
      <c r="A31" s="4" t="s">
        <v>383</v>
      </c>
      <c r="B31" s="5" t="n">
        <v>1161</v>
      </c>
      <c r="C31" s="5" t="n">
        <v>1155</v>
      </c>
    </row>
    <row r="32" spans="1:3">
      <c r="A32" s="4" t="s">
        <v>386</v>
      </c>
      <c r="B32" s="5" t="n">
        <v>10</v>
      </c>
    </row>
    <row r="33" spans="1:3">
      <c r="A33" s="4" t="s">
        <v>387</v>
      </c>
      <c r="C33" s="5" t="n">
        <v>-8</v>
      </c>
    </row>
    <row r="34" spans="1:3">
      <c r="A34" s="4" t="s">
        <v>384</v>
      </c>
      <c r="B34" s="6" t="n">
        <v>1171</v>
      </c>
      <c r="C34" s="6" t="n">
        <v>11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393</v>
      </c>
    </row>
    <row r="3" spans="1:3">
      <c r="A3" s="4" t="s">
        <v>394</v>
      </c>
      <c r="B3" s="6" t="n">
        <v>1759</v>
      </c>
      <c r="C3" s="6" t="n">
        <v>2535</v>
      </c>
    </row>
    <row r="4" spans="1:3">
      <c r="A4" s="4" t="s">
        <v>395</v>
      </c>
      <c r="B4" s="5" t="n">
        <v>3050</v>
      </c>
      <c r="C4" s="5" t="n">
        <v>3081</v>
      </c>
    </row>
    <row r="5" spans="1:3">
      <c r="A5" s="4" t="s">
        <v>396</v>
      </c>
      <c r="B5" s="5" t="n">
        <v>15042</v>
      </c>
      <c r="C5" s="5" t="n">
        <v>14564</v>
      </c>
    </row>
    <row r="6" spans="1:3">
      <c r="A6" s="4" t="s">
        <v>397</v>
      </c>
      <c r="B6" s="5" t="n">
        <v>206101</v>
      </c>
      <c r="C6" s="5" t="n">
        <v>208071</v>
      </c>
    </row>
    <row r="7" spans="1:3">
      <c r="A7" s="4" t="s">
        <v>398</v>
      </c>
      <c r="B7" s="5" t="n">
        <v>225952</v>
      </c>
      <c r="C7" s="5" t="n">
        <v>228251</v>
      </c>
    </row>
    <row r="8" spans="1:3">
      <c r="A8" s="3" t="s">
        <v>399</v>
      </c>
    </row>
    <row r="9" spans="1:3">
      <c r="A9" s="4" t="s">
        <v>400</v>
      </c>
      <c r="B9" s="5" t="n">
        <v>1776</v>
      </c>
      <c r="C9" s="5" t="n">
        <v>2532</v>
      </c>
    </row>
    <row r="10" spans="1:3">
      <c r="A10" s="4" t="s">
        <v>401</v>
      </c>
      <c r="B10" s="5" t="n">
        <v>3131</v>
      </c>
      <c r="C10" s="5" t="n">
        <v>3145</v>
      </c>
    </row>
    <row r="11" spans="1:3">
      <c r="A11" s="4" t="s">
        <v>402</v>
      </c>
      <c r="B11" s="5" t="n">
        <v>15536</v>
      </c>
      <c r="C11" s="5" t="n">
        <v>14874</v>
      </c>
    </row>
    <row r="12" spans="1:3">
      <c r="A12" s="4" t="s">
        <v>403</v>
      </c>
      <c r="B12" s="5" t="n">
        <v>213571</v>
      </c>
      <c r="C12" s="5" t="n">
        <v>210711</v>
      </c>
    </row>
    <row r="13" spans="1:3">
      <c r="A13" s="4" t="s">
        <v>404</v>
      </c>
      <c r="B13" s="5" t="n">
        <v>234014</v>
      </c>
      <c r="C13" s="5" t="n">
        <v>231262</v>
      </c>
    </row>
    <row r="14" spans="1:3">
      <c r="A14" s="4" t="s">
        <v>385</v>
      </c>
    </row>
    <row r="15" spans="1:3">
      <c r="A15" s="3" t="s">
        <v>393</v>
      </c>
    </row>
    <row r="16" spans="1:3">
      <c r="A16" s="4" t="s">
        <v>398</v>
      </c>
      <c r="B16" s="5" t="n">
        <v>225952</v>
      </c>
      <c r="C16" s="5" t="n">
        <v>228251</v>
      </c>
    </row>
    <row r="17" spans="1:3">
      <c r="A17" s="3" t="s">
        <v>399</v>
      </c>
    </row>
    <row r="18" spans="1:3">
      <c r="A18" s="4" t="s">
        <v>404</v>
      </c>
      <c r="B18" s="6" t="n">
        <v>234014</v>
      </c>
      <c r="C18" s="6" t="n">
        <v>2312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5"/>
  </cols>
  <sheetData>
    <row r="1" spans="1:4">
      <c r="A1" s="1" t="s">
        <v>405</v>
      </c>
      <c r="B1" s="2" t="s">
        <v>1</v>
      </c>
      <c r="D1" s="2" t="s">
        <v>406</v>
      </c>
    </row>
    <row r="2" spans="1:4">
      <c r="B2" s="2" t="s">
        <v>407</v>
      </c>
      <c r="C2" s="2" t="s">
        <v>408</v>
      </c>
      <c r="D2" s="2" t="s">
        <v>409</v>
      </c>
    </row>
    <row r="3" spans="1:4">
      <c r="A3" s="3" t="s">
        <v>199</v>
      </c>
    </row>
    <row r="4" spans="1:4">
      <c r="A4" s="4" t="s">
        <v>410</v>
      </c>
      <c r="B4" s="6" t="n">
        <v>0</v>
      </c>
    </row>
    <row r="5" spans="1:4">
      <c r="A5" s="4" t="s">
        <v>411</v>
      </c>
      <c r="C5" s="6" t="n">
        <v>358000</v>
      </c>
    </row>
    <row r="6" spans="1:4">
      <c r="A6" s="4" t="s">
        <v>412</v>
      </c>
      <c r="B6" s="6" t="n">
        <v>51500000</v>
      </c>
      <c r="D6" s="6" t="n">
        <v>50800000</v>
      </c>
    </row>
    <row r="7" spans="1:4">
      <c r="A7" s="4" t="s">
        <v>413</v>
      </c>
      <c r="B7" s="5" t="n">
        <v>3</v>
      </c>
      <c r="D7" s="5" t="n">
        <v>27</v>
      </c>
    </row>
    <row r="8" spans="1:4">
      <c r="A8" s="4" t="s">
        <v>414</v>
      </c>
      <c r="B8" s="6" t="n">
        <v>1000</v>
      </c>
    </row>
    <row r="9" spans="1:4">
      <c r="A9" s="4" t="s">
        <v>415</v>
      </c>
      <c r="B9" s="5" t="n">
        <v>0</v>
      </c>
      <c r="C9" s="6" t="n">
        <v>0</v>
      </c>
    </row>
    <row r="10" spans="1:4">
      <c r="A10" s="4" t="s">
        <v>416</v>
      </c>
      <c r="B10" s="6" t="n">
        <v>674000</v>
      </c>
      <c r="D10" s="6" t="n">
        <v>11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418</v>
      </c>
    </row>
    <row r="3" spans="1:3">
      <c r="A3" s="4" t="s">
        <v>419</v>
      </c>
      <c r="B3" s="6" t="n">
        <v>489</v>
      </c>
      <c r="C3" s="6" t="n">
        <v>25854</v>
      </c>
    </row>
    <row r="4" spans="1:3">
      <c r="A4" s="4" t="s">
        <v>420</v>
      </c>
      <c r="C4" s="5" t="n">
        <v>-79</v>
      </c>
    </row>
    <row r="5" spans="1:3">
      <c r="A5" s="4" t="s">
        <v>421</v>
      </c>
      <c r="C5" s="5" t="n">
        <v>30992</v>
      </c>
    </row>
    <row r="6" spans="1:3">
      <c r="A6" s="4" t="s">
        <v>422</v>
      </c>
      <c r="C6" s="5" t="n">
        <v>-310</v>
      </c>
    </row>
    <row r="7" spans="1:3">
      <c r="A7" s="4" t="s">
        <v>423</v>
      </c>
    </row>
    <row r="8" spans="1:3">
      <c r="A8" s="3" t="s">
        <v>418</v>
      </c>
    </row>
    <row r="9" spans="1:3">
      <c r="A9" s="4" t="s">
        <v>419</v>
      </c>
      <c r="B9" s="6" t="n">
        <v>489</v>
      </c>
      <c r="C9" s="5" t="n">
        <v>3539</v>
      </c>
    </row>
    <row r="10" spans="1:3">
      <c r="A10" s="4" t="s">
        <v>420</v>
      </c>
      <c r="C10" s="5" t="n">
        <v>-7</v>
      </c>
    </row>
    <row r="11" spans="1:3">
      <c r="A11" s="4" t="s">
        <v>421</v>
      </c>
      <c r="C11" s="5" t="n">
        <v>106</v>
      </c>
    </row>
    <row r="12" spans="1:3">
      <c r="A12" s="4" t="s">
        <v>424</v>
      </c>
    </row>
    <row r="13" spans="1:3">
      <c r="A13" s="3" t="s">
        <v>418</v>
      </c>
    </row>
    <row r="14" spans="1:3">
      <c r="A14" s="4" t="s">
        <v>419</v>
      </c>
      <c r="C14" s="5" t="n">
        <v>10687</v>
      </c>
    </row>
    <row r="15" spans="1:3">
      <c r="A15" s="4" t="s">
        <v>420</v>
      </c>
      <c r="C15" s="5" t="n">
        <v>-46</v>
      </c>
    </row>
    <row r="16" spans="1:3">
      <c r="A16" s="4" t="s">
        <v>421</v>
      </c>
      <c r="C16" s="5" t="n">
        <v>7994</v>
      </c>
    </row>
    <row r="17" spans="1:3">
      <c r="A17" s="4" t="s">
        <v>422</v>
      </c>
      <c r="C17" s="5" t="n">
        <v>-73</v>
      </c>
    </row>
    <row r="18" spans="1:3">
      <c r="A18" s="4" t="s">
        <v>425</v>
      </c>
    </row>
    <row r="19" spans="1:3">
      <c r="A19" s="3" t="s">
        <v>418</v>
      </c>
    </row>
    <row r="20" spans="1:3">
      <c r="A20" s="4" t="s">
        <v>419</v>
      </c>
      <c r="C20" s="5" t="n">
        <v>11628</v>
      </c>
    </row>
    <row r="21" spans="1:3">
      <c r="A21" s="4" t="s">
        <v>420</v>
      </c>
      <c r="C21" s="5" t="n">
        <v>-26</v>
      </c>
    </row>
    <row r="22" spans="1:3">
      <c r="A22" s="4" t="s">
        <v>421</v>
      </c>
      <c r="C22" s="5" t="n">
        <v>21745</v>
      </c>
    </row>
    <row r="23" spans="1:3">
      <c r="A23" s="4" t="s">
        <v>422</v>
      </c>
      <c r="C23" s="5" t="n">
        <v>-229</v>
      </c>
    </row>
    <row r="24" spans="1:3">
      <c r="A24" s="4" t="s">
        <v>426</v>
      </c>
    </row>
    <row r="25" spans="1:3">
      <c r="A25" s="3" t="s">
        <v>418</v>
      </c>
    </row>
    <row r="26" spans="1:3">
      <c r="A26" s="4" t="s">
        <v>421</v>
      </c>
      <c r="C26" s="5" t="n">
        <v>1147</v>
      </c>
    </row>
    <row r="27" spans="1:3">
      <c r="A27" s="4" t="s">
        <v>422</v>
      </c>
      <c r="C27" s="6"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3</v>
      </c>
    </row>
    <row r="2" spans="1:3">
      <c r="A2" s="3" t="s">
        <v>39</v>
      </c>
    </row>
    <row r="3" spans="1:3">
      <c r="A3" s="4" t="s">
        <v>428</v>
      </c>
      <c r="B3" s="6" t="n">
        <v>16807</v>
      </c>
      <c r="C3" s="6" t="n">
        <v>16710</v>
      </c>
    </row>
    <row r="4" spans="1:3">
      <c r="A4" s="4" t="s">
        <v>429</v>
      </c>
      <c r="B4" s="5" t="n">
        <v>4800</v>
      </c>
      <c r="C4" s="5" t="n">
        <v>4900</v>
      </c>
    </row>
    <row r="5" spans="1:3">
      <c r="A5" s="4" t="s">
        <v>430</v>
      </c>
    </row>
    <row r="6" spans="1:3">
      <c r="A6" s="3" t="s">
        <v>39</v>
      </c>
    </row>
    <row r="7" spans="1:3">
      <c r="A7" s="4" t="s">
        <v>428</v>
      </c>
      <c r="B7" s="6" t="n">
        <v>9271</v>
      </c>
      <c r="C7" s="5" t="n">
        <v>9271</v>
      </c>
    </row>
    <row r="8" spans="1:3">
      <c r="A8" s="4" t="s">
        <v>431</v>
      </c>
      <c r="B8" s="6" t="n">
        <v>100</v>
      </c>
    </row>
    <row r="9" spans="1:3">
      <c r="A9" s="4" t="s">
        <v>432</v>
      </c>
    </row>
    <row r="10" spans="1:3">
      <c r="A10" s="3" t="s">
        <v>39</v>
      </c>
    </row>
    <row r="11" spans="1:3">
      <c r="A11" s="4" t="s">
        <v>428</v>
      </c>
      <c r="B11" s="6" t="n">
        <v>4286</v>
      </c>
      <c r="C11" s="5" t="n">
        <v>4249</v>
      </c>
    </row>
    <row r="12" spans="1:3">
      <c r="A12" s="4" t="s">
        <v>431</v>
      </c>
      <c r="B12" s="6" t="n">
        <v>100</v>
      </c>
    </row>
    <row r="13" spans="1:3">
      <c r="A13" s="4" t="s">
        <v>433</v>
      </c>
    </row>
    <row r="14" spans="1:3">
      <c r="A14" s="3" t="s">
        <v>39</v>
      </c>
    </row>
    <row r="15" spans="1:3">
      <c r="A15" s="4" t="s">
        <v>428</v>
      </c>
      <c r="B15" s="6" t="n">
        <v>141</v>
      </c>
      <c r="C15" s="5" t="n">
        <v>141</v>
      </c>
    </row>
    <row r="16" spans="1:3">
      <c r="A16" s="4" t="s">
        <v>434</v>
      </c>
    </row>
    <row r="17" spans="1:3">
      <c r="A17" s="3" t="s">
        <v>39</v>
      </c>
    </row>
    <row r="18" spans="1:3">
      <c r="A18" s="4" t="s">
        <v>428</v>
      </c>
      <c r="B18" s="6" t="n">
        <v>3109</v>
      </c>
      <c r="C18" s="6" t="n">
        <v>3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31</v>
      </c>
      <c r="B1" s="2" t="s">
        <v>132</v>
      </c>
      <c r="C1" s="2" t="s">
        <v>133</v>
      </c>
      <c r="D1" s="2" t="s">
        <v>134</v>
      </c>
      <c r="E1" s="2" t="s">
        <v>135</v>
      </c>
      <c r="F1" s="2" t="s">
        <v>136</v>
      </c>
      <c r="G1" s="2" t="s">
        <v>137</v>
      </c>
    </row>
    <row r="2" spans="1:7">
      <c r="A2" s="4" t="s">
        <v>138</v>
      </c>
      <c r="B2" s="6" t="n">
        <v>258</v>
      </c>
      <c r="C2" s="6" t="n">
        <v>344497</v>
      </c>
      <c r="D2" s="6" t="n">
        <v>160626</v>
      </c>
      <c r="E2" s="6" t="n">
        <v>-14781</v>
      </c>
      <c r="F2" s="6" t="n">
        <v>-2975</v>
      </c>
      <c r="G2" s="6" t="n">
        <v>487625</v>
      </c>
    </row>
    <row r="3" spans="1:7">
      <c r="A3" s="4" t="s">
        <v>139</v>
      </c>
      <c r="B3" s="5" t="n">
        <v>25777693</v>
      </c>
      <c r="E3" s="5" t="n">
        <v>-870272</v>
      </c>
    </row>
    <row r="4" spans="1:7">
      <c r="A4" s="4" t="s">
        <v>120</v>
      </c>
      <c r="D4" s="5" t="n">
        <v>10490</v>
      </c>
      <c r="G4" s="5" t="n">
        <v>10490</v>
      </c>
    </row>
    <row r="5" spans="1:7">
      <c r="A5" s="4" t="s">
        <v>140</v>
      </c>
      <c r="D5" s="5" t="n">
        <v>-2513</v>
      </c>
      <c r="G5" s="5" t="n">
        <v>-2513</v>
      </c>
    </row>
    <row r="6" spans="1:7">
      <c r="A6" s="4" t="s">
        <v>141</v>
      </c>
      <c r="C6" s="5" t="n">
        <v>545</v>
      </c>
      <c r="G6" s="5" t="n">
        <v>545</v>
      </c>
    </row>
    <row r="7" spans="1:7">
      <c r="A7" s="4" t="s">
        <v>142</v>
      </c>
      <c r="C7" s="5" t="n">
        <v>-2</v>
      </c>
      <c r="G7" s="5" t="n">
        <v>-2</v>
      </c>
    </row>
    <row r="8" spans="1:7">
      <c r="A8" s="4" t="s">
        <v>143</v>
      </c>
      <c r="B8" s="5" t="n">
        <v>211</v>
      </c>
    </row>
    <row r="9" spans="1:7">
      <c r="A9" s="4" t="s">
        <v>144</v>
      </c>
      <c r="C9" s="5" t="n">
        <v>-69</v>
      </c>
      <c r="E9" s="6" t="n">
        <v>184</v>
      </c>
      <c r="G9" s="5" t="n">
        <v>115</v>
      </c>
    </row>
    <row r="10" spans="1:7">
      <c r="A10" s="4" t="s">
        <v>145</v>
      </c>
      <c r="E10" s="5" t="n">
        <v>10844</v>
      </c>
    </row>
    <row r="11" spans="1:7">
      <c r="A11" s="4" t="s">
        <v>129</v>
      </c>
      <c r="F11" s="5" t="n">
        <v>2393</v>
      </c>
      <c r="G11" s="5" t="n">
        <v>2393</v>
      </c>
    </row>
    <row r="12" spans="1:7">
      <c r="A12" s="4" t="s">
        <v>146</v>
      </c>
      <c r="B12" s="6" t="n">
        <v>258</v>
      </c>
      <c r="C12" s="5" t="n">
        <v>344971</v>
      </c>
      <c r="D12" s="5" t="n">
        <v>168603</v>
      </c>
      <c r="E12" s="6" t="n">
        <v>-14597</v>
      </c>
      <c r="F12" s="5" t="n">
        <v>-582</v>
      </c>
      <c r="G12" s="5" t="n">
        <v>498653</v>
      </c>
    </row>
    <row r="13" spans="1:7">
      <c r="A13" s="4" t="s">
        <v>147</v>
      </c>
      <c r="B13" s="5" t="n">
        <v>25777904</v>
      </c>
      <c r="E13" s="5" t="n">
        <v>-859428</v>
      </c>
    </row>
    <row r="14" spans="1:7">
      <c r="A14" s="4" t="s">
        <v>148</v>
      </c>
      <c r="D14" s="5" t="n">
        <v>-3045</v>
      </c>
      <c r="G14" s="5" t="n">
        <v>-3045</v>
      </c>
    </row>
    <row r="15" spans="1:7">
      <c r="A15" s="4" t="s">
        <v>149</v>
      </c>
      <c r="B15" s="6" t="n">
        <v>258</v>
      </c>
      <c r="C15" s="5" t="n">
        <v>346559</v>
      </c>
      <c r="D15" s="5" t="n">
        <v>201080</v>
      </c>
      <c r="E15" s="6" t="n">
        <v>-14562</v>
      </c>
      <c r="F15" s="5" t="n">
        <v>2386</v>
      </c>
      <c r="G15" s="5" t="n">
        <v>535721</v>
      </c>
    </row>
    <row r="16" spans="1:7">
      <c r="A16" s="4" t="s">
        <v>150</v>
      </c>
      <c r="B16" s="5" t="n">
        <v>25837048</v>
      </c>
      <c r="E16" s="5" t="n">
        <v>-857346</v>
      </c>
    </row>
    <row r="17" spans="1:7">
      <c r="A17" s="4" t="s">
        <v>120</v>
      </c>
      <c r="D17" s="5" t="n">
        <v>7541</v>
      </c>
      <c r="G17" s="5" t="n">
        <v>7541</v>
      </c>
    </row>
    <row r="18" spans="1:7">
      <c r="A18" s="4" t="s">
        <v>140</v>
      </c>
      <c r="D18" s="5" t="n">
        <v>-2496</v>
      </c>
      <c r="G18" s="5" t="n">
        <v>-2496</v>
      </c>
    </row>
    <row r="19" spans="1:7">
      <c r="A19" s="4" t="s">
        <v>141</v>
      </c>
      <c r="C19" s="5" t="n">
        <v>557</v>
      </c>
      <c r="G19" s="5" t="n">
        <v>557</v>
      </c>
    </row>
    <row r="20" spans="1:7">
      <c r="A20" s="4" t="s">
        <v>142</v>
      </c>
      <c r="C20" s="5" t="n">
        <v>-35</v>
      </c>
      <c r="G20" s="5" t="n">
        <v>-35</v>
      </c>
    </row>
    <row r="21" spans="1:7">
      <c r="A21" s="4" t="s">
        <v>143</v>
      </c>
      <c r="B21" s="5" t="n">
        <v>5232</v>
      </c>
    </row>
    <row r="22" spans="1:7">
      <c r="A22" s="4" t="s">
        <v>144</v>
      </c>
      <c r="C22" s="5" t="n">
        <v>-10</v>
      </c>
      <c r="E22" s="6" t="n">
        <v>26</v>
      </c>
      <c r="G22" s="5" t="n">
        <v>16</v>
      </c>
    </row>
    <row r="23" spans="1:7">
      <c r="A23" s="4" t="s">
        <v>145</v>
      </c>
      <c r="E23" s="5" t="n">
        <v>1524</v>
      </c>
    </row>
    <row r="24" spans="1:7">
      <c r="A24" s="4" t="s">
        <v>151</v>
      </c>
      <c r="B24" s="6" t="n">
        <v>-2</v>
      </c>
      <c r="C24" s="5" t="n">
        <v>-5358</v>
      </c>
      <c r="G24" s="5" t="n">
        <v>-5360</v>
      </c>
    </row>
    <row r="25" spans="1:7">
      <c r="A25" s="4" t="s">
        <v>152</v>
      </c>
      <c r="B25" s="5" t="n">
        <v>-240445</v>
      </c>
    </row>
    <row r="26" spans="1:7">
      <c r="A26" s="4" t="s">
        <v>129</v>
      </c>
      <c r="F26" s="5" t="n">
        <v>3975</v>
      </c>
      <c r="G26" s="5" t="n">
        <v>3975</v>
      </c>
    </row>
    <row r="27" spans="1:7">
      <c r="A27" s="4" t="s">
        <v>153</v>
      </c>
      <c r="B27" s="6" t="n">
        <v>256</v>
      </c>
      <c r="C27" s="6" t="n">
        <v>341713</v>
      </c>
      <c r="D27" s="6" t="n">
        <v>203080</v>
      </c>
      <c r="E27" s="6" t="n">
        <v>-14536</v>
      </c>
      <c r="F27" s="6" t="n">
        <v>6361</v>
      </c>
      <c r="G27" s="6" t="n">
        <v>536874</v>
      </c>
    </row>
    <row r="28" spans="1:7">
      <c r="A28" s="4" t="s">
        <v>154</v>
      </c>
      <c r="B28" s="5" t="n">
        <v>25601835</v>
      </c>
      <c r="E28" s="5" t="n">
        <v>-8558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435</v>
      </c>
      <c r="B1" s="2" t="s">
        <v>1</v>
      </c>
      <c r="C1" s="2" t="s">
        <v>406</v>
      </c>
    </row>
    <row r="2" spans="1:5">
      <c r="B2" s="2" t="s">
        <v>2</v>
      </c>
      <c r="C2" s="2" t="s">
        <v>33</v>
      </c>
      <c r="D2" s="2" t="s">
        <v>85</v>
      </c>
      <c r="E2" s="2" t="s">
        <v>436</v>
      </c>
    </row>
    <row r="3" spans="1:5">
      <c r="A3" s="3" t="s">
        <v>437</v>
      </c>
    </row>
    <row r="4" spans="1:5">
      <c r="A4" s="4" t="s">
        <v>438</v>
      </c>
      <c r="B4" s="6" t="n">
        <v>2678411</v>
      </c>
      <c r="C4" s="6" t="n">
        <v>2646673</v>
      </c>
    </row>
    <row r="5" spans="1:5">
      <c r="A5" s="4" t="s">
        <v>439</v>
      </c>
      <c r="B5" s="4" t="s">
        <v>440</v>
      </c>
      <c r="C5" s="4" t="s">
        <v>440</v>
      </c>
    </row>
    <row r="6" spans="1:5">
      <c r="A6" s="4" t="s">
        <v>441</v>
      </c>
      <c r="B6" s="6" t="n">
        <v>-31194</v>
      </c>
      <c r="C6" s="6" t="n">
        <v>-25280</v>
      </c>
      <c r="D6" s="6" t="n">
        <v>-24643</v>
      </c>
      <c r="E6" s="6" t="n">
        <v>-23693</v>
      </c>
    </row>
    <row r="7" spans="1:5">
      <c r="A7" s="4" t="s">
        <v>442</v>
      </c>
      <c r="B7" s="5" t="n">
        <v>-5942</v>
      </c>
      <c r="C7" s="5" t="n">
        <v>-6125</v>
      </c>
    </row>
    <row r="8" spans="1:5">
      <c r="A8" s="4" t="s">
        <v>443</v>
      </c>
      <c r="B8" s="6" t="n">
        <v>-882</v>
      </c>
      <c r="C8" s="6" t="n">
        <v>-1463</v>
      </c>
    </row>
    <row r="9" spans="1:5">
      <c r="A9" s="4" t="s">
        <v>444</v>
      </c>
      <c r="B9" s="4" t="s">
        <v>440</v>
      </c>
      <c r="C9" s="4" t="s">
        <v>440</v>
      </c>
    </row>
    <row r="10" spans="1:5">
      <c r="A10" s="4" t="s">
        <v>445</v>
      </c>
      <c r="B10" s="6" t="n">
        <v>2640393</v>
      </c>
      <c r="C10" s="6" t="n">
        <v>2613805</v>
      </c>
    </row>
    <row r="11" spans="1:5">
      <c r="A11" s="4" t="s">
        <v>446</v>
      </c>
      <c r="B11" s="5" t="n">
        <v>7800</v>
      </c>
      <c r="C11" s="5" t="n">
        <v>7500</v>
      </c>
    </row>
    <row r="12" spans="1:5">
      <c r="A12" s="4" t="s">
        <v>447</v>
      </c>
    </row>
    <row r="13" spans="1:5">
      <c r="A13" s="3" t="s">
        <v>437</v>
      </c>
    </row>
    <row r="14" spans="1:5">
      <c r="A14" s="4" t="s">
        <v>438</v>
      </c>
      <c r="B14" s="6" t="n">
        <v>542650</v>
      </c>
      <c r="C14" s="6" t="n">
        <v>527607</v>
      </c>
    </row>
    <row r="15" spans="1:5">
      <c r="A15" s="4" t="s">
        <v>439</v>
      </c>
      <c r="B15" s="4" t="s">
        <v>448</v>
      </c>
      <c r="C15" s="4" t="s">
        <v>449</v>
      </c>
    </row>
    <row r="16" spans="1:5">
      <c r="A16" s="4" t="s">
        <v>441</v>
      </c>
      <c r="B16" s="6" t="n">
        <v>-9535</v>
      </c>
      <c r="C16" s="6" t="n">
        <v>-7671</v>
      </c>
      <c r="D16" s="5" t="n">
        <v>-8416</v>
      </c>
      <c r="E16" s="5" t="n">
        <v>-7719</v>
      </c>
    </row>
    <row r="17" spans="1:5">
      <c r="A17" s="4" t="s">
        <v>444</v>
      </c>
      <c r="B17" s="4" t="s">
        <v>450</v>
      </c>
      <c r="C17" s="4" t="s">
        <v>451</v>
      </c>
    </row>
    <row r="18" spans="1:5">
      <c r="A18" s="4" t="s">
        <v>452</v>
      </c>
    </row>
    <row r="19" spans="1:5">
      <c r="A19" s="3" t="s">
        <v>437</v>
      </c>
    </row>
    <row r="20" spans="1:5">
      <c r="A20" s="4" t="s">
        <v>438</v>
      </c>
      <c r="B20" s="6" t="n">
        <v>904395</v>
      </c>
      <c r="C20" s="6" t="n">
        <v>900746</v>
      </c>
    </row>
    <row r="21" spans="1:5">
      <c r="A21" s="4" t="s">
        <v>439</v>
      </c>
      <c r="B21" s="4" t="s">
        <v>453</v>
      </c>
      <c r="C21" s="4" t="s">
        <v>454</v>
      </c>
    </row>
    <row r="22" spans="1:5">
      <c r="A22" s="4" t="s">
        <v>441</v>
      </c>
      <c r="B22" s="6" t="n">
        <v>-9576</v>
      </c>
      <c r="C22" s="6" t="n">
        <v>-7975</v>
      </c>
      <c r="D22" s="5" t="n">
        <v>-6784</v>
      </c>
      <c r="E22" s="5" t="n">
        <v>-6730</v>
      </c>
    </row>
    <row r="23" spans="1:5">
      <c r="A23" s="4" t="s">
        <v>444</v>
      </c>
      <c r="B23" s="4" t="s">
        <v>455</v>
      </c>
      <c r="C23" s="4" t="s">
        <v>456</v>
      </c>
    </row>
    <row r="24" spans="1:5">
      <c r="A24" s="4" t="s">
        <v>457</v>
      </c>
    </row>
    <row r="25" spans="1:5">
      <c r="A25" s="3" t="s">
        <v>437</v>
      </c>
    </row>
    <row r="26" spans="1:5">
      <c r="A26" s="4" t="s">
        <v>438</v>
      </c>
      <c r="B26" s="6" t="n">
        <v>558343</v>
      </c>
      <c r="C26" s="6" t="n">
        <v>527812</v>
      </c>
    </row>
    <row r="27" spans="1:5">
      <c r="A27" s="4" t="s">
        <v>439</v>
      </c>
      <c r="B27" s="4" t="s">
        <v>458</v>
      </c>
      <c r="C27" s="4" t="s">
        <v>449</v>
      </c>
    </row>
    <row r="28" spans="1:5">
      <c r="A28" s="4" t="s">
        <v>441</v>
      </c>
      <c r="B28" s="6" t="n">
        <v>-5795</v>
      </c>
      <c r="C28" s="6" t="n">
        <v>-4446</v>
      </c>
      <c r="D28" s="5" t="n">
        <v>-4700</v>
      </c>
      <c r="E28" s="5" t="n">
        <v>-4298</v>
      </c>
    </row>
    <row r="29" spans="1:5">
      <c r="A29" s="4" t="s">
        <v>444</v>
      </c>
      <c r="B29" s="4" t="s">
        <v>459</v>
      </c>
      <c r="C29" s="4" t="s">
        <v>460</v>
      </c>
    </row>
    <row r="30" spans="1:5">
      <c r="A30" s="4" t="s">
        <v>461</v>
      </c>
    </row>
    <row r="31" spans="1:5">
      <c r="A31" s="3" t="s">
        <v>437</v>
      </c>
    </row>
    <row r="32" spans="1:5">
      <c r="A32" s="4" t="s">
        <v>438</v>
      </c>
      <c r="B32" s="6" t="n">
        <v>276142</v>
      </c>
      <c r="C32" s="6" t="n">
        <v>280192</v>
      </c>
    </row>
    <row r="33" spans="1:5">
      <c r="A33" s="4" t="s">
        <v>439</v>
      </c>
      <c r="B33" s="4" t="s">
        <v>462</v>
      </c>
      <c r="C33" s="4" t="s">
        <v>463</v>
      </c>
    </row>
    <row r="34" spans="1:5">
      <c r="A34" s="4" t="s">
        <v>441</v>
      </c>
      <c r="B34" s="6" t="n">
        <v>-2430</v>
      </c>
      <c r="C34" s="6" t="n">
        <v>-2257</v>
      </c>
      <c r="D34" s="5" t="n">
        <v>-2249</v>
      </c>
      <c r="E34" s="5" t="n">
        <v>-2281</v>
      </c>
    </row>
    <row r="35" spans="1:5">
      <c r="A35" s="4" t="s">
        <v>444</v>
      </c>
      <c r="B35" s="4" t="s">
        <v>464</v>
      </c>
      <c r="C35" s="4" t="s">
        <v>465</v>
      </c>
    </row>
    <row r="36" spans="1:5">
      <c r="A36" s="4" t="s">
        <v>466</v>
      </c>
    </row>
    <row r="37" spans="1:5">
      <c r="A37" s="3" t="s">
        <v>437</v>
      </c>
    </row>
    <row r="38" spans="1:5">
      <c r="A38" s="4" t="s">
        <v>438</v>
      </c>
      <c r="B38" s="6" t="n">
        <v>267152</v>
      </c>
      <c r="C38" s="6" t="n">
        <v>277209</v>
      </c>
    </row>
    <row r="39" spans="1:5">
      <c r="A39" s="4" t="s">
        <v>439</v>
      </c>
      <c r="B39" s="4" t="s">
        <v>467</v>
      </c>
      <c r="C39" s="4" t="s">
        <v>468</v>
      </c>
    </row>
    <row r="40" spans="1:5">
      <c r="A40" s="4" t="s">
        <v>441</v>
      </c>
      <c r="B40" s="6" t="n">
        <v>-2413</v>
      </c>
      <c r="C40" s="6" t="n">
        <v>-1699</v>
      </c>
      <c r="D40" s="5" t="n">
        <v>-1457</v>
      </c>
      <c r="E40" s="5" t="n">
        <v>-1511</v>
      </c>
    </row>
    <row r="41" spans="1:5">
      <c r="A41" s="4" t="s">
        <v>444</v>
      </c>
      <c r="B41" s="4" t="s">
        <v>469</v>
      </c>
      <c r="C41" s="4" t="s">
        <v>470</v>
      </c>
    </row>
    <row r="42" spans="1:5">
      <c r="A42" s="4" t="s">
        <v>471</v>
      </c>
    </row>
    <row r="43" spans="1:5">
      <c r="A43" s="3" t="s">
        <v>437</v>
      </c>
    </row>
    <row r="44" spans="1:5">
      <c r="A44" s="4" t="s">
        <v>438</v>
      </c>
      <c r="B44" s="6" t="n">
        <v>38133</v>
      </c>
      <c r="C44" s="6" t="n">
        <v>36782</v>
      </c>
    </row>
    <row r="45" spans="1:5">
      <c r="A45" s="4" t="s">
        <v>439</v>
      </c>
      <c r="B45" s="4" t="s">
        <v>472</v>
      </c>
      <c r="C45" s="4" t="s">
        <v>472</v>
      </c>
    </row>
    <row r="46" spans="1:5">
      <c r="A46" s="4" t="s">
        <v>441</v>
      </c>
      <c r="B46" s="6" t="n">
        <v>-477</v>
      </c>
      <c r="C46" s="6" t="n">
        <v>-388</v>
      </c>
      <c r="D46" s="5" t="n">
        <v>-357</v>
      </c>
      <c r="E46" s="5" t="n">
        <v>-387</v>
      </c>
    </row>
    <row r="47" spans="1:5">
      <c r="A47" s="4" t="s">
        <v>444</v>
      </c>
      <c r="B47" s="4" t="s">
        <v>473</v>
      </c>
      <c r="C47" s="4" t="s">
        <v>473</v>
      </c>
    </row>
    <row r="48" spans="1:5">
      <c r="A48" s="4" t="s">
        <v>474</v>
      </c>
    </row>
    <row r="49" spans="1:5">
      <c r="A49" s="3" t="s">
        <v>437</v>
      </c>
    </row>
    <row r="50" spans="1:5">
      <c r="A50" s="4" t="s">
        <v>438</v>
      </c>
      <c r="B50" s="6" t="n">
        <v>7520</v>
      </c>
      <c r="C50" s="6" t="n">
        <v>9812</v>
      </c>
    </row>
    <row r="51" spans="1:5">
      <c r="A51" s="4" t="s">
        <v>439</v>
      </c>
      <c r="B51" s="4" t="s">
        <v>475</v>
      </c>
      <c r="C51" s="4" t="s">
        <v>476</v>
      </c>
    </row>
    <row r="52" spans="1:5">
      <c r="A52" s="4" t="s">
        <v>441</v>
      </c>
      <c r="B52" s="6" t="n">
        <v>-129</v>
      </c>
      <c r="C52" s="6" t="n">
        <v>-74</v>
      </c>
      <c r="D52" s="5" t="n">
        <v>-50</v>
      </c>
      <c r="E52" s="5" t="n">
        <v>-62</v>
      </c>
    </row>
    <row r="53" spans="1:5">
      <c r="A53" s="4" t="s">
        <v>444</v>
      </c>
      <c r="B53" s="4" t="s">
        <v>476</v>
      </c>
      <c r="C53" s="4" t="s">
        <v>475</v>
      </c>
    </row>
    <row r="54" spans="1:5">
      <c r="A54" s="4" t="s">
        <v>104</v>
      </c>
    </row>
    <row r="55" spans="1:5">
      <c r="A55" s="3" t="s">
        <v>437</v>
      </c>
    </row>
    <row r="56" spans="1:5">
      <c r="A56" s="4" t="s">
        <v>438</v>
      </c>
      <c r="B56" s="6" t="n">
        <v>84076</v>
      </c>
      <c r="C56" s="6" t="n">
        <v>86513</v>
      </c>
    </row>
    <row r="57" spans="1:5">
      <c r="A57" s="4" t="s">
        <v>439</v>
      </c>
      <c r="B57" s="4" t="s">
        <v>477</v>
      </c>
      <c r="C57" s="4" t="s">
        <v>478</v>
      </c>
    </row>
    <row r="58" spans="1:5">
      <c r="A58" s="4" t="s">
        <v>441</v>
      </c>
      <c r="B58" s="6" t="n">
        <v>-839</v>
      </c>
      <c r="C58" s="6" t="n">
        <v>-770</v>
      </c>
      <c r="D58" s="6" t="n">
        <v>-630</v>
      </c>
      <c r="E58" s="6" t="n">
        <v>-705</v>
      </c>
    </row>
    <row r="59" spans="1:5">
      <c r="A59" s="4" t="s">
        <v>444</v>
      </c>
      <c r="B59" s="4" t="s">
        <v>479</v>
      </c>
      <c r="C59" s="4" t="s">
        <v>47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85</v>
      </c>
    </row>
    <row r="3" spans="1:3">
      <c r="A3" s="3" t="s">
        <v>437</v>
      </c>
    </row>
    <row r="4" spans="1:3">
      <c r="A4" s="4" t="s">
        <v>481</v>
      </c>
      <c r="B4" s="6" t="n">
        <v>508000</v>
      </c>
      <c r="C4" s="6" t="n">
        <v>818000</v>
      </c>
    </row>
    <row r="5" spans="1:3">
      <c r="A5" s="4" t="s">
        <v>447</v>
      </c>
    </row>
    <row r="6" spans="1:3">
      <c r="A6" s="3" t="s">
        <v>437</v>
      </c>
    </row>
    <row r="7" spans="1:3">
      <c r="A7" s="4" t="s">
        <v>482</v>
      </c>
      <c r="C7" s="6" t="n">
        <v>1256000</v>
      </c>
    </row>
    <row r="8" spans="1:3">
      <c r="A8" s="4" t="s">
        <v>452</v>
      </c>
    </row>
    <row r="9" spans="1:3">
      <c r="A9" s="3" t="s">
        <v>437</v>
      </c>
    </row>
    <row r="10" spans="1:3">
      <c r="A10" s="4" t="s">
        <v>482</v>
      </c>
      <c r="B10" s="6" t="n">
        <v>2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484</v>
      </c>
    </row>
    <row r="3" spans="1:3">
      <c r="A3" s="4" t="s">
        <v>485</v>
      </c>
      <c r="B3" s="6" t="n">
        <v>1448</v>
      </c>
      <c r="C3" s="6" t="n">
        <v>977</v>
      </c>
    </row>
    <row r="4" spans="1:3">
      <c r="A4" s="4" t="s">
        <v>447</v>
      </c>
    </row>
    <row r="5" spans="1:3">
      <c r="A5" s="3" t="s">
        <v>484</v>
      </c>
    </row>
    <row r="6" spans="1:3">
      <c r="A6" s="4" t="s">
        <v>485</v>
      </c>
      <c r="B6" s="5" t="n">
        <v>449</v>
      </c>
      <c r="C6" s="5" t="n">
        <v>596</v>
      </c>
    </row>
    <row r="7" spans="1:3">
      <c r="A7" s="4" t="s">
        <v>452</v>
      </c>
    </row>
    <row r="8" spans="1:3">
      <c r="A8" s="3" t="s">
        <v>484</v>
      </c>
    </row>
    <row r="9" spans="1:3">
      <c r="A9" s="4" t="s">
        <v>485</v>
      </c>
      <c r="B9" s="5" t="n">
        <v>67</v>
      </c>
      <c r="C9" s="5" t="n">
        <v>67</v>
      </c>
    </row>
    <row r="10" spans="1:3">
      <c r="A10" s="4" t="s">
        <v>457</v>
      </c>
    </row>
    <row r="11" spans="1:3">
      <c r="A11" s="3" t="s">
        <v>484</v>
      </c>
    </row>
    <row r="12" spans="1:3">
      <c r="A12" s="4" t="s">
        <v>485</v>
      </c>
      <c r="B12" s="5" t="n">
        <v>519</v>
      </c>
    </row>
    <row r="13" spans="1:3">
      <c r="A13" s="4" t="s">
        <v>461</v>
      </c>
    </row>
    <row r="14" spans="1:3">
      <c r="A14" s="3" t="s">
        <v>484</v>
      </c>
    </row>
    <row r="15" spans="1:3">
      <c r="A15" s="4" t="s">
        <v>485</v>
      </c>
      <c r="B15" s="6" t="n">
        <v>413</v>
      </c>
      <c r="C15" s="6" t="n">
        <v>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85</v>
      </c>
      <c r="D2" s="2" t="s">
        <v>33</v>
      </c>
    </row>
    <row r="3" spans="1:4">
      <c r="A3" s="3" t="s">
        <v>487</v>
      </c>
    </row>
    <row r="4" spans="1:4">
      <c r="A4" s="4" t="s">
        <v>488</v>
      </c>
      <c r="B4" s="6" t="n">
        <v>6241000</v>
      </c>
      <c r="D4" s="6" t="n">
        <v>2874000</v>
      </c>
    </row>
    <row r="5" spans="1:4">
      <c r="A5" s="4" t="s">
        <v>489</v>
      </c>
      <c r="B5" s="5" t="n">
        <v>2672170000</v>
      </c>
      <c r="D5" s="5" t="n">
        <v>2643799000</v>
      </c>
    </row>
    <row r="6" spans="1:4">
      <c r="A6" s="4" t="s">
        <v>490</v>
      </c>
      <c r="B6" s="5" t="n">
        <v>2678411000</v>
      </c>
      <c r="D6" s="5" t="n">
        <v>2646673000</v>
      </c>
    </row>
    <row r="7" spans="1:4">
      <c r="A7" s="4" t="s">
        <v>491</v>
      </c>
      <c r="B7" s="5" t="n">
        <v>33000</v>
      </c>
      <c r="C7" s="6" t="n">
        <v>48000</v>
      </c>
    </row>
    <row r="8" spans="1:4">
      <c r="A8" s="4" t="s">
        <v>492</v>
      </c>
    </row>
    <row r="9" spans="1:4">
      <c r="A9" s="3" t="s">
        <v>487</v>
      </c>
    </row>
    <row r="10" spans="1:4">
      <c r="A10" s="4" t="s">
        <v>488</v>
      </c>
      <c r="B10" s="5" t="n">
        <v>6202000</v>
      </c>
      <c r="D10" s="5" t="n">
        <v>2071000</v>
      </c>
    </row>
    <row r="11" spans="1:4">
      <c r="A11" s="4" t="s">
        <v>493</v>
      </c>
    </row>
    <row r="12" spans="1:4">
      <c r="A12" s="3" t="s">
        <v>487</v>
      </c>
    </row>
    <row r="13" spans="1:4">
      <c r="A13" s="4" t="s">
        <v>488</v>
      </c>
      <c r="B13" s="5" t="n">
        <v>7000</v>
      </c>
      <c r="D13" s="5" t="n">
        <v>563000</v>
      </c>
    </row>
    <row r="14" spans="1:4">
      <c r="A14" s="4" t="s">
        <v>494</v>
      </c>
    </row>
    <row r="15" spans="1:4">
      <c r="A15" s="3" t="s">
        <v>487</v>
      </c>
    </row>
    <row r="16" spans="1:4">
      <c r="A16" s="4" t="s">
        <v>488</v>
      </c>
      <c r="B16" s="5" t="n">
        <v>32000</v>
      </c>
      <c r="D16" s="5" t="n">
        <v>240000</v>
      </c>
    </row>
    <row r="17" spans="1:4">
      <c r="A17" s="4" t="s">
        <v>447</v>
      </c>
    </row>
    <row r="18" spans="1:4">
      <c r="A18" s="3" t="s">
        <v>487</v>
      </c>
    </row>
    <row r="19" spans="1:4">
      <c r="A19" s="4" t="s">
        <v>488</v>
      </c>
      <c r="B19" s="5" t="n">
        <v>1556000</v>
      </c>
      <c r="D19" s="5" t="n">
        <v>935000</v>
      </c>
    </row>
    <row r="20" spans="1:4">
      <c r="A20" s="4" t="s">
        <v>489</v>
      </c>
      <c r="B20" s="5" t="n">
        <v>541094000</v>
      </c>
      <c r="D20" s="5" t="n">
        <v>526672000</v>
      </c>
    </row>
    <row r="21" spans="1:4">
      <c r="A21" s="4" t="s">
        <v>490</v>
      </c>
      <c r="B21" s="5" t="n">
        <v>542650000</v>
      </c>
      <c r="D21" s="5" t="n">
        <v>527607000</v>
      </c>
    </row>
    <row r="22" spans="1:4">
      <c r="A22" s="4" t="s">
        <v>495</v>
      </c>
    </row>
    <row r="23" spans="1:4">
      <c r="A23" s="3" t="s">
        <v>487</v>
      </c>
    </row>
    <row r="24" spans="1:4">
      <c r="A24" s="4" t="s">
        <v>488</v>
      </c>
      <c r="B24" s="5" t="n">
        <v>1549000</v>
      </c>
      <c r="D24" s="5" t="n">
        <v>664000</v>
      </c>
    </row>
    <row r="25" spans="1:4">
      <c r="A25" s="4" t="s">
        <v>496</v>
      </c>
    </row>
    <row r="26" spans="1:4">
      <c r="A26" s="3" t="s">
        <v>487</v>
      </c>
    </row>
    <row r="27" spans="1:4">
      <c r="A27" s="4" t="s">
        <v>488</v>
      </c>
      <c r="B27" s="5" t="n">
        <v>7000</v>
      </c>
      <c r="D27" s="5" t="n">
        <v>31000</v>
      </c>
    </row>
    <row r="28" spans="1:4">
      <c r="A28" s="4" t="s">
        <v>497</v>
      </c>
    </row>
    <row r="29" spans="1:4">
      <c r="A29" s="3" t="s">
        <v>487</v>
      </c>
    </row>
    <row r="30" spans="1:4">
      <c r="A30" s="4" t="s">
        <v>488</v>
      </c>
      <c r="D30" s="5" t="n">
        <v>240000</v>
      </c>
    </row>
    <row r="31" spans="1:4">
      <c r="A31" s="4" t="s">
        <v>452</v>
      </c>
    </row>
    <row r="32" spans="1:4">
      <c r="A32" s="3" t="s">
        <v>487</v>
      </c>
    </row>
    <row r="33" spans="1:4">
      <c r="A33" s="4" t="s">
        <v>488</v>
      </c>
      <c r="B33" s="5" t="n">
        <v>1532000</v>
      </c>
      <c r="D33" s="5" t="n">
        <v>865000</v>
      </c>
    </row>
    <row r="34" spans="1:4">
      <c r="A34" s="4" t="s">
        <v>489</v>
      </c>
      <c r="B34" s="5" t="n">
        <v>902863000</v>
      </c>
      <c r="D34" s="5" t="n">
        <v>899881000</v>
      </c>
    </row>
    <row r="35" spans="1:4">
      <c r="A35" s="4" t="s">
        <v>490</v>
      </c>
      <c r="B35" s="5" t="n">
        <v>904395000</v>
      </c>
      <c r="D35" s="5" t="n">
        <v>900746000</v>
      </c>
    </row>
    <row r="36" spans="1:4">
      <c r="A36" s="4" t="s">
        <v>498</v>
      </c>
    </row>
    <row r="37" spans="1:4">
      <c r="A37" s="3" t="s">
        <v>487</v>
      </c>
    </row>
    <row r="38" spans="1:4">
      <c r="A38" s="4" t="s">
        <v>488</v>
      </c>
      <c r="B38" s="5" t="n">
        <v>1532000</v>
      </c>
      <c r="D38" s="5" t="n">
        <v>865000</v>
      </c>
    </row>
    <row r="39" spans="1:4">
      <c r="A39" s="4" t="s">
        <v>457</v>
      </c>
    </row>
    <row r="40" spans="1:4">
      <c r="A40" s="3" t="s">
        <v>487</v>
      </c>
    </row>
    <row r="41" spans="1:4">
      <c r="A41" s="4" t="s">
        <v>488</v>
      </c>
      <c r="B41" s="5" t="n">
        <v>2973000</v>
      </c>
      <c r="D41" s="5" t="n">
        <v>532000</v>
      </c>
    </row>
    <row r="42" spans="1:4">
      <c r="A42" s="4" t="s">
        <v>489</v>
      </c>
      <c r="B42" s="5" t="n">
        <v>555370000</v>
      </c>
      <c r="D42" s="5" t="n">
        <v>527280000</v>
      </c>
    </row>
    <row r="43" spans="1:4">
      <c r="A43" s="4" t="s">
        <v>490</v>
      </c>
      <c r="B43" s="5" t="n">
        <v>558343000</v>
      </c>
      <c r="D43" s="5" t="n">
        <v>527812000</v>
      </c>
    </row>
    <row r="44" spans="1:4">
      <c r="A44" s="4" t="s">
        <v>499</v>
      </c>
    </row>
    <row r="45" spans="1:4">
      <c r="A45" s="3" t="s">
        <v>487</v>
      </c>
    </row>
    <row r="46" spans="1:4">
      <c r="A46" s="4" t="s">
        <v>488</v>
      </c>
      <c r="B46" s="5" t="n">
        <v>2973000</v>
      </c>
    </row>
    <row r="47" spans="1:4">
      <c r="A47" s="4" t="s">
        <v>500</v>
      </c>
    </row>
    <row r="48" spans="1:4">
      <c r="A48" s="3" t="s">
        <v>487</v>
      </c>
    </row>
    <row r="49" spans="1:4">
      <c r="A49" s="4" t="s">
        <v>488</v>
      </c>
      <c r="D49" s="5" t="n">
        <v>532000</v>
      </c>
    </row>
    <row r="50" spans="1:4">
      <c r="A50" s="4" t="s">
        <v>461</v>
      </c>
    </row>
    <row r="51" spans="1:4">
      <c r="A51" s="3" t="s">
        <v>487</v>
      </c>
    </row>
    <row r="52" spans="1:4">
      <c r="A52" s="4" t="s">
        <v>488</v>
      </c>
      <c r="B52" s="5" t="n">
        <v>165000</v>
      </c>
      <c r="D52" s="5" t="n">
        <v>499000</v>
      </c>
    </row>
    <row r="53" spans="1:4">
      <c r="A53" s="4" t="s">
        <v>489</v>
      </c>
      <c r="B53" s="5" t="n">
        <v>275977000</v>
      </c>
      <c r="D53" s="5" t="n">
        <v>279693000</v>
      </c>
    </row>
    <row r="54" spans="1:4">
      <c r="A54" s="4" t="s">
        <v>490</v>
      </c>
      <c r="B54" s="5" t="n">
        <v>276142000</v>
      </c>
      <c r="D54" s="5" t="n">
        <v>280192000</v>
      </c>
    </row>
    <row r="55" spans="1:4">
      <c r="A55" s="4" t="s">
        <v>501</v>
      </c>
    </row>
    <row r="56" spans="1:4">
      <c r="A56" s="3" t="s">
        <v>487</v>
      </c>
    </row>
    <row r="57" spans="1:4">
      <c r="A57" s="4" t="s">
        <v>488</v>
      </c>
      <c r="B57" s="5" t="n">
        <v>133000</v>
      </c>
      <c r="D57" s="5" t="n">
        <v>499000</v>
      </c>
    </row>
    <row r="58" spans="1:4">
      <c r="A58" s="4" t="s">
        <v>502</v>
      </c>
    </row>
    <row r="59" spans="1:4">
      <c r="A59" s="3" t="s">
        <v>487</v>
      </c>
    </row>
    <row r="60" spans="1:4">
      <c r="A60" s="4" t="s">
        <v>488</v>
      </c>
      <c r="B60" s="5" t="n">
        <v>32000</v>
      </c>
    </row>
    <row r="61" spans="1:4">
      <c r="A61" s="4" t="s">
        <v>466</v>
      </c>
    </row>
    <row r="62" spans="1:4">
      <c r="A62" s="3" t="s">
        <v>487</v>
      </c>
    </row>
    <row r="63" spans="1:4">
      <c r="A63" s="4" t="s">
        <v>489</v>
      </c>
      <c r="B63" s="5" t="n">
        <v>267152000</v>
      </c>
      <c r="D63" s="5" t="n">
        <v>277209000</v>
      </c>
    </row>
    <row r="64" spans="1:4">
      <c r="A64" s="4" t="s">
        <v>490</v>
      </c>
      <c r="B64" s="5" t="n">
        <v>267152000</v>
      </c>
      <c r="D64" s="5" t="n">
        <v>277209000</v>
      </c>
    </row>
    <row r="65" spans="1:4">
      <c r="A65" s="4" t="s">
        <v>471</v>
      </c>
    </row>
    <row r="66" spans="1:4">
      <c r="A66" s="3" t="s">
        <v>487</v>
      </c>
    </row>
    <row r="67" spans="1:4">
      <c r="A67" s="4" t="s">
        <v>488</v>
      </c>
      <c r="B67" s="5" t="n">
        <v>15000</v>
      </c>
      <c r="D67" s="5" t="n">
        <v>43000</v>
      </c>
    </row>
    <row r="68" spans="1:4">
      <c r="A68" s="4" t="s">
        <v>489</v>
      </c>
      <c r="B68" s="5" t="n">
        <v>38118000</v>
      </c>
      <c r="D68" s="5" t="n">
        <v>36739000</v>
      </c>
    </row>
    <row r="69" spans="1:4">
      <c r="A69" s="4" t="s">
        <v>490</v>
      </c>
      <c r="B69" s="5" t="n">
        <v>38133000</v>
      </c>
      <c r="D69" s="5" t="n">
        <v>36782000</v>
      </c>
    </row>
    <row r="70" spans="1:4">
      <c r="A70" s="4" t="s">
        <v>503</v>
      </c>
    </row>
    <row r="71" spans="1:4">
      <c r="A71" s="3" t="s">
        <v>487</v>
      </c>
    </row>
    <row r="72" spans="1:4">
      <c r="A72" s="4" t="s">
        <v>488</v>
      </c>
      <c r="B72" s="5" t="n">
        <v>15000</v>
      </c>
      <c r="D72" s="5" t="n">
        <v>43000</v>
      </c>
    </row>
    <row r="73" spans="1:4">
      <c r="A73" s="4" t="s">
        <v>474</v>
      </c>
    </row>
    <row r="74" spans="1:4">
      <c r="A74" s="3" t="s">
        <v>487</v>
      </c>
    </row>
    <row r="75" spans="1:4">
      <c r="A75" s="4" t="s">
        <v>489</v>
      </c>
      <c r="B75" s="5" t="n">
        <v>7520000</v>
      </c>
      <c r="D75" s="5" t="n">
        <v>9812000</v>
      </c>
    </row>
    <row r="76" spans="1:4">
      <c r="A76" s="4" t="s">
        <v>490</v>
      </c>
      <c r="B76" s="5" t="n">
        <v>7520000</v>
      </c>
      <c r="D76" s="5" t="n">
        <v>9812000</v>
      </c>
    </row>
    <row r="77" spans="1:4">
      <c r="A77" s="4" t="s">
        <v>104</v>
      </c>
    </row>
    <row r="78" spans="1:4">
      <c r="A78" s="3" t="s">
        <v>487</v>
      </c>
    </row>
    <row r="79" spans="1:4">
      <c r="A79" s="4" t="s">
        <v>489</v>
      </c>
      <c r="B79" s="5" t="n">
        <v>84076000</v>
      </c>
      <c r="D79" s="5" t="n">
        <v>86513000</v>
      </c>
    </row>
    <row r="80" spans="1:4">
      <c r="A80" s="4" t="s">
        <v>490</v>
      </c>
      <c r="B80" s="6" t="n">
        <v>84076000</v>
      </c>
      <c r="D80" s="6" t="n">
        <v>86513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21"/>
    <col customWidth="1" max="3" min="3" width="18"/>
    <col customWidth="1" max="4" min="4" width="21"/>
  </cols>
  <sheetData>
    <row r="1" spans="1:4">
      <c r="A1" s="1" t="s">
        <v>504</v>
      </c>
      <c r="B1" s="2" t="s">
        <v>1</v>
      </c>
      <c r="D1" s="2" t="s">
        <v>406</v>
      </c>
    </row>
    <row r="2" spans="1:4">
      <c r="B2" s="2" t="s">
        <v>358</v>
      </c>
      <c r="C2" s="2" t="s">
        <v>505</v>
      </c>
      <c r="D2" s="2" t="s">
        <v>359</v>
      </c>
    </row>
    <row r="3" spans="1:4">
      <c r="A3" s="3" t="s">
        <v>506</v>
      </c>
    </row>
    <row r="4" spans="1:4">
      <c r="A4" s="4" t="s">
        <v>507</v>
      </c>
      <c r="B4" s="5" t="n">
        <v>6000</v>
      </c>
      <c r="C4" s="5" t="n">
        <v>0</v>
      </c>
    </row>
    <row r="5" spans="1:4">
      <c r="A5" s="4" t="s">
        <v>508</v>
      </c>
      <c r="B5" s="6" t="n">
        <v>5470000</v>
      </c>
    </row>
    <row r="6" spans="1:4">
      <c r="A6" s="4" t="s">
        <v>509</v>
      </c>
      <c r="B6" s="5" t="n">
        <v>15900000</v>
      </c>
      <c r="D6" s="6" t="n">
        <v>8800000</v>
      </c>
    </row>
    <row r="7" spans="1:4">
      <c r="A7" s="4" t="s">
        <v>510</v>
      </c>
      <c r="B7" s="5" t="n">
        <v>1000000</v>
      </c>
      <c r="D7" s="5" t="n">
        <v>393000</v>
      </c>
    </row>
    <row r="8" spans="1:4">
      <c r="A8" s="4" t="s">
        <v>511</v>
      </c>
      <c r="B8" s="5" t="n">
        <v>14900000</v>
      </c>
      <c r="D8" s="5" t="n">
        <v>8400000</v>
      </c>
    </row>
    <row r="9" spans="1:4">
      <c r="A9" s="4" t="s">
        <v>512</v>
      </c>
      <c r="B9" s="5" t="n">
        <v>0</v>
      </c>
      <c r="D9" s="6" t="n">
        <v>2000000</v>
      </c>
    </row>
    <row r="10" spans="1:4">
      <c r="A10" s="4" t="s">
        <v>513</v>
      </c>
      <c r="D10" s="5" t="n">
        <v>0</v>
      </c>
    </row>
    <row r="11" spans="1:4">
      <c r="A11" s="4" t="s">
        <v>514</v>
      </c>
    </row>
    <row r="12" spans="1:4">
      <c r="A12" s="3" t="s">
        <v>506</v>
      </c>
    </row>
    <row r="13" spans="1:4">
      <c r="A13" s="4" t="s">
        <v>515</v>
      </c>
      <c r="B13" s="5" t="n">
        <v>5239000</v>
      </c>
    </row>
    <row r="14" spans="1:4">
      <c r="A14" s="4" t="s">
        <v>516</v>
      </c>
    </row>
    <row r="15" spans="1:4">
      <c r="A15" s="3" t="s">
        <v>506</v>
      </c>
    </row>
    <row r="16" spans="1:4">
      <c r="A16" s="4" t="s">
        <v>515</v>
      </c>
      <c r="B16" s="5" t="n">
        <v>231000</v>
      </c>
    </row>
    <row r="17" spans="1:4">
      <c r="A17" s="4" t="s">
        <v>517</v>
      </c>
    </row>
    <row r="18" spans="1:4">
      <c r="A18" s="3" t="s">
        <v>506</v>
      </c>
    </row>
    <row r="19" spans="1:4">
      <c r="A19" s="4" t="s">
        <v>509</v>
      </c>
      <c r="B19" s="6" t="n">
        <v>936000</v>
      </c>
    </row>
    <row r="20" spans="1:4">
      <c r="A20" s="4" t="s">
        <v>447</v>
      </c>
    </row>
    <row r="21" spans="1:4">
      <c r="A21" s="3" t="s">
        <v>506</v>
      </c>
    </row>
    <row r="22" spans="1:4">
      <c r="A22" s="4" t="s">
        <v>507</v>
      </c>
      <c r="B22" s="5" t="n">
        <v>3000</v>
      </c>
    </row>
    <row r="23" spans="1:4">
      <c r="A23" s="4" t="s">
        <v>508</v>
      </c>
      <c r="B23" s="6" t="n">
        <v>657000</v>
      </c>
    </row>
    <row r="24" spans="1:4">
      <c r="A24" s="4" t="s">
        <v>518</v>
      </c>
    </row>
    <row r="25" spans="1:4">
      <c r="A25" s="3" t="s">
        <v>506</v>
      </c>
    </row>
    <row r="26" spans="1:4">
      <c r="A26" s="4" t="s">
        <v>515</v>
      </c>
      <c r="B26" s="5" t="n">
        <v>426000</v>
      </c>
    </row>
    <row r="27" spans="1:4">
      <c r="A27" s="4" t="s">
        <v>519</v>
      </c>
    </row>
    <row r="28" spans="1:4">
      <c r="A28" s="3" t="s">
        <v>506</v>
      </c>
    </row>
    <row r="29" spans="1:4">
      <c r="A29" s="4" t="s">
        <v>515</v>
      </c>
      <c r="B29" s="6" t="n">
        <v>231000</v>
      </c>
    </row>
    <row r="30" spans="1:4">
      <c r="A30" s="4" t="s">
        <v>461</v>
      </c>
    </row>
    <row r="31" spans="1:4">
      <c r="A31" s="3" t="s">
        <v>506</v>
      </c>
    </row>
    <row r="32" spans="1:4">
      <c r="A32" s="4" t="s">
        <v>507</v>
      </c>
      <c r="B32" s="5" t="n">
        <v>3000</v>
      </c>
    </row>
    <row r="33" spans="1:4">
      <c r="A33" s="4" t="s">
        <v>508</v>
      </c>
      <c r="B33" s="6" t="n">
        <v>4813000</v>
      </c>
    </row>
    <row r="34" spans="1:4">
      <c r="A34" s="4" t="s">
        <v>520</v>
      </c>
    </row>
    <row r="35" spans="1:4">
      <c r="A35" s="3" t="s">
        <v>506</v>
      </c>
    </row>
    <row r="36" spans="1:4">
      <c r="A36" s="4" t="s">
        <v>515</v>
      </c>
      <c r="B36" s="6" t="n">
        <v>481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21"/>
  </cols>
  <sheetData>
    <row r="1" spans="1:3">
      <c r="A1" s="1" t="s">
        <v>521</v>
      </c>
      <c r="B1" s="2" t="s">
        <v>522</v>
      </c>
      <c r="C1" s="2" t="s">
        <v>523</v>
      </c>
    </row>
    <row r="2" spans="1:3">
      <c r="A2" s="3" t="s">
        <v>524</v>
      </c>
    </row>
    <row r="3" spans="1:3">
      <c r="A3" s="4" t="s">
        <v>525</v>
      </c>
      <c r="C3" s="5" t="n">
        <v>16</v>
      </c>
    </row>
    <row r="4" spans="1:3">
      <c r="A4" s="4" t="s">
        <v>363</v>
      </c>
    </row>
    <row r="5" spans="1:3">
      <c r="A5" s="3" t="s">
        <v>524</v>
      </c>
    </row>
    <row r="6" spans="1:3">
      <c r="A6" s="4" t="s">
        <v>526</v>
      </c>
      <c r="C6" s="10" t="n">
        <v>1.16</v>
      </c>
    </row>
    <row r="7" spans="1:3">
      <c r="A7" s="4" t="s">
        <v>527</v>
      </c>
    </row>
    <row r="8" spans="1:3">
      <c r="A8" s="3" t="s">
        <v>524</v>
      </c>
    </row>
    <row r="9" spans="1:3">
      <c r="A9" s="4" t="s">
        <v>526</v>
      </c>
      <c r="B9" s="10" t="n">
        <v>0.96</v>
      </c>
    </row>
    <row r="10" spans="1:3">
      <c r="A10" s="4" t="s">
        <v>528</v>
      </c>
      <c r="B10" s="10" t="n">
        <v>0.67</v>
      </c>
      <c r="C10" s="10" t="n">
        <v>0.85</v>
      </c>
    </row>
    <row r="11" spans="1:3">
      <c r="A11" s="4" t="s">
        <v>529</v>
      </c>
    </row>
    <row r="12" spans="1:3">
      <c r="A12" s="3" t="s">
        <v>524</v>
      </c>
    </row>
    <row r="13" spans="1:3">
      <c r="A13" s="4" t="s">
        <v>526</v>
      </c>
      <c r="B13" s="10" t="n">
        <v>0.99</v>
      </c>
    </row>
    <row r="14" spans="1:3">
      <c r="A14" s="4" t="s">
        <v>528</v>
      </c>
      <c r="B14" s="10" t="n">
        <v>2.42</v>
      </c>
      <c r="C14" s="10" t="n">
        <v>2.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3</v>
      </c>
    </row>
    <row r="2" spans="1:3">
      <c r="A2" s="3" t="s">
        <v>524</v>
      </c>
    </row>
    <row r="3" spans="1:3">
      <c r="A3" s="4" t="s">
        <v>29</v>
      </c>
      <c r="B3" s="6" t="n">
        <v>129761</v>
      </c>
    </row>
    <row r="4" spans="1:3">
      <c r="A4" s="4" t="s">
        <v>531</v>
      </c>
      <c r="B4" s="5" t="n">
        <v>590472</v>
      </c>
    </row>
    <row r="5" spans="1:3">
      <c r="A5" s="4" t="s">
        <v>532</v>
      </c>
      <c r="B5" s="5" t="n">
        <v>586167</v>
      </c>
    </row>
    <row r="6" spans="1:3">
      <c r="A6" s="4" t="s">
        <v>533</v>
      </c>
      <c r="B6" s="5" t="n">
        <v>318247</v>
      </c>
    </row>
    <row r="7" spans="1:3">
      <c r="A7" s="4" t="s">
        <v>534</v>
      </c>
      <c r="B7" s="5" t="n">
        <v>145039</v>
      </c>
    </row>
    <row r="8" spans="1:3">
      <c r="A8" s="4" t="s">
        <v>535</v>
      </c>
      <c r="B8" s="5" t="n">
        <v>428526</v>
      </c>
    </row>
    <row r="9" spans="1:3">
      <c r="A9" s="4" t="s">
        <v>536</v>
      </c>
      <c r="B9" s="5" t="n">
        <v>428855</v>
      </c>
    </row>
    <row r="10" spans="1:3">
      <c r="A10" s="4" t="s">
        <v>537</v>
      </c>
      <c r="B10" s="5" t="n">
        <v>51344</v>
      </c>
    </row>
    <row r="11" spans="1:3">
      <c r="A11" s="4" t="s">
        <v>490</v>
      </c>
      <c r="B11" s="5" t="n">
        <v>2678411</v>
      </c>
      <c r="C11" s="6" t="n">
        <v>2646673</v>
      </c>
    </row>
    <row r="12" spans="1:3">
      <c r="A12" s="4" t="s">
        <v>447</v>
      </c>
    </row>
    <row r="13" spans="1:3">
      <c r="A13" s="3" t="s">
        <v>524</v>
      </c>
    </row>
    <row r="14" spans="1:3">
      <c r="A14" s="4" t="s">
        <v>490</v>
      </c>
      <c r="B14" s="5" t="n">
        <v>542650</v>
      </c>
      <c r="C14" s="5" t="n">
        <v>527607</v>
      </c>
    </row>
    <row r="15" spans="1:3">
      <c r="A15" s="4" t="s">
        <v>452</v>
      </c>
    </row>
    <row r="16" spans="1:3">
      <c r="A16" s="3" t="s">
        <v>524</v>
      </c>
    </row>
    <row r="17" spans="1:3">
      <c r="A17" s="4" t="s">
        <v>490</v>
      </c>
      <c r="B17" s="5" t="n">
        <v>904395</v>
      </c>
      <c r="C17" s="5" t="n">
        <v>900746</v>
      </c>
    </row>
    <row r="18" spans="1:3">
      <c r="A18" s="4" t="s">
        <v>457</v>
      </c>
    </row>
    <row r="19" spans="1:3">
      <c r="A19" s="3" t="s">
        <v>524</v>
      </c>
    </row>
    <row r="20" spans="1:3">
      <c r="A20" s="4" t="s">
        <v>490</v>
      </c>
      <c r="B20" s="5" t="n">
        <v>558343</v>
      </c>
      <c r="C20" s="5" t="n">
        <v>527812</v>
      </c>
    </row>
    <row r="21" spans="1:3">
      <c r="A21" s="4" t="s">
        <v>461</v>
      </c>
    </row>
    <row r="22" spans="1:3">
      <c r="A22" s="3" t="s">
        <v>524</v>
      </c>
    </row>
    <row r="23" spans="1:3">
      <c r="A23" s="4" t="s">
        <v>490</v>
      </c>
      <c r="B23" s="5" t="n">
        <v>276142</v>
      </c>
      <c r="C23" s="5" t="n">
        <v>280192</v>
      </c>
    </row>
    <row r="24" spans="1:3">
      <c r="A24" s="4" t="s">
        <v>466</v>
      </c>
    </row>
    <row r="25" spans="1:3">
      <c r="A25" s="3" t="s">
        <v>524</v>
      </c>
    </row>
    <row r="26" spans="1:3">
      <c r="A26" s="4" t="s">
        <v>490</v>
      </c>
      <c r="B26" s="5" t="n">
        <v>267152</v>
      </c>
      <c r="C26" s="5" t="n">
        <v>277209</v>
      </c>
    </row>
    <row r="27" spans="1:3">
      <c r="A27" s="4" t="s">
        <v>471</v>
      </c>
    </row>
    <row r="28" spans="1:3">
      <c r="A28" s="3" t="s">
        <v>524</v>
      </c>
    </row>
    <row r="29" spans="1:3">
      <c r="A29" s="4" t="s">
        <v>490</v>
      </c>
      <c r="B29" s="5" t="n">
        <v>38133</v>
      </c>
      <c r="C29" s="5" t="n">
        <v>36782</v>
      </c>
    </row>
    <row r="30" spans="1:3">
      <c r="A30" s="4" t="s">
        <v>474</v>
      </c>
    </row>
    <row r="31" spans="1:3">
      <c r="A31" s="3" t="s">
        <v>524</v>
      </c>
    </row>
    <row r="32" spans="1:3">
      <c r="A32" s="4" t="s">
        <v>490</v>
      </c>
      <c r="B32" s="5" t="n">
        <v>7520</v>
      </c>
      <c r="C32" s="5" t="n">
        <v>9812</v>
      </c>
    </row>
    <row r="33" spans="1:3">
      <c r="A33" s="4" t="s">
        <v>104</v>
      </c>
    </row>
    <row r="34" spans="1:3">
      <c r="A34" s="3" t="s">
        <v>524</v>
      </c>
    </row>
    <row r="35" spans="1:3">
      <c r="A35" s="4" t="s">
        <v>490</v>
      </c>
      <c r="B35" s="5" t="n">
        <v>84076</v>
      </c>
      <c r="C35" s="5" t="n">
        <v>86513</v>
      </c>
    </row>
    <row r="36" spans="1:3">
      <c r="A36" s="4" t="s">
        <v>538</v>
      </c>
    </row>
    <row r="37" spans="1:3">
      <c r="A37" s="3" t="s">
        <v>524</v>
      </c>
    </row>
    <row r="38" spans="1:3">
      <c r="A38" s="4" t="s">
        <v>490</v>
      </c>
      <c r="C38" s="5" t="n">
        <v>2646673</v>
      </c>
    </row>
    <row r="39" spans="1:3">
      <c r="A39" s="4" t="s">
        <v>539</v>
      </c>
    </row>
    <row r="40" spans="1:3">
      <c r="A40" s="3" t="s">
        <v>524</v>
      </c>
    </row>
    <row r="41" spans="1:3">
      <c r="A41" s="4" t="s">
        <v>29</v>
      </c>
      <c r="B41" s="5" t="n">
        <v>17767</v>
      </c>
    </row>
    <row r="42" spans="1:3">
      <c r="A42" s="4" t="s">
        <v>531</v>
      </c>
      <c r="B42" s="5" t="n">
        <v>121599</v>
      </c>
    </row>
    <row r="43" spans="1:3">
      <c r="A43" s="4" t="s">
        <v>532</v>
      </c>
      <c r="B43" s="5" t="n">
        <v>68024</v>
      </c>
    </row>
    <row r="44" spans="1:3">
      <c r="A44" s="4" t="s">
        <v>533</v>
      </c>
      <c r="B44" s="5" t="n">
        <v>19472</v>
      </c>
    </row>
    <row r="45" spans="1:3">
      <c r="A45" s="4" t="s">
        <v>534</v>
      </c>
      <c r="B45" s="5" t="n">
        <v>12820</v>
      </c>
    </row>
    <row r="46" spans="1:3">
      <c r="A46" s="4" t="s">
        <v>535</v>
      </c>
      <c r="B46" s="5" t="n">
        <v>12094</v>
      </c>
    </row>
    <row r="47" spans="1:3">
      <c r="A47" s="4" t="s">
        <v>536</v>
      </c>
      <c r="B47" s="5" t="n">
        <v>275325</v>
      </c>
    </row>
    <row r="48" spans="1:3">
      <c r="A48" s="4" t="s">
        <v>537</v>
      </c>
      <c r="B48" s="5" t="n">
        <v>15549</v>
      </c>
    </row>
    <row r="49" spans="1:3">
      <c r="A49" s="4" t="s">
        <v>490</v>
      </c>
      <c r="B49" s="5" t="n">
        <v>542650</v>
      </c>
      <c r="C49" s="5" t="n">
        <v>527607</v>
      </c>
    </row>
    <row r="50" spans="1:3">
      <c r="A50" s="4" t="s">
        <v>540</v>
      </c>
    </row>
    <row r="51" spans="1:3">
      <c r="A51" s="3" t="s">
        <v>524</v>
      </c>
    </row>
    <row r="52" spans="1:3">
      <c r="A52" s="4" t="s">
        <v>29</v>
      </c>
      <c r="B52" s="5" t="n">
        <v>57116</v>
      </c>
    </row>
    <row r="53" spans="1:3">
      <c r="A53" s="4" t="s">
        <v>531</v>
      </c>
      <c r="B53" s="5" t="n">
        <v>215619</v>
      </c>
    </row>
    <row r="54" spans="1:3">
      <c r="A54" s="4" t="s">
        <v>532</v>
      </c>
      <c r="B54" s="5" t="n">
        <v>219626</v>
      </c>
    </row>
    <row r="55" spans="1:3">
      <c r="A55" s="4" t="s">
        <v>533</v>
      </c>
      <c r="B55" s="5" t="n">
        <v>139631</v>
      </c>
    </row>
    <row r="56" spans="1:3">
      <c r="A56" s="4" t="s">
        <v>534</v>
      </c>
      <c r="B56" s="5" t="n">
        <v>89266</v>
      </c>
    </row>
    <row r="57" spans="1:3">
      <c r="A57" s="4" t="s">
        <v>535</v>
      </c>
      <c r="B57" s="5" t="n">
        <v>132964</v>
      </c>
    </row>
    <row r="58" spans="1:3">
      <c r="A58" s="4" t="s">
        <v>536</v>
      </c>
      <c r="B58" s="5" t="n">
        <v>36851</v>
      </c>
    </row>
    <row r="59" spans="1:3">
      <c r="A59" s="4" t="s">
        <v>537</v>
      </c>
      <c r="B59" s="5" t="n">
        <v>13322</v>
      </c>
    </row>
    <row r="60" spans="1:3">
      <c r="A60" s="4" t="s">
        <v>490</v>
      </c>
      <c r="B60" s="5" t="n">
        <v>904395</v>
      </c>
      <c r="C60" s="5" t="n">
        <v>900746</v>
      </c>
    </row>
    <row r="61" spans="1:3">
      <c r="A61" s="4" t="s">
        <v>541</v>
      </c>
    </row>
    <row r="62" spans="1:3">
      <c r="A62" s="3" t="s">
        <v>524</v>
      </c>
    </row>
    <row r="63" spans="1:3">
      <c r="A63" s="4" t="s">
        <v>29</v>
      </c>
      <c r="B63" s="5" t="n">
        <v>35419</v>
      </c>
    </row>
    <row r="64" spans="1:3">
      <c r="A64" s="4" t="s">
        <v>531</v>
      </c>
      <c r="B64" s="5" t="n">
        <v>184779</v>
      </c>
    </row>
    <row r="65" spans="1:3">
      <c r="A65" s="4" t="s">
        <v>532</v>
      </c>
      <c r="B65" s="5" t="n">
        <v>197735</v>
      </c>
    </row>
    <row r="66" spans="1:3">
      <c r="A66" s="4" t="s">
        <v>533</v>
      </c>
      <c r="B66" s="5" t="n">
        <v>56129</v>
      </c>
    </row>
    <row r="67" spans="1:3">
      <c r="A67" s="4" t="s">
        <v>534</v>
      </c>
      <c r="B67" s="5" t="n">
        <v>8477</v>
      </c>
    </row>
    <row r="68" spans="1:3">
      <c r="A68" s="4" t="s">
        <v>535</v>
      </c>
      <c r="B68" s="5" t="n">
        <v>35240</v>
      </c>
    </row>
    <row r="69" spans="1:3">
      <c r="A69" s="4" t="s">
        <v>536</v>
      </c>
      <c r="B69" s="5" t="n">
        <v>40564</v>
      </c>
    </row>
    <row r="70" spans="1:3">
      <c r="A70" s="4" t="s">
        <v>490</v>
      </c>
      <c r="B70" s="5" t="n">
        <v>558343</v>
      </c>
      <c r="C70" s="5" t="n">
        <v>527812</v>
      </c>
    </row>
    <row r="71" spans="1:3">
      <c r="A71" s="4" t="s">
        <v>542</v>
      </c>
    </row>
    <row r="72" spans="1:3">
      <c r="A72" s="3" t="s">
        <v>524</v>
      </c>
    </row>
    <row r="73" spans="1:3">
      <c r="A73" s="4" t="s">
        <v>29</v>
      </c>
      <c r="B73" s="5" t="n">
        <v>7110</v>
      </c>
    </row>
    <row r="74" spans="1:3">
      <c r="A74" s="4" t="s">
        <v>531</v>
      </c>
      <c r="B74" s="5" t="n">
        <v>36508</v>
      </c>
    </row>
    <row r="75" spans="1:3">
      <c r="A75" s="4" t="s">
        <v>532</v>
      </c>
      <c r="B75" s="5" t="n">
        <v>66642</v>
      </c>
    </row>
    <row r="76" spans="1:3">
      <c r="A76" s="4" t="s">
        <v>533</v>
      </c>
      <c r="B76" s="5" t="n">
        <v>49413</v>
      </c>
    </row>
    <row r="77" spans="1:3">
      <c r="A77" s="4" t="s">
        <v>534</v>
      </c>
      <c r="B77" s="5" t="n">
        <v>28385</v>
      </c>
    </row>
    <row r="78" spans="1:3">
      <c r="A78" s="4" t="s">
        <v>535</v>
      </c>
      <c r="B78" s="5" t="n">
        <v>74228</v>
      </c>
    </row>
    <row r="79" spans="1:3">
      <c r="A79" s="4" t="s">
        <v>536</v>
      </c>
      <c r="B79" s="5" t="n">
        <v>11094</v>
      </c>
    </row>
    <row r="80" spans="1:3">
      <c r="A80" s="4" t="s">
        <v>537</v>
      </c>
      <c r="B80" s="5" t="n">
        <v>2762</v>
      </c>
    </row>
    <row r="81" spans="1:3">
      <c r="A81" s="4" t="s">
        <v>490</v>
      </c>
      <c r="B81" s="5" t="n">
        <v>276142</v>
      </c>
      <c r="C81" s="5" t="n">
        <v>280192</v>
      </c>
    </row>
    <row r="82" spans="1:3">
      <c r="A82" s="4" t="s">
        <v>543</v>
      </c>
    </row>
    <row r="83" spans="1:3">
      <c r="A83" s="3" t="s">
        <v>524</v>
      </c>
    </row>
    <row r="84" spans="1:3">
      <c r="A84" s="4" t="s">
        <v>29</v>
      </c>
      <c r="B84" s="5" t="n">
        <v>7770</v>
      </c>
    </row>
    <row r="85" spans="1:3">
      <c r="A85" s="4" t="s">
        <v>531</v>
      </c>
      <c r="B85" s="5" t="n">
        <v>8527</v>
      </c>
    </row>
    <row r="86" spans="1:3">
      <c r="A86" s="4" t="s">
        <v>532</v>
      </c>
      <c r="B86" s="5" t="n">
        <v>23743</v>
      </c>
    </row>
    <row r="87" spans="1:3">
      <c r="A87" s="4" t="s">
        <v>533</v>
      </c>
      <c r="B87" s="5" t="n">
        <v>50750</v>
      </c>
    </row>
    <row r="88" spans="1:3">
      <c r="A88" s="4" t="s">
        <v>534</v>
      </c>
      <c r="B88" s="5" t="n">
        <v>4361</v>
      </c>
    </row>
    <row r="89" spans="1:3">
      <c r="A89" s="4" t="s">
        <v>535</v>
      </c>
      <c r="B89" s="5" t="n">
        <v>172001</v>
      </c>
    </row>
    <row r="90" spans="1:3">
      <c r="A90" s="4" t="s">
        <v>490</v>
      </c>
      <c r="B90" s="5" t="n">
        <v>267152</v>
      </c>
      <c r="C90" s="5" t="n">
        <v>277209</v>
      </c>
    </row>
    <row r="91" spans="1:3">
      <c r="A91" s="4" t="s">
        <v>544</v>
      </c>
    </row>
    <row r="92" spans="1:3">
      <c r="A92" s="3" t="s">
        <v>524</v>
      </c>
    </row>
    <row r="93" spans="1:3">
      <c r="A93" s="4" t="s">
        <v>29</v>
      </c>
      <c r="B93" s="5" t="n">
        <v>3020</v>
      </c>
    </row>
    <row r="94" spans="1:3">
      <c r="A94" s="4" t="s">
        <v>531</v>
      </c>
      <c r="B94" s="5" t="n">
        <v>6506</v>
      </c>
    </row>
    <row r="95" spans="1:3">
      <c r="A95" s="4" t="s">
        <v>532</v>
      </c>
      <c r="B95" s="5" t="n">
        <v>3443</v>
      </c>
    </row>
    <row r="96" spans="1:3">
      <c r="A96" s="4" t="s">
        <v>533</v>
      </c>
      <c r="B96" s="5" t="n">
        <v>2528</v>
      </c>
    </row>
    <row r="97" spans="1:3">
      <c r="A97" s="4" t="s">
        <v>534</v>
      </c>
      <c r="B97" s="5" t="n">
        <v>323</v>
      </c>
    </row>
    <row r="98" spans="1:3">
      <c r="A98" s="4" t="s">
        <v>535</v>
      </c>
      <c r="B98" s="5" t="n">
        <v>416</v>
      </c>
    </row>
    <row r="99" spans="1:3">
      <c r="A99" s="4" t="s">
        <v>536</v>
      </c>
      <c r="B99" s="5" t="n">
        <v>19689</v>
      </c>
    </row>
    <row r="100" spans="1:3">
      <c r="A100" s="4" t="s">
        <v>537</v>
      </c>
      <c r="B100" s="5" t="n">
        <v>2208</v>
      </c>
    </row>
    <row r="101" spans="1:3">
      <c r="A101" s="4" t="s">
        <v>490</v>
      </c>
      <c r="B101" s="5" t="n">
        <v>38133</v>
      </c>
      <c r="C101" s="5" t="n">
        <v>36782</v>
      </c>
    </row>
    <row r="102" spans="1:3">
      <c r="A102" s="4" t="s">
        <v>545</v>
      </c>
    </row>
    <row r="103" spans="1:3">
      <c r="A103" s="3" t="s">
        <v>524</v>
      </c>
    </row>
    <row r="104" spans="1:3">
      <c r="A104" s="4" t="s">
        <v>29</v>
      </c>
      <c r="B104" s="5" t="n">
        <v>936</v>
      </c>
    </row>
    <row r="105" spans="1:3">
      <c r="A105" s="4" t="s">
        <v>531</v>
      </c>
      <c r="B105" s="5" t="n">
        <v>1701</v>
      </c>
    </row>
    <row r="106" spans="1:3">
      <c r="A106" s="4" t="s">
        <v>532</v>
      </c>
      <c r="B106" s="5" t="n">
        <v>547</v>
      </c>
    </row>
    <row r="107" spans="1:3">
      <c r="A107" s="4" t="s">
        <v>533</v>
      </c>
      <c r="B107" s="5" t="n">
        <v>162</v>
      </c>
    </row>
    <row r="108" spans="1:3">
      <c r="A108" s="4" t="s">
        <v>534</v>
      </c>
      <c r="B108" s="5" t="n">
        <v>38</v>
      </c>
    </row>
    <row r="109" spans="1:3">
      <c r="A109" s="4" t="s">
        <v>535</v>
      </c>
      <c r="B109" s="5" t="n">
        <v>32</v>
      </c>
    </row>
    <row r="110" spans="1:3">
      <c r="A110" s="4" t="s">
        <v>536</v>
      </c>
      <c r="B110" s="5" t="n">
        <v>4025</v>
      </c>
    </row>
    <row r="111" spans="1:3">
      <c r="A111" s="4" t="s">
        <v>537</v>
      </c>
      <c r="B111" s="5" t="n">
        <v>79</v>
      </c>
    </row>
    <row r="112" spans="1:3">
      <c r="A112" s="4" t="s">
        <v>490</v>
      </c>
      <c r="B112" s="5" t="n">
        <v>7520</v>
      </c>
      <c r="C112" s="5" t="n">
        <v>9812</v>
      </c>
    </row>
    <row r="113" spans="1:3">
      <c r="A113" s="4" t="s">
        <v>546</v>
      </c>
    </row>
    <row r="114" spans="1:3">
      <c r="A114" s="3" t="s">
        <v>524</v>
      </c>
    </row>
    <row r="115" spans="1:3">
      <c r="A115" s="4" t="s">
        <v>29</v>
      </c>
      <c r="B115" s="5" t="n">
        <v>623</v>
      </c>
    </row>
    <row r="116" spans="1:3">
      <c r="A116" s="4" t="s">
        <v>531</v>
      </c>
      <c r="B116" s="5" t="n">
        <v>15233</v>
      </c>
    </row>
    <row r="117" spans="1:3">
      <c r="A117" s="4" t="s">
        <v>532</v>
      </c>
      <c r="B117" s="5" t="n">
        <v>6407</v>
      </c>
    </row>
    <row r="118" spans="1:3">
      <c r="A118" s="4" t="s">
        <v>533</v>
      </c>
      <c r="B118" s="5" t="n">
        <v>162</v>
      </c>
    </row>
    <row r="119" spans="1:3">
      <c r="A119" s="4" t="s">
        <v>534</v>
      </c>
      <c r="B119" s="5" t="n">
        <v>1369</v>
      </c>
    </row>
    <row r="120" spans="1:3">
      <c r="A120" s="4" t="s">
        <v>535</v>
      </c>
      <c r="B120" s="5" t="n">
        <v>1551</v>
      </c>
    </row>
    <row r="121" spans="1:3">
      <c r="A121" s="4" t="s">
        <v>536</v>
      </c>
      <c r="B121" s="5" t="n">
        <v>41307</v>
      </c>
    </row>
    <row r="122" spans="1:3">
      <c r="A122" s="4" t="s">
        <v>537</v>
      </c>
      <c r="B122" s="5" t="n">
        <v>17424</v>
      </c>
    </row>
    <row r="123" spans="1:3">
      <c r="A123" s="4" t="s">
        <v>490</v>
      </c>
      <c r="B123" s="5" t="n">
        <v>84076</v>
      </c>
      <c r="C123" s="5" t="n">
        <v>86513</v>
      </c>
    </row>
    <row r="124" spans="1:3">
      <c r="A124" s="4" t="s">
        <v>547</v>
      </c>
    </row>
    <row r="125" spans="1:3">
      <c r="A125" s="3" t="s">
        <v>524</v>
      </c>
    </row>
    <row r="126" spans="1:3">
      <c r="A126" s="4" t="s">
        <v>490</v>
      </c>
      <c r="C126" s="5" t="n">
        <v>2582970</v>
      </c>
    </row>
    <row r="127" spans="1:3">
      <c r="A127" s="4" t="s">
        <v>548</v>
      </c>
    </row>
    <row r="128" spans="1:3">
      <c r="A128" s="3" t="s">
        <v>524</v>
      </c>
    </row>
    <row r="129" spans="1:3">
      <c r="A129" s="4" t="s">
        <v>29</v>
      </c>
      <c r="B129" s="5" t="n">
        <v>16734</v>
      </c>
    </row>
    <row r="130" spans="1:3">
      <c r="A130" s="4" t="s">
        <v>531</v>
      </c>
      <c r="B130" s="5" t="n">
        <v>120547</v>
      </c>
    </row>
    <row r="131" spans="1:3">
      <c r="A131" s="4" t="s">
        <v>532</v>
      </c>
      <c r="B131" s="5" t="n">
        <v>67560</v>
      </c>
    </row>
    <row r="132" spans="1:3">
      <c r="A132" s="4" t="s">
        <v>533</v>
      </c>
      <c r="B132" s="5" t="n">
        <v>19418</v>
      </c>
    </row>
    <row r="133" spans="1:3">
      <c r="A133" s="4" t="s">
        <v>534</v>
      </c>
      <c r="B133" s="5" t="n">
        <v>12466</v>
      </c>
    </row>
    <row r="134" spans="1:3">
      <c r="A134" s="4" t="s">
        <v>535</v>
      </c>
      <c r="B134" s="5" t="n">
        <v>9688</v>
      </c>
    </row>
    <row r="135" spans="1:3">
      <c r="A135" s="4" t="s">
        <v>536</v>
      </c>
      <c r="B135" s="5" t="n">
        <v>270877</v>
      </c>
    </row>
    <row r="136" spans="1:3">
      <c r="A136" s="4" t="s">
        <v>537</v>
      </c>
      <c r="B136" s="5" t="n">
        <v>11585</v>
      </c>
    </row>
    <row r="137" spans="1:3">
      <c r="A137" s="4" t="s">
        <v>490</v>
      </c>
      <c r="B137" s="5" t="n">
        <v>528875</v>
      </c>
      <c r="C137" s="5" t="n">
        <v>513417</v>
      </c>
    </row>
    <row r="138" spans="1:3">
      <c r="A138" s="4" t="s">
        <v>549</v>
      </c>
    </row>
    <row r="139" spans="1:3">
      <c r="A139" s="3" t="s">
        <v>524</v>
      </c>
    </row>
    <row r="140" spans="1:3">
      <c r="A140" s="4" t="s">
        <v>29</v>
      </c>
      <c r="B140" s="5" t="n">
        <v>57116</v>
      </c>
    </row>
    <row r="141" spans="1:3">
      <c r="A141" s="4" t="s">
        <v>531</v>
      </c>
      <c r="B141" s="5" t="n">
        <v>213693</v>
      </c>
    </row>
    <row r="142" spans="1:3">
      <c r="A142" s="4" t="s">
        <v>532</v>
      </c>
      <c r="B142" s="5" t="n">
        <v>214659</v>
      </c>
    </row>
    <row r="143" spans="1:3">
      <c r="A143" s="4" t="s">
        <v>533</v>
      </c>
      <c r="B143" s="5" t="n">
        <v>139415</v>
      </c>
    </row>
    <row r="144" spans="1:3">
      <c r="A144" s="4" t="s">
        <v>534</v>
      </c>
      <c r="B144" s="5" t="n">
        <v>86079</v>
      </c>
    </row>
    <row r="145" spans="1:3">
      <c r="A145" s="4" t="s">
        <v>535</v>
      </c>
      <c r="B145" s="5" t="n">
        <v>129764</v>
      </c>
    </row>
    <row r="146" spans="1:3">
      <c r="A146" s="4" t="s">
        <v>536</v>
      </c>
      <c r="B146" s="5" t="n">
        <v>36851</v>
      </c>
    </row>
    <row r="147" spans="1:3">
      <c r="A147" s="4" t="s">
        <v>537</v>
      </c>
      <c r="B147" s="5" t="n">
        <v>2322</v>
      </c>
    </row>
    <row r="148" spans="1:3">
      <c r="A148" s="4" t="s">
        <v>490</v>
      </c>
      <c r="B148" s="5" t="n">
        <v>879899</v>
      </c>
      <c r="C148" s="5" t="n">
        <v>876207</v>
      </c>
    </row>
    <row r="149" spans="1:3">
      <c r="A149" s="4" t="s">
        <v>550</v>
      </c>
    </row>
    <row r="150" spans="1:3">
      <c r="A150" s="3" t="s">
        <v>524</v>
      </c>
    </row>
    <row r="151" spans="1:3">
      <c r="A151" s="4" t="s">
        <v>29</v>
      </c>
      <c r="B151" s="5" t="n">
        <v>35419</v>
      </c>
    </row>
    <row r="152" spans="1:3">
      <c r="A152" s="4" t="s">
        <v>531</v>
      </c>
      <c r="B152" s="5" t="n">
        <v>184260</v>
      </c>
    </row>
    <row r="153" spans="1:3">
      <c r="A153" s="4" t="s">
        <v>532</v>
      </c>
      <c r="B153" s="5" t="n">
        <v>196235</v>
      </c>
    </row>
    <row r="154" spans="1:3">
      <c r="A154" s="4" t="s">
        <v>533</v>
      </c>
      <c r="B154" s="5" t="n">
        <v>45597</v>
      </c>
    </row>
    <row r="155" spans="1:3">
      <c r="A155" s="4" t="s">
        <v>534</v>
      </c>
      <c r="B155" s="5" t="n">
        <v>8477</v>
      </c>
    </row>
    <row r="156" spans="1:3">
      <c r="A156" s="4" t="s">
        <v>535</v>
      </c>
      <c r="B156" s="5" t="n">
        <v>35240</v>
      </c>
    </row>
    <row r="157" spans="1:3">
      <c r="A157" s="4" t="s">
        <v>536</v>
      </c>
      <c r="B157" s="5" t="n">
        <v>40564</v>
      </c>
    </row>
    <row r="158" spans="1:3">
      <c r="A158" s="4" t="s">
        <v>490</v>
      </c>
      <c r="B158" s="5" t="n">
        <v>545792</v>
      </c>
      <c r="C158" s="5" t="n">
        <v>515247</v>
      </c>
    </row>
    <row r="159" spans="1:3">
      <c r="A159" s="4" t="s">
        <v>551</v>
      </c>
    </row>
    <row r="160" spans="1:3">
      <c r="A160" s="3" t="s">
        <v>524</v>
      </c>
    </row>
    <row r="161" spans="1:3">
      <c r="A161" s="4" t="s">
        <v>29</v>
      </c>
      <c r="B161" s="5" t="n">
        <v>7110</v>
      </c>
    </row>
    <row r="162" spans="1:3">
      <c r="A162" s="4" t="s">
        <v>531</v>
      </c>
      <c r="B162" s="5" t="n">
        <v>35961</v>
      </c>
    </row>
    <row r="163" spans="1:3">
      <c r="A163" s="4" t="s">
        <v>532</v>
      </c>
      <c r="B163" s="5" t="n">
        <v>66602</v>
      </c>
    </row>
    <row r="164" spans="1:3">
      <c r="A164" s="4" t="s">
        <v>533</v>
      </c>
      <c r="B164" s="5" t="n">
        <v>49164</v>
      </c>
    </row>
    <row r="165" spans="1:3">
      <c r="A165" s="4" t="s">
        <v>534</v>
      </c>
      <c r="B165" s="5" t="n">
        <v>27973</v>
      </c>
    </row>
    <row r="166" spans="1:3">
      <c r="A166" s="4" t="s">
        <v>535</v>
      </c>
      <c r="B166" s="5" t="n">
        <v>70808</v>
      </c>
    </row>
    <row r="167" spans="1:3">
      <c r="A167" s="4" t="s">
        <v>536</v>
      </c>
      <c r="B167" s="5" t="n">
        <v>11094</v>
      </c>
    </row>
    <row r="168" spans="1:3">
      <c r="A168" s="4" t="s">
        <v>537</v>
      </c>
      <c r="B168" s="5" t="n">
        <v>1277</v>
      </c>
    </row>
    <row r="169" spans="1:3">
      <c r="A169" s="4" t="s">
        <v>490</v>
      </c>
      <c r="B169" s="5" t="n">
        <v>269989</v>
      </c>
      <c r="C169" s="5" t="n">
        <v>274731</v>
      </c>
    </row>
    <row r="170" spans="1:3">
      <c r="A170" s="4" t="s">
        <v>552</v>
      </c>
    </row>
    <row r="171" spans="1:3">
      <c r="A171" s="3" t="s">
        <v>524</v>
      </c>
    </row>
    <row r="172" spans="1:3">
      <c r="A172" s="4" t="s">
        <v>29</v>
      </c>
      <c r="B172" s="5" t="n">
        <v>7770</v>
      </c>
    </row>
    <row r="173" spans="1:3">
      <c r="A173" s="4" t="s">
        <v>531</v>
      </c>
      <c r="B173" s="5" t="n">
        <v>8527</v>
      </c>
    </row>
    <row r="174" spans="1:3">
      <c r="A174" s="4" t="s">
        <v>532</v>
      </c>
      <c r="B174" s="5" t="n">
        <v>23743</v>
      </c>
    </row>
    <row r="175" spans="1:3">
      <c r="A175" s="4" t="s">
        <v>533</v>
      </c>
      <c r="B175" s="5" t="n">
        <v>50750</v>
      </c>
    </row>
    <row r="176" spans="1:3">
      <c r="A176" s="4" t="s">
        <v>534</v>
      </c>
      <c r="B176" s="5" t="n">
        <v>4361</v>
      </c>
    </row>
    <row r="177" spans="1:3">
      <c r="A177" s="4" t="s">
        <v>535</v>
      </c>
      <c r="B177" s="5" t="n">
        <v>172001</v>
      </c>
    </row>
    <row r="178" spans="1:3">
      <c r="A178" s="4" t="s">
        <v>490</v>
      </c>
      <c r="B178" s="5" t="n">
        <v>267152</v>
      </c>
      <c r="C178" s="5" t="n">
        <v>277209</v>
      </c>
    </row>
    <row r="179" spans="1:3">
      <c r="A179" s="4" t="s">
        <v>553</v>
      </c>
    </row>
    <row r="180" spans="1:3">
      <c r="A180" s="3" t="s">
        <v>524</v>
      </c>
    </row>
    <row r="181" spans="1:3">
      <c r="A181" s="4" t="s">
        <v>29</v>
      </c>
      <c r="B181" s="5" t="n">
        <v>3020</v>
      </c>
    </row>
    <row r="182" spans="1:3">
      <c r="A182" s="4" t="s">
        <v>531</v>
      </c>
      <c r="B182" s="5" t="n">
        <v>6506</v>
      </c>
    </row>
    <row r="183" spans="1:3">
      <c r="A183" s="4" t="s">
        <v>532</v>
      </c>
      <c r="B183" s="5" t="n">
        <v>3443</v>
      </c>
    </row>
    <row r="184" spans="1:3">
      <c r="A184" s="4" t="s">
        <v>533</v>
      </c>
      <c r="B184" s="5" t="n">
        <v>2528</v>
      </c>
    </row>
    <row r="185" spans="1:3">
      <c r="A185" s="4" t="s">
        <v>534</v>
      </c>
      <c r="B185" s="5" t="n">
        <v>323</v>
      </c>
    </row>
    <row r="186" spans="1:3">
      <c r="A186" s="4" t="s">
        <v>535</v>
      </c>
      <c r="B186" s="5" t="n">
        <v>411</v>
      </c>
    </row>
    <row r="187" spans="1:3">
      <c r="A187" s="4" t="s">
        <v>536</v>
      </c>
      <c r="B187" s="5" t="n">
        <v>19689</v>
      </c>
    </row>
    <row r="188" spans="1:3">
      <c r="A188" s="4" t="s">
        <v>537</v>
      </c>
      <c r="B188" s="5" t="n">
        <v>2208</v>
      </c>
    </row>
    <row r="189" spans="1:3">
      <c r="A189" s="4" t="s">
        <v>490</v>
      </c>
      <c r="B189" s="5" t="n">
        <v>38128</v>
      </c>
      <c r="C189" s="5" t="n">
        <v>36566</v>
      </c>
    </row>
    <row r="190" spans="1:3">
      <c r="A190" s="4" t="s">
        <v>554</v>
      </c>
    </row>
    <row r="191" spans="1:3">
      <c r="A191" s="3" t="s">
        <v>524</v>
      </c>
    </row>
    <row r="192" spans="1:3">
      <c r="A192" s="4" t="s">
        <v>29</v>
      </c>
      <c r="B192" s="5" t="n">
        <v>936</v>
      </c>
    </row>
    <row r="193" spans="1:3">
      <c r="A193" s="4" t="s">
        <v>531</v>
      </c>
      <c r="B193" s="5" t="n">
        <v>1701</v>
      </c>
    </row>
    <row r="194" spans="1:3">
      <c r="A194" s="4" t="s">
        <v>532</v>
      </c>
      <c r="B194" s="5" t="n">
        <v>547</v>
      </c>
    </row>
    <row r="195" spans="1:3">
      <c r="A195" s="4" t="s">
        <v>533</v>
      </c>
      <c r="B195" s="5" t="n">
        <v>162</v>
      </c>
    </row>
    <row r="196" spans="1:3">
      <c r="A196" s="4" t="s">
        <v>534</v>
      </c>
      <c r="B196" s="5" t="n">
        <v>38</v>
      </c>
    </row>
    <row r="197" spans="1:3">
      <c r="A197" s="4" t="s">
        <v>535</v>
      </c>
      <c r="B197" s="5" t="n">
        <v>5</v>
      </c>
    </row>
    <row r="198" spans="1:3">
      <c r="A198" s="4" t="s">
        <v>536</v>
      </c>
      <c r="B198" s="5" t="n">
        <v>3975</v>
      </c>
    </row>
    <row r="199" spans="1:3">
      <c r="A199" s="4" t="s">
        <v>537</v>
      </c>
      <c r="B199" s="5" t="n">
        <v>79</v>
      </c>
    </row>
    <row r="200" spans="1:3">
      <c r="A200" s="4" t="s">
        <v>490</v>
      </c>
      <c r="B200" s="5" t="n">
        <v>7443</v>
      </c>
      <c r="C200" s="5" t="n">
        <v>9733</v>
      </c>
    </row>
    <row r="201" spans="1:3">
      <c r="A201" s="4" t="s">
        <v>555</v>
      </c>
    </row>
    <row r="202" spans="1:3">
      <c r="A202" s="3" t="s">
        <v>524</v>
      </c>
    </row>
    <row r="203" spans="1:3">
      <c r="A203" s="4" t="s">
        <v>29</v>
      </c>
      <c r="B203" s="5" t="n">
        <v>623</v>
      </c>
    </row>
    <row r="204" spans="1:3">
      <c r="A204" s="4" t="s">
        <v>531</v>
      </c>
      <c r="B204" s="5" t="n">
        <v>15233</v>
      </c>
    </row>
    <row r="205" spans="1:3">
      <c r="A205" s="4" t="s">
        <v>532</v>
      </c>
      <c r="B205" s="5" t="n">
        <v>5026</v>
      </c>
    </row>
    <row r="206" spans="1:3">
      <c r="A206" s="4" t="s">
        <v>533</v>
      </c>
      <c r="B206" s="5" t="n">
        <v>162</v>
      </c>
    </row>
    <row r="207" spans="1:3">
      <c r="A207" s="4" t="s">
        <v>534</v>
      </c>
      <c r="B207" s="5" t="n">
        <v>128</v>
      </c>
    </row>
    <row r="208" spans="1:3">
      <c r="A208" s="4" t="s">
        <v>535</v>
      </c>
      <c r="B208" s="5" t="n">
        <v>1551</v>
      </c>
    </row>
    <row r="209" spans="1:3">
      <c r="A209" s="4" t="s">
        <v>536</v>
      </c>
      <c r="B209" s="5" t="n">
        <v>35662</v>
      </c>
    </row>
    <row r="210" spans="1:3">
      <c r="A210" s="4" t="s">
        <v>537</v>
      </c>
      <c r="B210" s="5" t="n">
        <v>17424</v>
      </c>
    </row>
    <row r="211" spans="1:3">
      <c r="A211" s="4" t="s">
        <v>490</v>
      </c>
      <c r="B211" s="5" t="n">
        <v>75809</v>
      </c>
      <c r="C211" s="5" t="n">
        <v>79860</v>
      </c>
    </row>
    <row r="212" spans="1:3">
      <c r="A212" s="4" t="s">
        <v>556</v>
      </c>
    </row>
    <row r="213" spans="1:3">
      <c r="A213" s="3" t="s">
        <v>524</v>
      </c>
    </row>
    <row r="214" spans="1:3">
      <c r="A214" s="4" t="s">
        <v>490</v>
      </c>
      <c r="C214" s="5" t="n">
        <v>34742</v>
      </c>
    </row>
    <row r="215" spans="1:3">
      <c r="A215" s="4" t="s">
        <v>557</v>
      </c>
    </row>
    <row r="216" spans="1:3">
      <c r="A216" s="3" t="s">
        <v>524</v>
      </c>
    </row>
    <row r="217" spans="1:3">
      <c r="A217" s="4" t="s">
        <v>29</v>
      </c>
      <c r="B217" s="5" t="n">
        <v>33</v>
      </c>
    </row>
    <row r="218" spans="1:3">
      <c r="A218" s="4" t="s">
        <v>531</v>
      </c>
      <c r="B218" s="5" t="n">
        <v>266</v>
      </c>
    </row>
    <row r="219" spans="1:3">
      <c r="A219" s="4" t="s">
        <v>533</v>
      </c>
      <c r="B219" s="5" t="n">
        <v>15</v>
      </c>
    </row>
    <row r="220" spans="1:3">
      <c r="A220" s="4" t="s">
        <v>536</v>
      </c>
      <c r="B220" s="5" t="n">
        <v>436</v>
      </c>
    </row>
    <row r="221" spans="1:3">
      <c r="A221" s="4" t="s">
        <v>490</v>
      </c>
      <c r="B221" s="5" t="n">
        <v>750</v>
      </c>
      <c r="C221" s="5" t="n">
        <v>2963</v>
      </c>
    </row>
    <row r="222" spans="1:3">
      <c r="A222" s="4" t="s">
        <v>558</v>
      </c>
    </row>
    <row r="223" spans="1:3">
      <c r="A223" s="3" t="s">
        <v>524</v>
      </c>
    </row>
    <row r="224" spans="1:3">
      <c r="A224" s="4" t="s">
        <v>534</v>
      </c>
      <c r="B224" s="5" t="n">
        <v>1587</v>
      </c>
    </row>
    <row r="225" spans="1:3">
      <c r="A225" s="4" t="s">
        <v>537</v>
      </c>
      <c r="B225" s="5" t="n">
        <v>11000</v>
      </c>
    </row>
    <row r="226" spans="1:3">
      <c r="A226" s="4" t="s">
        <v>490</v>
      </c>
      <c r="B226" s="5" t="n">
        <v>12587</v>
      </c>
      <c r="C226" s="5" t="n">
        <v>18570</v>
      </c>
    </row>
    <row r="227" spans="1:3">
      <c r="A227" s="4" t="s">
        <v>559</v>
      </c>
    </row>
    <row r="228" spans="1:3">
      <c r="A228" s="3" t="s">
        <v>524</v>
      </c>
    </row>
    <row r="229" spans="1:3">
      <c r="A229" s="4" t="s">
        <v>490</v>
      </c>
      <c r="C229" s="5" t="n">
        <v>12565</v>
      </c>
    </row>
    <row r="230" spans="1:3">
      <c r="A230" s="4" t="s">
        <v>560</v>
      </c>
    </row>
    <row r="231" spans="1:3">
      <c r="A231" s="3" t="s">
        <v>524</v>
      </c>
    </row>
    <row r="232" spans="1:3">
      <c r="A232" s="4" t="s">
        <v>532</v>
      </c>
      <c r="B232" s="5" t="n">
        <v>40</v>
      </c>
    </row>
    <row r="233" spans="1:3">
      <c r="A233" s="4" t="s">
        <v>534</v>
      </c>
      <c r="B233" s="5" t="n">
        <v>392</v>
      </c>
    </row>
    <row r="234" spans="1:3">
      <c r="A234" s="4" t="s">
        <v>535</v>
      </c>
      <c r="B234" s="5" t="n">
        <v>386</v>
      </c>
    </row>
    <row r="235" spans="1:3">
      <c r="A235" s="4" t="s">
        <v>490</v>
      </c>
      <c r="B235" s="5" t="n">
        <v>818</v>
      </c>
      <c r="C235" s="5" t="n">
        <v>594</v>
      </c>
    </row>
    <row r="236" spans="1:3">
      <c r="A236" s="4" t="s">
        <v>561</v>
      </c>
    </row>
    <row r="237" spans="1:3">
      <c r="A237" s="3" t="s">
        <v>524</v>
      </c>
    </row>
    <row r="238" spans="1:3">
      <c r="A238" s="4" t="s">
        <v>490</v>
      </c>
      <c r="C238" s="5" t="n">
        <v>50</v>
      </c>
    </row>
    <row r="239" spans="1:3">
      <c r="A239" s="4" t="s">
        <v>562</v>
      </c>
    </row>
    <row r="240" spans="1:3">
      <c r="A240" s="3" t="s">
        <v>524</v>
      </c>
    </row>
    <row r="241" spans="1:3">
      <c r="A241" s="4" t="s">
        <v>490</v>
      </c>
      <c r="C241" s="5" t="n">
        <v>28961</v>
      </c>
    </row>
    <row r="242" spans="1:3">
      <c r="A242" s="4" t="s">
        <v>563</v>
      </c>
    </row>
    <row r="243" spans="1:3">
      <c r="A243" s="3" t="s">
        <v>524</v>
      </c>
    </row>
    <row r="244" spans="1:3">
      <c r="A244" s="4" t="s">
        <v>29</v>
      </c>
      <c r="B244" s="5" t="n">
        <v>1000</v>
      </c>
    </row>
    <row r="245" spans="1:3">
      <c r="A245" s="4" t="s">
        <v>531</v>
      </c>
      <c r="B245" s="5" t="n">
        <v>786</v>
      </c>
    </row>
    <row r="246" spans="1:3">
      <c r="A246" s="4" t="s">
        <v>532</v>
      </c>
      <c r="B246" s="5" t="n">
        <v>464</v>
      </c>
    </row>
    <row r="247" spans="1:3">
      <c r="A247" s="4" t="s">
        <v>533</v>
      </c>
      <c r="B247" s="5" t="n">
        <v>39</v>
      </c>
    </row>
    <row r="248" spans="1:3">
      <c r="A248" s="4" t="s">
        <v>534</v>
      </c>
      <c r="B248" s="5" t="n">
        <v>354</v>
      </c>
    </row>
    <row r="249" spans="1:3">
      <c r="A249" s="4" t="s">
        <v>535</v>
      </c>
      <c r="B249" s="5" t="n">
        <v>2406</v>
      </c>
    </row>
    <row r="250" spans="1:3">
      <c r="A250" s="4" t="s">
        <v>536</v>
      </c>
      <c r="B250" s="5" t="n">
        <v>4012</v>
      </c>
    </row>
    <row r="251" spans="1:3">
      <c r="A251" s="4" t="s">
        <v>537</v>
      </c>
      <c r="B251" s="5" t="n">
        <v>3964</v>
      </c>
    </row>
    <row r="252" spans="1:3">
      <c r="A252" s="4" t="s">
        <v>490</v>
      </c>
      <c r="B252" s="5" t="n">
        <v>13025</v>
      </c>
      <c r="C252" s="5" t="n">
        <v>11227</v>
      </c>
    </row>
    <row r="253" spans="1:3">
      <c r="A253" s="4" t="s">
        <v>564</v>
      </c>
    </row>
    <row r="254" spans="1:3">
      <c r="A254" s="3" t="s">
        <v>524</v>
      </c>
    </row>
    <row r="255" spans="1:3">
      <c r="A255" s="4" t="s">
        <v>531</v>
      </c>
      <c r="B255" s="5" t="n">
        <v>1926</v>
      </c>
    </row>
    <row r="256" spans="1:3">
      <c r="A256" s="4" t="s">
        <v>532</v>
      </c>
      <c r="B256" s="5" t="n">
        <v>4967</v>
      </c>
    </row>
    <row r="257" spans="1:3">
      <c r="A257" s="4" t="s">
        <v>533</v>
      </c>
      <c r="B257" s="5" t="n">
        <v>216</v>
      </c>
    </row>
    <row r="258" spans="1:3">
      <c r="A258" s="4" t="s">
        <v>534</v>
      </c>
      <c r="B258" s="5" t="n">
        <v>1600</v>
      </c>
    </row>
    <row r="259" spans="1:3">
      <c r="A259" s="4" t="s">
        <v>535</v>
      </c>
      <c r="B259" s="5" t="n">
        <v>3200</v>
      </c>
    </row>
    <row r="260" spans="1:3">
      <c r="A260" s="4" t="s">
        <v>490</v>
      </c>
      <c r="B260" s="5" t="n">
        <v>11909</v>
      </c>
      <c r="C260" s="5" t="n">
        <v>5969</v>
      </c>
    </row>
    <row r="261" spans="1:3">
      <c r="A261" s="4" t="s">
        <v>565</v>
      </c>
    </row>
    <row r="262" spans="1:3">
      <c r="A262" s="3" t="s">
        <v>524</v>
      </c>
    </row>
    <row r="263" spans="1:3">
      <c r="A263" s="4" t="s">
        <v>531</v>
      </c>
      <c r="B263" s="5" t="n">
        <v>519</v>
      </c>
    </row>
    <row r="264" spans="1:3">
      <c r="A264" s="4" t="s">
        <v>532</v>
      </c>
      <c r="B264" s="5" t="n">
        <v>1500</v>
      </c>
    </row>
    <row r="265" spans="1:3">
      <c r="A265" s="4" t="s">
        <v>533</v>
      </c>
      <c r="B265" s="5" t="n">
        <v>10532</v>
      </c>
    </row>
    <row r="266" spans="1:3">
      <c r="A266" s="4" t="s">
        <v>490</v>
      </c>
      <c r="B266" s="5" t="n">
        <v>12551</v>
      </c>
    </row>
    <row r="267" spans="1:3">
      <c r="A267" s="4" t="s">
        <v>566</v>
      </c>
    </row>
    <row r="268" spans="1:3">
      <c r="A268" s="3" t="s">
        <v>524</v>
      </c>
    </row>
    <row r="269" spans="1:3">
      <c r="A269" s="4" t="s">
        <v>531</v>
      </c>
      <c r="B269" s="5" t="n">
        <v>547</v>
      </c>
    </row>
    <row r="270" spans="1:3">
      <c r="A270" s="4" t="s">
        <v>533</v>
      </c>
      <c r="B270" s="5" t="n">
        <v>249</v>
      </c>
    </row>
    <row r="271" spans="1:3">
      <c r="A271" s="4" t="s">
        <v>534</v>
      </c>
      <c r="B271" s="5" t="n">
        <v>20</v>
      </c>
    </row>
    <row r="272" spans="1:3">
      <c r="A272" s="4" t="s">
        <v>535</v>
      </c>
      <c r="B272" s="5" t="n">
        <v>3034</v>
      </c>
    </row>
    <row r="273" spans="1:3">
      <c r="A273" s="4" t="s">
        <v>537</v>
      </c>
      <c r="B273" s="5" t="n">
        <v>1485</v>
      </c>
    </row>
    <row r="274" spans="1:3">
      <c r="A274" s="4" t="s">
        <v>490</v>
      </c>
      <c r="B274" s="5" t="n">
        <v>5335</v>
      </c>
      <c r="C274" s="5" t="n">
        <v>4867</v>
      </c>
    </row>
    <row r="275" spans="1:3">
      <c r="A275" s="4" t="s">
        <v>567</v>
      </c>
    </row>
    <row r="276" spans="1:3">
      <c r="A276" s="3" t="s">
        <v>524</v>
      </c>
    </row>
    <row r="277" spans="1:3">
      <c r="A277" s="4" t="s">
        <v>535</v>
      </c>
      <c r="B277" s="5" t="n">
        <v>5</v>
      </c>
    </row>
    <row r="278" spans="1:3">
      <c r="A278" s="4" t="s">
        <v>490</v>
      </c>
      <c r="B278" s="5" t="n">
        <v>5</v>
      </c>
      <c r="C278" s="5" t="n">
        <v>216</v>
      </c>
    </row>
    <row r="279" spans="1:3">
      <c r="A279" s="4" t="s">
        <v>568</v>
      </c>
    </row>
    <row r="280" spans="1:3">
      <c r="A280" s="3" t="s">
        <v>524</v>
      </c>
    </row>
    <row r="281" spans="1:3">
      <c r="A281" s="4" t="s">
        <v>535</v>
      </c>
      <c r="B281" s="5" t="n">
        <v>27</v>
      </c>
    </row>
    <row r="282" spans="1:3">
      <c r="A282" s="4" t="s">
        <v>536</v>
      </c>
      <c r="B282" s="5" t="n">
        <v>50</v>
      </c>
    </row>
    <row r="283" spans="1:3">
      <c r="A283" s="4" t="s">
        <v>490</v>
      </c>
      <c r="B283" s="5" t="n">
        <v>77</v>
      </c>
      <c r="C283" s="5" t="n">
        <v>29</v>
      </c>
    </row>
    <row r="284" spans="1:3">
      <c r="A284" s="4" t="s">
        <v>569</v>
      </c>
    </row>
    <row r="285" spans="1:3">
      <c r="A285" s="3" t="s">
        <v>524</v>
      </c>
    </row>
    <row r="286" spans="1:3">
      <c r="A286" s="4" t="s">
        <v>532</v>
      </c>
      <c r="B286" s="5" t="n">
        <v>1381</v>
      </c>
    </row>
    <row r="287" spans="1:3">
      <c r="A287" s="4" t="s">
        <v>534</v>
      </c>
      <c r="B287" s="5" t="n">
        <v>1241</v>
      </c>
    </row>
    <row r="288" spans="1:3">
      <c r="A288" s="4" t="s">
        <v>536</v>
      </c>
      <c r="B288" s="5" t="n">
        <v>5645</v>
      </c>
    </row>
    <row r="289" spans="1:3">
      <c r="A289" s="4" t="s">
        <v>490</v>
      </c>
      <c r="B289" s="6" t="n">
        <v>8267</v>
      </c>
      <c r="C289" s="6" t="n">
        <v>66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571</v>
      </c>
    </row>
    <row r="3" spans="1:3">
      <c r="A3" s="4" t="s">
        <v>438</v>
      </c>
      <c r="B3" s="6" t="n">
        <v>2678411</v>
      </c>
      <c r="C3" s="6" t="n">
        <v>2646673</v>
      </c>
    </row>
    <row r="4" spans="1:3">
      <c r="A4" s="4" t="s">
        <v>538</v>
      </c>
    </row>
    <row r="5" spans="1:3">
      <c r="A5" s="3" t="s">
        <v>571</v>
      </c>
    </row>
    <row r="6" spans="1:3">
      <c r="A6" s="4" t="s">
        <v>438</v>
      </c>
      <c r="C6" s="5" t="n">
        <v>2646673</v>
      </c>
    </row>
    <row r="7" spans="1:3">
      <c r="A7" s="4" t="s">
        <v>547</v>
      </c>
    </row>
    <row r="8" spans="1:3">
      <c r="A8" s="3" t="s">
        <v>571</v>
      </c>
    </row>
    <row r="9" spans="1:3">
      <c r="A9" s="4" t="s">
        <v>438</v>
      </c>
      <c r="C9" s="5" t="n">
        <v>2582970</v>
      </c>
    </row>
    <row r="10" spans="1:3">
      <c r="A10" s="4" t="s">
        <v>556</v>
      </c>
    </row>
    <row r="11" spans="1:3">
      <c r="A11" s="3" t="s">
        <v>571</v>
      </c>
    </row>
    <row r="12" spans="1:3">
      <c r="A12" s="4" t="s">
        <v>438</v>
      </c>
      <c r="C12" s="5" t="n">
        <v>34742</v>
      </c>
    </row>
    <row r="13" spans="1:3">
      <c r="A13" s="4" t="s">
        <v>562</v>
      </c>
    </row>
    <row r="14" spans="1:3">
      <c r="A14" s="3" t="s">
        <v>571</v>
      </c>
    </row>
    <row r="15" spans="1:3">
      <c r="A15" s="4" t="s">
        <v>438</v>
      </c>
      <c r="C15" s="5" t="n">
        <v>28961</v>
      </c>
    </row>
    <row r="16" spans="1:3">
      <c r="A16" s="4" t="s">
        <v>447</v>
      </c>
    </row>
    <row r="17" spans="1:3">
      <c r="A17" s="3" t="s">
        <v>571</v>
      </c>
    </row>
    <row r="18" spans="1:3">
      <c r="A18" s="4" t="s">
        <v>438</v>
      </c>
      <c r="B18" s="5" t="n">
        <v>542650</v>
      </c>
      <c r="C18" s="5" t="n">
        <v>527607</v>
      </c>
    </row>
    <row r="19" spans="1:3">
      <c r="A19" s="4" t="s">
        <v>572</v>
      </c>
    </row>
    <row r="20" spans="1:3">
      <c r="A20" s="3" t="s">
        <v>571</v>
      </c>
    </row>
    <row r="21" spans="1:3">
      <c r="A21" s="4" t="s">
        <v>438</v>
      </c>
      <c r="B21" s="5" t="n">
        <v>542650</v>
      </c>
      <c r="C21" s="5" t="n">
        <v>527607</v>
      </c>
    </row>
    <row r="22" spans="1:3">
      <c r="A22" s="4" t="s">
        <v>573</v>
      </c>
    </row>
    <row r="23" spans="1:3">
      <c r="A23" s="3" t="s">
        <v>571</v>
      </c>
    </row>
    <row r="24" spans="1:3">
      <c r="A24" s="4" t="s">
        <v>438</v>
      </c>
      <c r="B24" s="5" t="n">
        <v>528875</v>
      </c>
      <c r="C24" s="5" t="n">
        <v>513417</v>
      </c>
    </row>
    <row r="25" spans="1:3">
      <c r="A25" s="4" t="s">
        <v>574</v>
      </c>
    </row>
    <row r="26" spans="1:3">
      <c r="A26" s="3" t="s">
        <v>571</v>
      </c>
    </row>
    <row r="27" spans="1:3">
      <c r="A27" s="4" t="s">
        <v>438</v>
      </c>
      <c r="B27" s="5" t="n">
        <v>750</v>
      </c>
      <c r="C27" s="5" t="n">
        <v>2963</v>
      </c>
    </row>
    <row r="28" spans="1:3">
      <c r="A28" s="4" t="s">
        <v>575</v>
      </c>
    </row>
    <row r="29" spans="1:3">
      <c r="A29" s="3" t="s">
        <v>571</v>
      </c>
    </row>
    <row r="30" spans="1:3">
      <c r="A30" s="4" t="s">
        <v>438</v>
      </c>
      <c r="B30" s="5" t="n">
        <v>13025</v>
      </c>
      <c r="C30" s="5" t="n">
        <v>11227</v>
      </c>
    </row>
    <row r="31" spans="1:3">
      <c r="A31" s="4" t="s">
        <v>452</v>
      </c>
    </row>
    <row r="32" spans="1:3">
      <c r="A32" s="3" t="s">
        <v>571</v>
      </c>
    </row>
    <row r="33" spans="1:3">
      <c r="A33" s="4" t="s">
        <v>438</v>
      </c>
      <c r="B33" s="5" t="n">
        <v>904395</v>
      </c>
      <c r="C33" s="5" t="n">
        <v>900746</v>
      </c>
    </row>
    <row r="34" spans="1:3">
      <c r="A34" s="4" t="s">
        <v>576</v>
      </c>
    </row>
    <row r="35" spans="1:3">
      <c r="A35" s="3" t="s">
        <v>571</v>
      </c>
    </row>
    <row r="36" spans="1:3">
      <c r="A36" s="4" t="s">
        <v>438</v>
      </c>
      <c r="B36" s="5" t="n">
        <v>904395</v>
      </c>
      <c r="C36" s="5" t="n">
        <v>900746</v>
      </c>
    </row>
    <row r="37" spans="1:3">
      <c r="A37" s="4" t="s">
        <v>577</v>
      </c>
    </row>
    <row r="38" spans="1:3">
      <c r="A38" s="3" t="s">
        <v>571</v>
      </c>
    </row>
    <row r="39" spans="1:3">
      <c r="A39" s="4" t="s">
        <v>438</v>
      </c>
      <c r="B39" s="5" t="n">
        <v>879899</v>
      </c>
      <c r="C39" s="5" t="n">
        <v>876207</v>
      </c>
    </row>
    <row r="40" spans="1:3">
      <c r="A40" s="4" t="s">
        <v>578</v>
      </c>
    </row>
    <row r="41" spans="1:3">
      <c r="A41" s="3" t="s">
        <v>571</v>
      </c>
    </row>
    <row r="42" spans="1:3">
      <c r="A42" s="4" t="s">
        <v>438</v>
      </c>
      <c r="B42" s="5" t="n">
        <v>12587</v>
      </c>
      <c r="C42" s="5" t="n">
        <v>18570</v>
      </c>
    </row>
    <row r="43" spans="1:3">
      <c r="A43" s="4" t="s">
        <v>579</v>
      </c>
    </row>
    <row r="44" spans="1:3">
      <c r="A44" s="3" t="s">
        <v>571</v>
      </c>
    </row>
    <row r="45" spans="1:3">
      <c r="A45" s="4" t="s">
        <v>438</v>
      </c>
      <c r="B45" s="5" t="n">
        <v>11909</v>
      </c>
      <c r="C45" s="5" t="n">
        <v>5969</v>
      </c>
    </row>
    <row r="46" spans="1:3">
      <c r="A46" s="4" t="s">
        <v>457</v>
      </c>
    </row>
    <row r="47" spans="1:3">
      <c r="A47" s="3" t="s">
        <v>571</v>
      </c>
    </row>
    <row r="48" spans="1:3">
      <c r="A48" s="4" t="s">
        <v>438</v>
      </c>
      <c r="B48" s="5" t="n">
        <v>558343</v>
      </c>
      <c r="C48" s="5" t="n">
        <v>527812</v>
      </c>
    </row>
    <row r="49" spans="1:3">
      <c r="A49" s="4" t="s">
        <v>580</v>
      </c>
    </row>
    <row r="50" spans="1:3">
      <c r="A50" s="3" t="s">
        <v>571</v>
      </c>
    </row>
    <row r="51" spans="1:3">
      <c r="A51" s="4" t="s">
        <v>438</v>
      </c>
      <c r="B51" s="5" t="n">
        <v>558343</v>
      </c>
      <c r="C51" s="5" t="n">
        <v>527812</v>
      </c>
    </row>
    <row r="52" spans="1:3">
      <c r="A52" s="4" t="s">
        <v>581</v>
      </c>
    </row>
    <row r="53" spans="1:3">
      <c r="A53" s="3" t="s">
        <v>571</v>
      </c>
    </row>
    <row r="54" spans="1:3">
      <c r="A54" s="4" t="s">
        <v>438</v>
      </c>
      <c r="B54" s="5" t="n">
        <v>545792</v>
      </c>
      <c r="C54" s="5" t="n">
        <v>515247</v>
      </c>
    </row>
    <row r="55" spans="1:3">
      <c r="A55" s="4" t="s">
        <v>582</v>
      </c>
    </row>
    <row r="56" spans="1:3">
      <c r="A56" s="3" t="s">
        <v>571</v>
      </c>
    </row>
    <row r="57" spans="1:3">
      <c r="A57" s="4" t="s">
        <v>438</v>
      </c>
      <c r="C57" s="5" t="n">
        <v>12565</v>
      </c>
    </row>
    <row r="58" spans="1:3">
      <c r="A58" s="4" t="s">
        <v>583</v>
      </c>
    </row>
    <row r="59" spans="1:3">
      <c r="A59" s="3" t="s">
        <v>571</v>
      </c>
    </row>
    <row r="60" spans="1:3">
      <c r="A60" s="4" t="s">
        <v>438</v>
      </c>
      <c r="B60" s="5" t="n">
        <v>12551</v>
      </c>
    </row>
    <row r="61" spans="1:3">
      <c r="A61" s="4" t="s">
        <v>461</v>
      </c>
    </row>
    <row r="62" spans="1:3">
      <c r="A62" s="3" t="s">
        <v>571</v>
      </c>
    </row>
    <row r="63" spans="1:3">
      <c r="A63" s="4" t="s">
        <v>438</v>
      </c>
      <c r="B63" s="5" t="n">
        <v>276142</v>
      </c>
      <c r="C63" s="5" t="n">
        <v>280192</v>
      </c>
    </row>
    <row r="64" spans="1:3">
      <c r="A64" s="4" t="s">
        <v>584</v>
      </c>
    </row>
    <row r="65" spans="1:3">
      <c r="A65" s="3" t="s">
        <v>571</v>
      </c>
    </row>
    <row r="66" spans="1:3">
      <c r="A66" s="4" t="s">
        <v>438</v>
      </c>
      <c r="B66" s="5" t="n">
        <v>276142</v>
      </c>
      <c r="C66" s="5" t="n">
        <v>280192</v>
      </c>
    </row>
    <row r="67" spans="1:3">
      <c r="A67" s="4" t="s">
        <v>585</v>
      </c>
    </row>
    <row r="68" spans="1:3">
      <c r="A68" s="3" t="s">
        <v>571</v>
      </c>
    </row>
    <row r="69" spans="1:3">
      <c r="A69" s="4" t="s">
        <v>438</v>
      </c>
      <c r="B69" s="5" t="n">
        <v>269989</v>
      </c>
      <c r="C69" s="5" t="n">
        <v>274731</v>
      </c>
    </row>
    <row r="70" spans="1:3">
      <c r="A70" s="4" t="s">
        <v>586</v>
      </c>
    </row>
    <row r="71" spans="1:3">
      <c r="A71" s="3" t="s">
        <v>571</v>
      </c>
    </row>
    <row r="72" spans="1:3">
      <c r="A72" s="4" t="s">
        <v>438</v>
      </c>
      <c r="B72" s="5" t="n">
        <v>818</v>
      </c>
      <c r="C72" s="5" t="n">
        <v>594</v>
      </c>
    </row>
    <row r="73" spans="1:3">
      <c r="A73" s="4" t="s">
        <v>587</v>
      </c>
    </row>
    <row r="74" spans="1:3">
      <c r="A74" s="3" t="s">
        <v>571</v>
      </c>
    </row>
    <row r="75" spans="1:3">
      <c r="A75" s="4" t="s">
        <v>438</v>
      </c>
      <c r="B75" s="5" t="n">
        <v>5335</v>
      </c>
      <c r="C75" s="5" t="n">
        <v>4867</v>
      </c>
    </row>
    <row r="76" spans="1:3">
      <c r="A76" s="4" t="s">
        <v>466</v>
      </c>
    </row>
    <row r="77" spans="1:3">
      <c r="A77" s="3" t="s">
        <v>571</v>
      </c>
    </row>
    <row r="78" spans="1:3">
      <c r="A78" s="4" t="s">
        <v>438</v>
      </c>
      <c r="B78" s="5" t="n">
        <v>267152</v>
      </c>
      <c r="C78" s="5" t="n">
        <v>277209</v>
      </c>
    </row>
    <row r="79" spans="1:3">
      <c r="A79" s="4" t="s">
        <v>588</v>
      </c>
    </row>
    <row r="80" spans="1:3">
      <c r="A80" s="3" t="s">
        <v>571</v>
      </c>
    </row>
    <row r="81" spans="1:3">
      <c r="A81" s="4" t="s">
        <v>438</v>
      </c>
      <c r="B81" s="5" t="n">
        <v>267152</v>
      </c>
      <c r="C81" s="5" t="n">
        <v>277209</v>
      </c>
    </row>
    <row r="82" spans="1:3">
      <c r="A82" s="4" t="s">
        <v>589</v>
      </c>
    </row>
    <row r="83" spans="1:3">
      <c r="A83" s="3" t="s">
        <v>571</v>
      </c>
    </row>
    <row r="84" spans="1:3">
      <c r="A84" s="4" t="s">
        <v>438</v>
      </c>
      <c r="B84" s="5" t="n">
        <v>267152</v>
      </c>
      <c r="C84" s="5" t="n">
        <v>277209</v>
      </c>
    </row>
    <row r="85" spans="1:3">
      <c r="A85" s="4" t="s">
        <v>471</v>
      </c>
    </row>
    <row r="86" spans="1:3">
      <c r="A86" s="3" t="s">
        <v>571</v>
      </c>
    </row>
    <row r="87" spans="1:3">
      <c r="A87" s="4" t="s">
        <v>438</v>
      </c>
      <c r="B87" s="5" t="n">
        <v>38133</v>
      </c>
      <c r="C87" s="5" t="n">
        <v>36782</v>
      </c>
    </row>
    <row r="88" spans="1:3">
      <c r="A88" s="4" t="s">
        <v>590</v>
      </c>
    </row>
    <row r="89" spans="1:3">
      <c r="A89" s="3" t="s">
        <v>571</v>
      </c>
    </row>
    <row r="90" spans="1:3">
      <c r="A90" s="4" t="s">
        <v>438</v>
      </c>
      <c r="B90" s="5" t="n">
        <v>38133</v>
      </c>
      <c r="C90" s="5" t="n">
        <v>36782</v>
      </c>
    </row>
    <row r="91" spans="1:3">
      <c r="A91" s="4" t="s">
        <v>591</v>
      </c>
    </row>
    <row r="92" spans="1:3">
      <c r="A92" s="3" t="s">
        <v>571</v>
      </c>
    </row>
    <row r="93" spans="1:3">
      <c r="A93" s="4" t="s">
        <v>438</v>
      </c>
      <c r="B93" s="5" t="n">
        <v>38128</v>
      </c>
      <c r="C93" s="5" t="n">
        <v>36566</v>
      </c>
    </row>
    <row r="94" spans="1:3">
      <c r="A94" s="4" t="s">
        <v>592</v>
      </c>
    </row>
    <row r="95" spans="1:3">
      <c r="A95" s="3" t="s">
        <v>571</v>
      </c>
    </row>
    <row r="96" spans="1:3">
      <c r="A96" s="4" t="s">
        <v>438</v>
      </c>
      <c r="B96" s="5" t="n">
        <v>5</v>
      </c>
      <c r="C96" s="5" t="n">
        <v>216</v>
      </c>
    </row>
    <row r="97" spans="1:3">
      <c r="A97" s="4" t="s">
        <v>474</v>
      </c>
    </row>
    <row r="98" spans="1:3">
      <c r="A98" s="3" t="s">
        <v>571</v>
      </c>
    </row>
    <row r="99" spans="1:3">
      <c r="A99" s="4" t="s">
        <v>438</v>
      </c>
      <c r="B99" s="5" t="n">
        <v>7520</v>
      </c>
      <c r="C99" s="5" t="n">
        <v>9812</v>
      </c>
    </row>
    <row r="100" spans="1:3">
      <c r="A100" s="4" t="s">
        <v>593</v>
      </c>
    </row>
    <row r="101" spans="1:3">
      <c r="A101" s="3" t="s">
        <v>571</v>
      </c>
    </row>
    <row r="102" spans="1:3">
      <c r="A102" s="4" t="s">
        <v>438</v>
      </c>
      <c r="B102" s="5" t="n">
        <v>7520</v>
      </c>
      <c r="C102" s="5" t="n">
        <v>9812</v>
      </c>
    </row>
    <row r="103" spans="1:3">
      <c r="A103" s="4" t="s">
        <v>594</v>
      </c>
    </row>
    <row r="104" spans="1:3">
      <c r="A104" s="3" t="s">
        <v>571</v>
      </c>
    </row>
    <row r="105" spans="1:3">
      <c r="A105" s="4" t="s">
        <v>438</v>
      </c>
      <c r="B105" s="5" t="n">
        <v>7443</v>
      </c>
      <c r="C105" s="5" t="n">
        <v>9733</v>
      </c>
    </row>
    <row r="106" spans="1:3">
      <c r="A106" s="4" t="s">
        <v>595</v>
      </c>
    </row>
    <row r="107" spans="1:3">
      <c r="A107" s="3" t="s">
        <v>571</v>
      </c>
    </row>
    <row r="108" spans="1:3">
      <c r="A108" s="4" t="s">
        <v>438</v>
      </c>
      <c r="C108" s="5" t="n">
        <v>50</v>
      </c>
    </row>
    <row r="109" spans="1:3">
      <c r="A109" s="4" t="s">
        <v>596</v>
      </c>
    </row>
    <row r="110" spans="1:3">
      <c r="A110" s="3" t="s">
        <v>571</v>
      </c>
    </row>
    <row r="111" spans="1:3">
      <c r="A111" s="4" t="s">
        <v>438</v>
      </c>
      <c r="B111" s="5" t="n">
        <v>77</v>
      </c>
      <c r="C111" s="5" t="n">
        <v>29</v>
      </c>
    </row>
    <row r="112" spans="1:3">
      <c r="A112" s="4" t="s">
        <v>104</v>
      </c>
    </row>
    <row r="113" spans="1:3">
      <c r="A113" s="3" t="s">
        <v>571</v>
      </c>
    </row>
    <row r="114" spans="1:3">
      <c r="A114" s="4" t="s">
        <v>438</v>
      </c>
      <c r="B114" s="5" t="n">
        <v>84076</v>
      </c>
      <c r="C114" s="5" t="n">
        <v>86513</v>
      </c>
    </row>
    <row r="115" spans="1:3">
      <c r="A115" s="4" t="s">
        <v>597</v>
      </c>
    </row>
    <row r="116" spans="1:3">
      <c r="A116" s="3" t="s">
        <v>571</v>
      </c>
    </row>
    <row r="117" spans="1:3">
      <c r="A117" s="4" t="s">
        <v>438</v>
      </c>
      <c r="B117" s="5" t="n">
        <v>84076</v>
      </c>
      <c r="C117" s="5" t="n">
        <v>86513</v>
      </c>
    </row>
    <row r="118" spans="1:3">
      <c r="A118" s="4" t="s">
        <v>598</v>
      </c>
    </row>
    <row r="119" spans="1:3">
      <c r="A119" s="3" t="s">
        <v>571</v>
      </c>
    </row>
    <row r="120" spans="1:3">
      <c r="A120" s="4" t="s">
        <v>438</v>
      </c>
      <c r="B120" s="5" t="n">
        <v>75809</v>
      </c>
      <c r="C120" s="5" t="n">
        <v>79860</v>
      </c>
    </row>
    <row r="121" spans="1:3">
      <c r="A121" s="4" t="s">
        <v>599</v>
      </c>
    </row>
    <row r="122" spans="1:3">
      <c r="A122" s="3" t="s">
        <v>571</v>
      </c>
    </row>
    <row r="123" spans="1:3">
      <c r="A123" s="4" t="s">
        <v>438</v>
      </c>
      <c r="B123" s="6" t="n">
        <v>8267</v>
      </c>
      <c r="C123" s="6" t="n">
        <v>66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85</v>
      </c>
    </row>
    <row r="3" spans="1:3">
      <c r="A3" s="3" t="s">
        <v>524</v>
      </c>
    </row>
    <row r="4" spans="1:3">
      <c r="A4" s="4" t="s">
        <v>601</v>
      </c>
      <c r="B4" s="6" t="n">
        <v>-133</v>
      </c>
      <c r="C4" s="6" t="n">
        <v>-284</v>
      </c>
    </row>
    <row r="5" spans="1:3">
      <c r="A5" s="4" t="s">
        <v>602</v>
      </c>
      <c r="B5" s="5" t="n">
        <v>434</v>
      </c>
      <c r="C5" s="5" t="n">
        <v>87</v>
      </c>
    </row>
    <row r="6" spans="1:3">
      <c r="A6" s="4" t="s">
        <v>603</v>
      </c>
      <c r="B6" s="5" t="n">
        <v>301</v>
      </c>
      <c r="C6" s="5" t="n">
        <v>-197</v>
      </c>
    </row>
    <row r="7" spans="1:3">
      <c r="A7" s="4" t="s">
        <v>447</v>
      </c>
    </row>
    <row r="8" spans="1:3">
      <c r="A8" s="3" t="s">
        <v>524</v>
      </c>
    </row>
    <row r="9" spans="1:3">
      <c r="A9" s="4" t="s">
        <v>601</v>
      </c>
      <c r="B9" s="5" t="n">
        <v>-30</v>
      </c>
      <c r="C9" s="5" t="n">
        <v>-280</v>
      </c>
    </row>
    <row r="10" spans="1:3">
      <c r="A10" s="4" t="s">
        <v>602</v>
      </c>
      <c r="B10" s="5" t="n">
        <v>428</v>
      </c>
      <c r="C10" s="5" t="n">
        <v>74</v>
      </c>
    </row>
    <row r="11" spans="1:3">
      <c r="A11" s="4" t="s">
        <v>603</v>
      </c>
      <c r="B11" s="5" t="n">
        <v>398</v>
      </c>
      <c r="C11" s="5" t="n">
        <v>-206</v>
      </c>
    </row>
    <row r="12" spans="1:3">
      <c r="A12" s="4" t="s">
        <v>461</v>
      </c>
    </row>
    <row r="13" spans="1:3">
      <c r="A13" s="3" t="s">
        <v>524</v>
      </c>
    </row>
    <row r="14" spans="1:3">
      <c r="A14" s="4" t="s">
        <v>602</v>
      </c>
      <c r="B14" s="5" t="n">
        <v>1</v>
      </c>
      <c r="C14" s="5" t="n">
        <v>1</v>
      </c>
    </row>
    <row r="15" spans="1:3">
      <c r="A15" s="4" t="s">
        <v>603</v>
      </c>
      <c r="B15" s="5" t="n">
        <v>1</v>
      </c>
      <c r="C15" s="5" t="n">
        <v>1</v>
      </c>
    </row>
    <row r="16" spans="1:3">
      <c r="A16" s="4" t="s">
        <v>471</v>
      </c>
    </row>
    <row r="17" spans="1:3">
      <c r="A17" s="3" t="s">
        <v>524</v>
      </c>
    </row>
    <row r="18" spans="1:3">
      <c r="A18" s="4" t="s">
        <v>601</v>
      </c>
      <c r="B18" s="5" t="n">
        <v>-103</v>
      </c>
      <c r="C18" s="5" t="n">
        <v>-4</v>
      </c>
    </row>
    <row r="19" spans="1:3">
      <c r="A19" s="4" t="s">
        <v>602</v>
      </c>
      <c r="B19" s="5" t="n">
        <v>4</v>
      </c>
      <c r="C19" s="5" t="n">
        <v>10</v>
      </c>
    </row>
    <row r="20" spans="1:3">
      <c r="A20" s="4" t="s">
        <v>603</v>
      </c>
      <c r="B20" s="5" t="n">
        <v>-99</v>
      </c>
      <c r="C20" s="6" t="n">
        <v>6</v>
      </c>
    </row>
    <row r="21" spans="1:3">
      <c r="A21" s="4" t="s">
        <v>104</v>
      </c>
    </row>
    <row r="22" spans="1:3">
      <c r="A22" s="3" t="s">
        <v>524</v>
      </c>
    </row>
    <row r="23" spans="1:3">
      <c r="A23" s="4" t="s">
        <v>602</v>
      </c>
      <c r="B23" s="5" t="n">
        <v>1</v>
      </c>
    </row>
    <row r="24" spans="1:3">
      <c r="A24" s="4" t="s">
        <v>603</v>
      </c>
      <c r="B24" s="5" t="n">
        <v>1</v>
      </c>
    </row>
    <row r="25" spans="1:3">
      <c r="A25" s="4" t="s">
        <v>604</v>
      </c>
    </row>
    <row r="26" spans="1:3">
      <c r="A26" s="3" t="s">
        <v>524</v>
      </c>
    </row>
    <row r="27" spans="1:3">
      <c r="A27" s="4" t="s">
        <v>603</v>
      </c>
      <c r="B27" s="5" t="n">
        <v>3</v>
      </c>
    </row>
    <row r="28" spans="1:3">
      <c r="A28" s="4" t="s">
        <v>605</v>
      </c>
    </row>
    <row r="29" spans="1:3">
      <c r="A29" s="3" t="s">
        <v>524</v>
      </c>
    </row>
    <row r="30" spans="1:3">
      <c r="A30" s="4" t="s">
        <v>602</v>
      </c>
      <c r="B30" s="5" t="n">
        <v>3</v>
      </c>
    </row>
    <row r="31" spans="1:3">
      <c r="A31" s="4" t="s">
        <v>603</v>
      </c>
      <c r="B31" s="5" t="n">
        <v>3</v>
      </c>
    </row>
    <row r="32" spans="1:3">
      <c r="A32" s="4" t="s">
        <v>606</v>
      </c>
    </row>
    <row r="33" spans="1:3">
      <c r="A33" s="3" t="s">
        <v>524</v>
      </c>
    </row>
    <row r="34" spans="1:3">
      <c r="A34" s="4" t="s">
        <v>603</v>
      </c>
      <c r="B34" s="5" t="n">
        <v>2</v>
      </c>
    </row>
    <row r="35" spans="1:3">
      <c r="A35" s="4" t="s">
        <v>607</v>
      </c>
    </row>
    <row r="36" spans="1:3">
      <c r="A36" s="3" t="s">
        <v>524</v>
      </c>
    </row>
    <row r="37" spans="1:3">
      <c r="A37" s="4" t="s">
        <v>602</v>
      </c>
      <c r="B37" s="5" t="n">
        <v>2</v>
      </c>
    </row>
    <row r="38" spans="1:3">
      <c r="A38" s="4" t="s">
        <v>603</v>
      </c>
      <c r="B38" s="5" t="n">
        <v>2</v>
      </c>
    </row>
    <row r="39" spans="1:3">
      <c r="A39" s="4" t="s">
        <v>608</v>
      </c>
    </row>
    <row r="40" spans="1:3">
      <c r="A40" s="3" t="s">
        <v>524</v>
      </c>
    </row>
    <row r="41" spans="1:3">
      <c r="A41" s="4" t="s">
        <v>603</v>
      </c>
      <c r="B41" s="5" t="n">
        <v>79</v>
      </c>
    </row>
    <row r="42" spans="1:3">
      <c r="A42" s="4" t="s">
        <v>609</v>
      </c>
    </row>
    <row r="43" spans="1:3">
      <c r="A43" s="3" t="s">
        <v>524</v>
      </c>
    </row>
    <row r="44" spans="1:3">
      <c r="A44" s="4" t="s">
        <v>602</v>
      </c>
      <c r="B44" s="5" t="n">
        <v>87</v>
      </c>
    </row>
    <row r="45" spans="1:3">
      <c r="A45" s="4" t="s">
        <v>603</v>
      </c>
      <c r="B45" s="5" t="n">
        <v>87</v>
      </c>
    </row>
    <row r="46" spans="1:3">
      <c r="A46" s="4" t="s">
        <v>610</v>
      </c>
    </row>
    <row r="47" spans="1:3">
      <c r="A47" s="3" t="s">
        <v>524</v>
      </c>
    </row>
    <row r="48" spans="1:3">
      <c r="A48" s="4" t="s">
        <v>601</v>
      </c>
      <c r="B48" s="5" t="n">
        <v>-8</v>
      </c>
    </row>
    <row r="49" spans="1:3">
      <c r="A49" s="4" t="s">
        <v>603</v>
      </c>
      <c r="B49" s="5" t="n">
        <v>-8</v>
      </c>
    </row>
    <row r="50" spans="1:3">
      <c r="A50" s="4" t="s">
        <v>611</v>
      </c>
    </row>
    <row r="51" spans="1:3">
      <c r="A51" s="3" t="s">
        <v>524</v>
      </c>
    </row>
    <row r="52" spans="1:3">
      <c r="A52" s="4" t="s">
        <v>603</v>
      </c>
      <c r="B52" s="5" t="n">
        <v>-107</v>
      </c>
    </row>
    <row r="53" spans="1:3">
      <c r="A53" s="4" t="s">
        <v>612</v>
      </c>
    </row>
    <row r="54" spans="1:3">
      <c r="A54" s="3" t="s">
        <v>524</v>
      </c>
    </row>
    <row r="55" spans="1:3">
      <c r="A55" s="4" t="s">
        <v>601</v>
      </c>
      <c r="B55" s="5" t="n">
        <v>-29</v>
      </c>
    </row>
    <row r="56" spans="1:3">
      <c r="A56" s="4" t="s">
        <v>602</v>
      </c>
      <c r="B56" s="5" t="n">
        <v>16</v>
      </c>
    </row>
    <row r="57" spans="1:3">
      <c r="A57" s="4" t="s">
        <v>603</v>
      </c>
      <c r="B57" s="5" t="n">
        <v>-13</v>
      </c>
    </row>
    <row r="58" spans="1:3">
      <c r="A58" s="4" t="s">
        <v>613</v>
      </c>
    </row>
    <row r="59" spans="1:3">
      <c r="A59" s="3" t="s">
        <v>524</v>
      </c>
    </row>
    <row r="60" spans="1:3">
      <c r="A60" s="4" t="s">
        <v>601</v>
      </c>
      <c r="B60" s="5" t="n">
        <v>-95</v>
      </c>
    </row>
    <row r="61" spans="1:3">
      <c r="A61" s="4" t="s">
        <v>603</v>
      </c>
      <c r="B61" s="5" t="n">
        <v>-95</v>
      </c>
    </row>
    <row r="62" spans="1:3">
      <c r="A62" s="4" t="s">
        <v>614</v>
      </c>
    </row>
    <row r="63" spans="1:3">
      <c r="A63" s="3" t="s">
        <v>524</v>
      </c>
    </row>
    <row r="64" spans="1:3">
      <c r="A64" s="4" t="s">
        <v>602</v>
      </c>
      <c r="B64" s="5" t="n">
        <v>1</v>
      </c>
    </row>
    <row r="65" spans="1:3">
      <c r="A65" s="4" t="s">
        <v>603</v>
      </c>
      <c r="B65" s="5" t="n">
        <v>1</v>
      </c>
    </row>
    <row r="66" spans="1:3">
      <c r="A66" s="4" t="s">
        <v>615</v>
      </c>
    </row>
    <row r="67" spans="1:3">
      <c r="A67" s="3" t="s">
        <v>524</v>
      </c>
    </row>
    <row r="68" spans="1:3">
      <c r="A68" s="4" t="s">
        <v>603</v>
      </c>
      <c r="B68" s="5" t="n">
        <v>10</v>
      </c>
    </row>
    <row r="69" spans="1:3">
      <c r="A69" s="4" t="s">
        <v>616</v>
      </c>
    </row>
    <row r="70" spans="1:3">
      <c r="A70" s="3" t="s">
        <v>524</v>
      </c>
    </row>
    <row r="71" spans="1:3">
      <c r="A71" s="4" t="s">
        <v>602</v>
      </c>
      <c r="B71" s="5" t="n">
        <v>10</v>
      </c>
    </row>
    <row r="72" spans="1:3">
      <c r="A72" s="4" t="s">
        <v>603</v>
      </c>
      <c r="B72" s="5" t="n">
        <v>10</v>
      </c>
    </row>
    <row r="73" spans="1:3">
      <c r="A73" s="4" t="s">
        <v>617</v>
      </c>
    </row>
    <row r="74" spans="1:3">
      <c r="A74" s="3" t="s">
        <v>524</v>
      </c>
    </row>
    <row r="75" spans="1:3">
      <c r="A75" s="4" t="s">
        <v>603</v>
      </c>
      <c r="B75" s="5" t="n">
        <v>135</v>
      </c>
    </row>
    <row r="76" spans="1:3">
      <c r="A76" s="4" t="s">
        <v>618</v>
      </c>
    </row>
    <row r="77" spans="1:3">
      <c r="A77" s="3" t="s">
        <v>524</v>
      </c>
    </row>
    <row r="78" spans="1:3">
      <c r="A78" s="4" t="s">
        <v>602</v>
      </c>
      <c r="B78" s="5" t="n">
        <v>133</v>
      </c>
    </row>
    <row r="79" spans="1:3">
      <c r="A79" s="4" t="s">
        <v>603</v>
      </c>
      <c r="B79" s="5" t="n">
        <v>133</v>
      </c>
    </row>
    <row r="80" spans="1:3">
      <c r="A80" s="4" t="s">
        <v>619</v>
      </c>
    </row>
    <row r="81" spans="1:3">
      <c r="A81" s="3" t="s">
        <v>524</v>
      </c>
    </row>
    <row r="82" spans="1:3">
      <c r="A82" s="4" t="s">
        <v>602</v>
      </c>
      <c r="B82" s="5" t="n">
        <v>1</v>
      </c>
    </row>
    <row r="83" spans="1:3">
      <c r="A83" s="4" t="s">
        <v>603</v>
      </c>
      <c r="B83" s="5" t="n">
        <v>1</v>
      </c>
    </row>
    <row r="84" spans="1:3">
      <c r="A84" s="4" t="s">
        <v>620</v>
      </c>
    </row>
    <row r="85" spans="1:3">
      <c r="A85" s="3" t="s">
        <v>524</v>
      </c>
    </row>
    <row r="86" spans="1:3">
      <c r="A86" s="4" t="s">
        <v>602</v>
      </c>
      <c r="B86" s="5" t="n">
        <v>1</v>
      </c>
    </row>
    <row r="87" spans="1:3">
      <c r="A87" s="4" t="s">
        <v>603</v>
      </c>
      <c r="B87" s="5" t="n">
        <v>1</v>
      </c>
    </row>
    <row r="88" spans="1:3">
      <c r="A88" s="4" t="s">
        <v>621</v>
      </c>
    </row>
    <row r="89" spans="1:3">
      <c r="A89" s="3" t="s">
        <v>524</v>
      </c>
    </row>
    <row r="90" spans="1:3">
      <c r="A90" s="4" t="s">
        <v>603</v>
      </c>
      <c r="B90" s="5" t="n">
        <v>179</v>
      </c>
    </row>
    <row r="91" spans="1:3">
      <c r="A91" s="4" t="s">
        <v>622</v>
      </c>
    </row>
    <row r="92" spans="1:3">
      <c r="A92" s="3" t="s">
        <v>524</v>
      </c>
    </row>
    <row r="93" spans="1:3">
      <c r="A93" s="4" t="s">
        <v>601</v>
      </c>
      <c r="B93" s="5" t="n">
        <v>-1</v>
      </c>
    </row>
    <row r="94" spans="1:3">
      <c r="A94" s="4" t="s">
        <v>602</v>
      </c>
      <c r="B94" s="5" t="n">
        <v>180</v>
      </c>
    </row>
    <row r="95" spans="1:3">
      <c r="A95" s="4" t="s">
        <v>603</v>
      </c>
      <c r="B95" s="6" t="n">
        <v>17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5</v>
      </c>
    </row>
    <row r="3" spans="1:3">
      <c r="A3" s="3" t="s">
        <v>624</v>
      </c>
    </row>
    <row r="4" spans="1:3">
      <c r="A4" s="4" t="s">
        <v>625</v>
      </c>
      <c r="B4" s="6" t="n">
        <v>25280</v>
      </c>
      <c r="C4" s="6" t="n">
        <v>23693</v>
      </c>
    </row>
    <row r="5" spans="1:3">
      <c r="A5" s="4" t="s">
        <v>626</v>
      </c>
      <c r="B5" s="5" t="n">
        <v>874</v>
      </c>
    </row>
    <row r="6" spans="1:3">
      <c r="A6" s="4" t="s">
        <v>627</v>
      </c>
      <c r="B6" s="5" t="n">
        <v>4739</v>
      </c>
      <c r="C6" s="5" t="n">
        <v>1147</v>
      </c>
    </row>
    <row r="7" spans="1:3">
      <c r="A7" s="4" t="s">
        <v>601</v>
      </c>
      <c r="B7" s="5" t="n">
        <v>-133</v>
      </c>
      <c r="C7" s="5" t="n">
        <v>-284</v>
      </c>
    </row>
    <row r="8" spans="1:3">
      <c r="A8" s="4" t="s">
        <v>628</v>
      </c>
      <c r="B8" s="5" t="n">
        <v>434</v>
      </c>
      <c r="C8" s="5" t="n">
        <v>87</v>
      </c>
    </row>
    <row r="9" spans="1:3">
      <c r="A9" s="4" t="s">
        <v>629</v>
      </c>
      <c r="B9" s="5" t="n">
        <v>31194</v>
      </c>
      <c r="C9" s="5" t="n">
        <v>24643</v>
      </c>
    </row>
    <row r="10" spans="1:3">
      <c r="A10" s="4" t="s">
        <v>603</v>
      </c>
      <c r="B10" s="5" t="n">
        <v>301</v>
      </c>
      <c r="C10" s="5" t="n">
        <v>-197</v>
      </c>
    </row>
    <row r="11" spans="1:3">
      <c r="A11" s="4" t="s">
        <v>630</v>
      </c>
      <c r="B11" s="5" t="n">
        <v>31194</v>
      </c>
      <c r="C11" s="5" t="n">
        <v>24643</v>
      </c>
    </row>
    <row r="12" spans="1:3">
      <c r="A12" s="4" t="s">
        <v>631</v>
      </c>
    </row>
    <row r="13" spans="1:3">
      <c r="A13" s="3" t="s">
        <v>624</v>
      </c>
    </row>
    <row r="14" spans="1:3">
      <c r="A14" s="4" t="s">
        <v>629</v>
      </c>
      <c r="B14" s="5" t="n">
        <v>409</v>
      </c>
      <c r="C14" s="5" t="n">
        <v>788</v>
      </c>
    </row>
    <row r="15" spans="1:3">
      <c r="A15" s="4" t="s">
        <v>630</v>
      </c>
      <c r="B15" s="5" t="n">
        <v>409</v>
      </c>
      <c r="C15" s="5" t="n">
        <v>788</v>
      </c>
    </row>
    <row r="16" spans="1:3">
      <c r="A16" s="4" t="s">
        <v>632</v>
      </c>
    </row>
    <row r="17" spans="1:3">
      <c r="A17" s="3" t="s">
        <v>624</v>
      </c>
    </row>
    <row r="18" spans="1:3">
      <c r="A18" s="4" t="s">
        <v>629</v>
      </c>
      <c r="B18" s="5" t="n">
        <v>30785</v>
      </c>
      <c r="C18" s="5" t="n">
        <v>23855</v>
      </c>
    </row>
    <row r="19" spans="1:3">
      <c r="A19" s="4" t="s">
        <v>630</v>
      </c>
      <c r="B19" s="5" t="n">
        <v>30785</v>
      </c>
      <c r="C19" s="5" t="n">
        <v>23855</v>
      </c>
    </row>
    <row r="20" spans="1:3">
      <c r="A20" s="4" t="s">
        <v>447</v>
      </c>
    </row>
    <row r="21" spans="1:3">
      <c r="A21" s="3" t="s">
        <v>624</v>
      </c>
    </row>
    <row r="22" spans="1:3">
      <c r="A22" s="4" t="s">
        <v>625</v>
      </c>
      <c r="B22" s="5" t="n">
        <v>7671</v>
      </c>
      <c r="C22" s="5" t="n">
        <v>7719</v>
      </c>
    </row>
    <row r="23" spans="1:3">
      <c r="A23" s="4" t="s">
        <v>626</v>
      </c>
      <c r="B23" s="5" t="n">
        <v>852</v>
      </c>
    </row>
    <row r="24" spans="1:3">
      <c r="A24" s="4" t="s">
        <v>627</v>
      </c>
      <c r="B24" s="5" t="n">
        <v>614</v>
      </c>
      <c r="C24" s="5" t="n">
        <v>903</v>
      </c>
    </row>
    <row r="25" spans="1:3">
      <c r="A25" s="4" t="s">
        <v>601</v>
      </c>
      <c r="B25" s="5" t="n">
        <v>-30</v>
      </c>
      <c r="C25" s="5" t="n">
        <v>-280</v>
      </c>
    </row>
    <row r="26" spans="1:3">
      <c r="A26" s="4" t="s">
        <v>628</v>
      </c>
      <c r="B26" s="5" t="n">
        <v>428</v>
      </c>
      <c r="C26" s="5" t="n">
        <v>74</v>
      </c>
    </row>
    <row r="27" spans="1:3">
      <c r="A27" s="4" t="s">
        <v>629</v>
      </c>
      <c r="B27" s="5" t="n">
        <v>9535</v>
      </c>
      <c r="C27" s="5" t="n">
        <v>8416</v>
      </c>
    </row>
    <row r="28" spans="1:3">
      <c r="A28" s="4" t="s">
        <v>603</v>
      </c>
      <c r="B28" s="5" t="n">
        <v>398</v>
      </c>
      <c r="C28" s="5" t="n">
        <v>-206</v>
      </c>
    </row>
    <row r="29" spans="1:3">
      <c r="A29" s="4" t="s">
        <v>630</v>
      </c>
      <c r="B29" s="5" t="n">
        <v>9535</v>
      </c>
      <c r="C29" s="5" t="n">
        <v>8416</v>
      </c>
    </row>
    <row r="30" spans="1:3">
      <c r="A30" s="4" t="s">
        <v>633</v>
      </c>
    </row>
    <row r="31" spans="1:3">
      <c r="A31" s="3" t="s">
        <v>624</v>
      </c>
    </row>
    <row r="32" spans="1:3">
      <c r="A32" s="4" t="s">
        <v>629</v>
      </c>
      <c r="B32" s="5" t="n">
        <v>409</v>
      </c>
      <c r="C32" s="5" t="n">
        <v>582</v>
      </c>
    </row>
    <row r="33" spans="1:3">
      <c r="A33" s="4" t="s">
        <v>630</v>
      </c>
      <c r="B33" s="5" t="n">
        <v>409</v>
      </c>
      <c r="C33" s="5" t="n">
        <v>582</v>
      </c>
    </row>
    <row r="34" spans="1:3">
      <c r="A34" s="4" t="s">
        <v>634</v>
      </c>
    </row>
    <row r="35" spans="1:3">
      <c r="A35" s="3" t="s">
        <v>624</v>
      </c>
    </row>
    <row r="36" spans="1:3">
      <c r="A36" s="4" t="s">
        <v>629</v>
      </c>
      <c r="B36" s="5" t="n">
        <v>9126</v>
      </c>
      <c r="C36" s="5" t="n">
        <v>7834</v>
      </c>
    </row>
    <row r="37" spans="1:3">
      <c r="A37" s="4" t="s">
        <v>630</v>
      </c>
      <c r="B37" s="5" t="n">
        <v>9126</v>
      </c>
      <c r="C37" s="5" t="n">
        <v>7834</v>
      </c>
    </row>
    <row r="38" spans="1:3">
      <c r="A38" s="4" t="s">
        <v>452</v>
      </c>
    </row>
    <row r="39" spans="1:3">
      <c r="A39" s="3" t="s">
        <v>624</v>
      </c>
    </row>
    <row r="40" spans="1:3">
      <c r="A40" s="4" t="s">
        <v>625</v>
      </c>
      <c r="B40" s="5" t="n">
        <v>7975</v>
      </c>
      <c r="C40" s="5" t="n">
        <v>6730</v>
      </c>
    </row>
    <row r="41" spans="1:3">
      <c r="A41" s="4" t="s">
        <v>626</v>
      </c>
      <c r="B41" s="5" t="n">
        <v>-140</v>
      </c>
    </row>
    <row r="42" spans="1:3">
      <c r="A42" s="4" t="s">
        <v>627</v>
      </c>
      <c r="B42" s="5" t="n">
        <v>1741</v>
      </c>
      <c r="C42" s="5" t="n">
        <v>52</v>
      </c>
    </row>
    <row r="43" spans="1:3">
      <c r="A43" s="4" t="s">
        <v>628</v>
      </c>
      <c r="C43" s="5" t="n">
        <v>2</v>
      </c>
    </row>
    <row r="44" spans="1:3">
      <c r="A44" s="4" t="s">
        <v>629</v>
      </c>
      <c r="B44" s="5" t="n">
        <v>9576</v>
      </c>
      <c r="C44" s="5" t="n">
        <v>6784</v>
      </c>
    </row>
    <row r="45" spans="1:3">
      <c r="A45" s="4" t="s">
        <v>603</v>
      </c>
      <c r="C45" s="5" t="n">
        <v>2</v>
      </c>
    </row>
    <row r="46" spans="1:3">
      <c r="A46" s="4" t="s">
        <v>630</v>
      </c>
      <c r="B46" s="5" t="n">
        <v>9576</v>
      </c>
      <c r="C46" s="5" t="n">
        <v>6784</v>
      </c>
    </row>
    <row r="47" spans="1:3">
      <c r="A47" s="4" t="s">
        <v>635</v>
      </c>
    </row>
    <row r="48" spans="1:3">
      <c r="A48" s="3" t="s">
        <v>624</v>
      </c>
    </row>
    <row r="49" spans="1:3">
      <c r="A49" s="4" t="s">
        <v>629</v>
      </c>
      <c r="C49" s="5" t="n">
        <v>33</v>
      </c>
    </row>
    <row r="50" spans="1:3">
      <c r="A50" s="4" t="s">
        <v>630</v>
      </c>
      <c r="C50" s="5" t="n">
        <v>33</v>
      </c>
    </row>
    <row r="51" spans="1:3">
      <c r="A51" s="4" t="s">
        <v>636</v>
      </c>
    </row>
    <row r="52" spans="1:3">
      <c r="A52" s="3" t="s">
        <v>624</v>
      </c>
    </row>
    <row r="53" spans="1:3">
      <c r="A53" s="4" t="s">
        <v>629</v>
      </c>
      <c r="B53" s="5" t="n">
        <v>9576</v>
      </c>
      <c r="C53" s="5" t="n">
        <v>6751</v>
      </c>
    </row>
    <row r="54" spans="1:3">
      <c r="A54" s="4" t="s">
        <v>630</v>
      </c>
      <c r="B54" s="5" t="n">
        <v>9576</v>
      </c>
      <c r="C54" s="5" t="n">
        <v>6751</v>
      </c>
    </row>
    <row r="55" spans="1:3">
      <c r="A55" s="4" t="s">
        <v>457</v>
      </c>
    </row>
    <row r="56" spans="1:3">
      <c r="A56" s="3" t="s">
        <v>624</v>
      </c>
    </row>
    <row r="57" spans="1:3">
      <c r="A57" s="4" t="s">
        <v>625</v>
      </c>
      <c r="B57" s="5" t="n">
        <v>4446</v>
      </c>
      <c r="C57" s="5" t="n">
        <v>4298</v>
      </c>
    </row>
    <row r="58" spans="1:3">
      <c r="A58" s="4" t="s">
        <v>626</v>
      </c>
      <c r="B58" s="5" t="n">
        <v>100</v>
      </c>
    </row>
    <row r="59" spans="1:3">
      <c r="A59" s="4" t="s">
        <v>627</v>
      </c>
      <c r="B59" s="5" t="n">
        <v>1249</v>
      </c>
      <c r="C59" s="5" t="n">
        <v>402</v>
      </c>
    </row>
    <row r="60" spans="1:3">
      <c r="A60" s="4" t="s">
        <v>629</v>
      </c>
      <c r="B60" s="5" t="n">
        <v>5795</v>
      </c>
      <c r="C60" s="5" t="n">
        <v>4700</v>
      </c>
    </row>
    <row r="61" spans="1:3">
      <c r="A61" s="4" t="s">
        <v>630</v>
      </c>
      <c r="B61" s="5" t="n">
        <v>5795</v>
      </c>
      <c r="C61" s="5" t="n">
        <v>4700</v>
      </c>
    </row>
    <row r="62" spans="1:3">
      <c r="A62" s="4" t="s">
        <v>637</v>
      </c>
    </row>
    <row r="63" spans="1:3">
      <c r="A63" s="3" t="s">
        <v>624</v>
      </c>
    </row>
    <row r="64" spans="1:3">
      <c r="A64" s="4" t="s">
        <v>629</v>
      </c>
      <c r="B64" s="5" t="n">
        <v>5795</v>
      </c>
      <c r="C64" s="5" t="n">
        <v>4700</v>
      </c>
    </row>
    <row r="65" spans="1:3">
      <c r="A65" s="4" t="s">
        <v>630</v>
      </c>
      <c r="B65" s="5" t="n">
        <v>5795</v>
      </c>
      <c r="C65" s="5" t="n">
        <v>4700</v>
      </c>
    </row>
    <row r="66" spans="1:3">
      <c r="A66" s="4" t="s">
        <v>461</v>
      </c>
    </row>
    <row r="67" spans="1:3">
      <c r="A67" s="3" t="s">
        <v>624</v>
      </c>
    </row>
    <row r="68" spans="1:3">
      <c r="A68" s="4" t="s">
        <v>625</v>
      </c>
      <c r="B68" s="5" t="n">
        <v>2257</v>
      </c>
      <c r="C68" s="5" t="n">
        <v>2281</v>
      </c>
    </row>
    <row r="69" spans="1:3">
      <c r="A69" s="4" t="s">
        <v>626</v>
      </c>
      <c r="B69" s="5" t="n">
        <v>-275</v>
      </c>
    </row>
    <row r="70" spans="1:3">
      <c r="A70" s="4" t="s">
        <v>627</v>
      </c>
      <c r="B70" s="5" t="n">
        <v>447</v>
      </c>
      <c r="C70" s="5" t="n">
        <v>-33</v>
      </c>
    </row>
    <row r="71" spans="1:3">
      <c r="A71" s="4" t="s">
        <v>628</v>
      </c>
      <c r="B71" s="5" t="n">
        <v>1</v>
      </c>
      <c r="C71" s="5" t="n">
        <v>1</v>
      </c>
    </row>
    <row r="72" spans="1:3">
      <c r="A72" s="4" t="s">
        <v>629</v>
      </c>
      <c r="B72" s="5" t="n">
        <v>2430</v>
      </c>
      <c r="C72" s="5" t="n">
        <v>2249</v>
      </c>
    </row>
    <row r="73" spans="1:3">
      <c r="A73" s="4" t="s">
        <v>603</v>
      </c>
      <c r="B73" s="5" t="n">
        <v>1</v>
      </c>
      <c r="C73" s="5" t="n">
        <v>1</v>
      </c>
    </row>
    <row r="74" spans="1:3">
      <c r="A74" s="4" t="s">
        <v>630</v>
      </c>
      <c r="B74" s="5" t="n">
        <v>2430</v>
      </c>
      <c r="C74" s="5" t="n">
        <v>2249</v>
      </c>
    </row>
    <row r="75" spans="1:3">
      <c r="A75" s="4" t="s">
        <v>638</v>
      </c>
    </row>
    <row r="76" spans="1:3">
      <c r="A76" s="3" t="s">
        <v>624</v>
      </c>
    </row>
    <row r="77" spans="1:3">
      <c r="A77" s="4" t="s">
        <v>629</v>
      </c>
      <c r="C77" s="5" t="n">
        <v>77</v>
      </c>
    </row>
    <row r="78" spans="1:3">
      <c r="A78" s="4" t="s">
        <v>630</v>
      </c>
      <c r="C78" s="5" t="n">
        <v>77</v>
      </c>
    </row>
    <row r="79" spans="1:3">
      <c r="A79" s="4" t="s">
        <v>639</v>
      </c>
    </row>
    <row r="80" spans="1:3">
      <c r="A80" s="3" t="s">
        <v>624</v>
      </c>
    </row>
    <row r="81" spans="1:3">
      <c r="A81" s="4" t="s">
        <v>629</v>
      </c>
      <c r="B81" s="5" t="n">
        <v>2430</v>
      </c>
      <c r="C81" s="5" t="n">
        <v>2172</v>
      </c>
    </row>
    <row r="82" spans="1:3">
      <c r="A82" s="4" t="s">
        <v>630</v>
      </c>
      <c r="B82" s="5" t="n">
        <v>2430</v>
      </c>
      <c r="C82" s="5" t="n">
        <v>2172</v>
      </c>
    </row>
    <row r="83" spans="1:3">
      <c r="A83" s="4" t="s">
        <v>466</v>
      </c>
    </row>
    <row r="84" spans="1:3">
      <c r="A84" s="3" t="s">
        <v>624</v>
      </c>
    </row>
    <row r="85" spans="1:3">
      <c r="A85" s="4" t="s">
        <v>625</v>
      </c>
      <c r="B85" s="5" t="n">
        <v>1699</v>
      </c>
      <c r="C85" s="5" t="n">
        <v>1511</v>
      </c>
    </row>
    <row r="86" spans="1:3">
      <c r="A86" s="4" t="s">
        <v>626</v>
      </c>
      <c r="B86" s="5" t="n">
        <v>294</v>
      </c>
    </row>
    <row r="87" spans="1:3">
      <c r="A87" s="4" t="s">
        <v>627</v>
      </c>
      <c r="B87" s="5" t="n">
        <v>420</v>
      </c>
      <c r="C87" s="5" t="n">
        <v>-54</v>
      </c>
    </row>
    <row r="88" spans="1:3">
      <c r="A88" s="4" t="s">
        <v>629</v>
      </c>
      <c r="B88" s="5" t="n">
        <v>2413</v>
      </c>
      <c r="C88" s="5" t="n">
        <v>1457</v>
      </c>
    </row>
    <row r="89" spans="1:3">
      <c r="A89" s="4" t="s">
        <v>630</v>
      </c>
      <c r="B89" s="5" t="n">
        <v>2413</v>
      </c>
      <c r="C89" s="5" t="n">
        <v>1457</v>
      </c>
    </row>
    <row r="90" spans="1:3">
      <c r="A90" s="4" t="s">
        <v>640</v>
      </c>
    </row>
    <row r="91" spans="1:3">
      <c r="A91" s="3" t="s">
        <v>624</v>
      </c>
    </row>
    <row r="92" spans="1:3">
      <c r="A92" s="4" t="s">
        <v>629</v>
      </c>
      <c r="B92" s="5" t="n">
        <v>2413</v>
      </c>
      <c r="C92" s="5" t="n">
        <v>1457</v>
      </c>
    </row>
    <row r="93" spans="1:3">
      <c r="A93" s="4" t="s">
        <v>630</v>
      </c>
      <c r="B93" s="5" t="n">
        <v>2413</v>
      </c>
      <c r="C93" s="5" t="n">
        <v>1457</v>
      </c>
    </row>
    <row r="94" spans="1:3">
      <c r="A94" s="4" t="s">
        <v>471</v>
      </c>
    </row>
    <row r="95" spans="1:3">
      <c r="A95" s="3" t="s">
        <v>624</v>
      </c>
    </row>
    <row r="96" spans="1:3">
      <c r="A96" s="4" t="s">
        <v>625</v>
      </c>
      <c r="B96" s="5" t="n">
        <v>388</v>
      </c>
      <c r="C96" s="5" t="n">
        <v>387</v>
      </c>
    </row>
    <row r="97" spans="1:3">
      <c r="A97" s="4" t="s">
        <v>626</v>
      </c>
      <c r="B97" s="5" t="n">
        <v>-25</v>
      </c>
    </row>
    <row r="98" spans="1:3">
      <c r="A98" s="4" t="s">
        <v>627</v>
      </c>
      <c r="B98" s="5" t="n">
        <v>213</v>
      </c>
      <c r="C98" s="5" t="n">
        <v>-36</v>
      </c>
    </row>
    <row r="99" spans="1:3">
      <c r="A99" s="4" t="s">
        <v>601</v>
      </c>
      <c r="B99" s="5" t="n">
        <v>-103</v>
      </c>
      <c r="C99" s="5" t="n">
        <v>-4</v>
      </c>
    </row>
    <row r="100" spans="1:3">
      <c r="A100" s="4" t="s">
        <v>628</v>
      </c>
      <c r="B100" s="5" t="n">
        <v>4</v>
      </c>
      <c r="C100" s="5" t="n">
        <v>10</v>
      </c>
    </row>
    <row r="101" spans="1:3">
      <c r="A101" s="4" t="s">
        <v>629</v>
      </c>
      <c r="B101" s="5" t="n">
        <v>477</v>
      </c>
      <c r="C101" s="5" t="n">
        <v>357</v>
      </c>
    </row>
    <row r="102" spans="1:3">
      <c r="A102" s="4" t="s">
        <v>603</v>
      </c>
      <c r="B102" s="5" t="n">
        <v>-99</v>
      </c>
      <c r="C102" s="5" t="n">
        <v>6</v>
      </c>
    </row>
    <row r="103" spans="1:3">
      <c r="A103" s="4" t="s">
        <v>630</v>
      </c>
      <c r="B103" s="5" t="n">
        <v>477</v>
      </c>
      <c r="C103" s="5" t="n">
        <v>357</v>
      </c>
    </row>
    <row r="104" spans="1:3">
      <c r="A104" s="4" t="s">
        <v>641</v>
      </c>
    </row>
    <row r="105" spans="1:3">
      <c r="A105" s="3" t="s">
        <v>624</v>
      </c>
    </row>
    <row r="106" spans="1:3">
      <c r="A106" s="4" t="s">
        <v>629</v>
      </c>
      <c r="B106" s="5" t="n">
        <v>477</v>
      </c>
      <c r="C106" s="5" t="n">
        <v>357</v>
      </c>
    </row>
    <row r="107" spans="1:3">
      <c r="A107" s="4" t="s">
        <v>630</v>
      </c>
      <c r="B107" s="5" t="n">
        <v>477</v>
      </c>
      <c r="C107" s="5" t="n">
        <v>357</v>
      </c>
    </row>
    <row r="108" spans="1:3">
      <c r="A108" s="4" t="s">
        <v>474</v>
      </c>
    </row>
    <row r="109" spans="1:3">
      <c r="A109" s="3" t="s">
        <v>624</v>
      </c>
    </row>
    <row r="110" spans="1:3">
      <c r="A110" s="4" t="s">
        <v>625</v>
      </c>
      <c r="B110" s="5" t="n">
        <v>74</v>
      </c>
      <c r="C110" s="5" t="n">
        <v>62</v>
      </c>
    </row>
    <row r="111" spans="1:3">
      <c r="A111" s="4" t="s">
        <v>626</v>
      </c>
      <c r="B111" s="5" t="n">
        <v>64</v>
      </c>
    </row>
    <row r="112" spans="1:3">
      <c r="A112" s="4" t="s">
        <v>627</v>
      </c>
      <c r="B112" s="5" t="n">
        <v>-9</v>
      </c>
      <c r="C112" s="5" t="n">
        <v>-12</v>
      </c>
    </row>
    <row r="113" spans="1:3">
      <c r="A113" s="4" t="s">
        <v>629</v>
      </c>
      <c r="B113" s="5" t="n">
        <v>129</v>
      </c>
      <c r="C113" s="5" t="n">
        <v>50</v>
      </c>
    </row>
    <row r="114" spans="1:3">
      <c r="A114" s="4" t="s">
        <v>630</v>
      </c>
      <c r="B114" s="5" t="n">
        <v>129</v>
      </c>
      <c r="C114" s="5" t="n">
        <v>50</v>
      </c>
    </row>
    <row r="115" spans="1:3">
      <c r="A115" s="4" t="s">
        <v>642</v>
      </c>
    </row>
    <row r="116" spans="1:3">
      <c r="A116" s="3" t="s">
        <v>624</v>
      </c>
    </row>
    <row r="117" spans="1:3">
      <c r="A117" s="4" t="s">
        <v>629</v>
      </c>
      <c r="B117" s="5" t="n">
        <v>129</v>
      </c>
      <c r="C117" s="5" t="n">
        <v>50</v>
      </c>
    </row>
    <row r="118" spans="1:3">
      <c r="A118" s="4" t="s">
        <v>630</v>
      </c>
      <c r="B118" s="5" t="n">
        <v>129</v>
      </c>
      <c r="C118" s="5" t="n">
        <v>50</v>
      </c>
    </row>
    <row r="119" spans="1:3">
      <c r="A119" s="4" t="s">
        <v>104</v>
      </c>
    </row>
    <row r="120" spans="1:3">
      <c r="A120" s="3" t="s">
        <v>624</v>
      </c>
    </row>
    <row r="121" spans="1:3">
      <c r="A121" s="4" t="s">
        <v>625</v>
      </c>
      <c r="B121" s="5" t="n">
        <v>770</v>
      </c>
      <c r="C121" s="5" t="n">
        <v>705</v>
      </c>
    </row>
    <row r="122" spans="1:3">
      <c r="A122" s="4" t="s">
        <v>626</v>
      </c>
      <c r="B122" s="5" t="n">
        <v>4</v>
      </c>
    </row>
    <row r="123" spans="1:3">
      <c r="A123" s="4" t="s">
        <v>627</v>
      </c>
      <c r="B123" s="5" t="n">
        <v>64</v>
      </c>
      <c r="C123" s="5" t="n">
        <v>-75</v>
      </c>
    </row>
    <row r="124" spans="1:3">
      <c r="A124" s="4" t="s">
        <v>628</v>
      </c>
      <c r="B124" s="5" t="n">
        <v>1</v>
      </c>
    </row>
    <row r="125" spans="1:3">
      <c r="A125" s="4" t="s">
        <v>629</v>
      </c>
      <c r="B125" s="5" t="n">
        <v>839</v>
      </c>
      <c r="C125" s="5" t="n">
        <v>630</v>
      </c>
    </row>
    <row r="126" spans="1:3">
      <c r="A126" s="4" t="s">
        <v>603</v>
      </c>
      <c r="B126" s="5" t="n">
        <v>1</v>
      </c>
    </row>
    <row r="127" spans="1:3">
      <c r="A127" s="4" t="s">
        <v>630</v>
      </c>
      <c r="B127" s="5" t="n">
        <v>839</v>
      </c>
      <c r="C127" s="5" t="n">
        <v>630</v>
      </c>
    </row>
    <row r="128" spans="1:3">
      <c r="A128" s="4" t="s">
        <v>643</v>
      </c>
    </row>
    <row r="129" spans="1:3">
      <c r="A129" s="3" t="s">
        <v>624</v>
      </c>
    </row>
    <row r="130" spans="1:3">
      <c r="A130" s="4" t="s">
        <v>629</v>
      </c>
      <c r="C130" s="5" t="n">
        <v>96</v>
      </c>
    </row>
    <row r="131" spans="1:3">
      <c r="A131" s="4" t="s">
        <v>630</v>
      </c>
      <c r="C131" s="5" t="n">
        <v>96</v>
      </c>
    </row>
    <row r="132" spans="1:3">
      <c r="A132" s="4" t="s">
        <v>644</v>
      </c>
    </row>
    <row r="133" spans="1:3">
      <c r="A133" s="3" t="s">
        <v>624</v>
      </c>
    </row>
    <row r="134" spans="1:3">
      <c r="A134" s="4" t="s">
        <v>629</v>
      </c>
      <c r="B134" s="5" t="n">
        <v>839</v>
      </c>
      <c r="C134" s="5" t="n">
        <v>534</v>
      </c>
    </row>
    <row r="135" spans="1:3">
      <c r="A135" s="4" t="s">
        <v>630</v>
      </c>
      <c r="B135" s="5" t="n">
        <v>839</v>
      </c>
      <c r="C135" s="6" t="n">
        <v>534</v>
      </c>
    </row>
    <row r="136" spans="1:3">
      <c r="A136" s="4" t="s">
        <v>645</v>
      </c>
    </row>
    <row r="137" spans="1:3">
      <c r="A137" s="3" t="s">
        <v>624</v>
      </c>
    </row>
    <row r="138" spans="1:3">
      <c r="A138" s="4" t="s">
        <v>625</v>
      </c>
      <c r="B138" s="5" t="n">
        <v>378</v>
      </c>
    </row>
    <row r="139" spans="1:3">
      <c r="A139" s="4" t="s">
        <v>629</v>
      </c>
      <c r="B139" s="5" t="n">
        <v>3669</v>
      </c>
    </row>
    <row r="140" spans="1:3">
      <c r="A140" s="4" t="s">
        <v>630</v>
      </c>
      <c r="B140" s="6" t="n">
        <v>36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5</v>
      </c>
    </row>
    <row r="3" spans="1:3">
      <c r="A3" s="3" t="s">
        <v>156</v>
      </c>
    </row>
    <row r="4" spans="1:3">
      <c r="A4" s="4" t="s">
        <v>157</v>
      </c>
      <c r="B4" s="7" t="n">
        <v>0.1</v>
      </c>
      <c r="C4" s="7"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33</v>
      </c>
    </row>
    <row r="3" spans="1:3">
      <c r="A3" s="3" t="s">
        <v>647</v>
      </c>
    </row>
    <row r="4" spans="1:3">
      <c r="A4" s="4" t="s">
        <v>648</v>
      </c>
      <c r="B4" s="6" t="n">
        <v>19835</v>
      </c>
      <c r="C4" s="6" t="n">
        <v>12917</v>
      </c>
    </row>
    <row r="5" spans="1:3">
      <c r="A5" s="4" t="s">
        <v>649</v>
      </c>
      <c r="B5" s="5" t="n">
        <v>409</v>
      </c>
      <c r="C5" s="5" t="n">
        <v>437</v>
      </c>
    </row>
    <row r="6" spans="1:3">
      <c r="A6" s="4" t="s">
        <v>650</v>
      </c>
      <c r="B6" s="5" t="n">
        <v>19426</v>
      </c>
      <c r="C6" s="5" t="n">
        <v>12480</v>
      </c>
    </row>
    <row r="7" spans="1:3">
      <c r="A7" s="4" t="s">
        <v>447</v>
      </c>
    </row>
    <row r="8" spans="1:3">
      <c r="A8" s="3" t="s">
        <v>647</v>
      </c>
    </row>
    <row r="9" spans="1:3">
      <c r="A9" s="4" t="s">
        <v>648</v>
      </c>
      <c r="B9" s="5" t="n">
        <v>1528</v>
      </c>
      <c r="C9" s="5" t="n">
        <v>999</v>
      </c>
    </row>
    <row r="10" spans="1:3">
      <c r="A10" s="4" t="s">
        <v>649</v>
      </c>
      <c r="B10" s="5" t="n">
        <v>409</v>
      </c>
      <c r="C10" s="5" t="n">
        <v>416</v>
      </c>
    </row>
    <row r="11" spans="1:3">
      <c r="A11" s="4" t="s">
        <v>650</v>
      </c>
      <c r="B11" s="5" t="n">
        <v>1119</v>
      </c>
      <c r="C11" s="5" t="n">
        <v>583</v>
      </c>
    </row>
    <row r="12" spans="1:3">
      <c r="A12" s="4" t="s">
        <v>452</v>
      </c>
    </row>
    <row r="13" spans="1:3">
      <c r="A13" s="3" t="s">
        <v>647</v>
      </c>
    </row>
    <row r="14" spans="1:3">
      <c r="A14" s="4" t="s">
        <v>648</v>
      </c>
      <c r="B14" s="5" t="n">
        <v>5818</v>
      </c>
      <c r="C14" s="5" t="n">
        <v>1404</v>
      </c>
    </row>
    <row r="15" spans="1:3">
      <c r="A15" s="4" t="s">
        <v>650</v>
      </c>
      <c r="B15" s="5" t="n">
        <v>5818</v>
      </c>
      <c r="C15" s="5" t="n">
        <v>1404</v>
      </c>
    </row>
    <row r="16" spans="1:3">
      <c r="A16" s="4" t="s">
        <v>457</v>
      </c>
    </row>
    <row r="17" spans="1:3">
      <c r="A17" s="3" t="s">
        <v>647</v>
      </c>
    </row>
    <row r="18" spans="1:3">
      <c r="A18" s="4" t="s">
        <v>648</v>
      </c>
      <c r="B18" s="5" t="n">
        <v>519</v>
      </c>
    </row>
    <row r="19" spans="1:3">
      <c r="A19" s="4" t="s">
        <v>650</v>
      </c>
      <c r="B19" s="5" t="n">
        <v>519</v>
      </c>
    </row>
    <row r="20" spans="1:3">
      <c r="A20" s="4" t="s">
        <v>461</v>
      </c>
    </row>
    <row r="21" spans="1:3">
      <c r="A21" s="3" t="s">
        <v>647</v>
      </c>
    </row>
    <row r="22" spans="1:3">
      <c r="A22" s="4" t="s">
        <v>648</v>
      </c>
      <c r="B22" s="5" t="n">
        <v>3703</v>
      </c>
      <c r="C22" s="5" t="n">
        <v>3651</v>
      </c>
    </row>
    <row r="23" spans="1:3">
      <c r="A23" s="4" t="s">
        <v>649</v>
      </c>
      <c r="C23" s="5" t="n">
        <v>15</v>
      </c>
    </row>
    <row r="24" spans="1:3">
      <c r="A24" s="4" t="s">
        <v>650</v>
      </c>
      <c r="B24" s="5" t="n">
        <v>3703</v>
      </c>
      <c r="C24" s="5" t="n">
        <v>3636</v>
      </c>
    </row>
    <row r="25" spans="1:3">
      <c r="A25" s="4" t="s">
        <v>651</v>
      </c>
      <c r="B25" s="5" t="n">
        <v>32000</v>
      </c>
    </row>
    <row r="26" spans="1:3">
      <c r="A26" s="4" t="s">
        <v>471</v>
      </c>
    </row>
    <row r="27" spans="1:3">
      <c r="A27" s="3" t="s">
        <v>647</v>
      </c>
    </row>
    <row r="28" spans="1:3">
      <c r="A28" s="4" t="s">
        <v>648</v>
      </c>
      <c r="C28" s="5" t="n">
        <v>210</v>
      </c>
    </row>
    <row r="29" spans="1:3">
      <c r="A29" s="4" t="s">
        <v>650</v>
      </c>
      <c r="C29" s="5" t="n">
        <v>210</v>
      </c>
    </row>
    <row r="30" spans="1:3">
      <c r="A30" s="4" t="s">
        <v>104</v>
      </c>
    </row>
    <row r="31" spans="1:3">
      <c r="A31" s="3" t="s">
        <v>647</v>
      </c>
    </row>
    <row r="32" spans="1:3">
      <c r="A32" s="4" t="s">
        <v>648</v>
      </c>
      <c r="B32" s="5" t="n">
        <v>8267</v>
      </c>
      <c r="C32" s="5" t="n">
        <v>6653</v>
      </c>
    </row>
    <row r="33" spans="1:3">
      <c r="A33" s="4" t="s">
        <v>649</v>
      </c>
      <c r="C33" s="5" t="n">
        <v>6</v>
      </c>
    </row>
    <row r="34" spans="1:3">
      <c r="A34" s="4" t="s">
        <v>650</v>
      </c>
      <c r="B34" s="6" t="n">
        <v>8267</v>
      </c>
      <c r="C34" s="6" t="n">
        <v>66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358</v>
      </c>
    </row>
    <row r="3" spans="1:2">
      <c r="A3" s="3" t="s">
        <v>524</v>
      </c>
    </row>
    <row r="4" spans="1:2">
      <c r="A4" s="4" t="s">
        <v>625</v>
      </c>
      <c r="B4" s="6" t="n">
        <v>25280</v>
      </c>
    </row>
    <row r="5" spans="1:2">
      <c r="A5" s="4" t="s">
        <v>630</v>
      </c>
      <c r="B5" s="5" t="n">
        <v>31194</v>
      </c>
    </row>
    <row r="6" spans="1:2">
      <c r="A6" s="4" t="s">
        <v>645</v>
      </c>
    </row>
    <row r="7" spans="1:2">
      <c r="A7" s="3" t="s">
        <v>524</v>
      </c>
    </row>
    <row r="8" spans="1:2">
      <c r="A8" s="4" t="s">
        <v>625</v>
      </c>
      <c r="B8" s="5" t="n">
        <v>378</v>
      </c>
    </row>
    <row r="9" spans="1:2">
      <c r="A9" s="4" t="s">
        <v>653</v>
      </c>
      <c r="B9" s="5" t="n">
        <v>2981</v>
      </c>
    </row>
    <row r="10" spans="1:2">
      <c r="A10" s="4" t="s">
        <v>96</v>
      </c>
      <c r="B10" s="5" t="n">
        <v>310</v>
      </c>
    </row>
    <row r="11" spans="1:2">
      <c r="A11" s="4" t="s">
        <v>630</v>
      </c>
      <c r="B11" s="6" t="n">
        <v>366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85</v>
      </c>
      <c r="D2" s="2" t="s">
        <v>33</v>
      </c>
    </row>
    <row r="3" spans="1:4">
      <c r="A3" s="3" t="s">
        <v>209</v>
      </c>
    </row>
    <row r="4" spans="1:4">
      <c r="A4" s="4" t="s">
        <v>655</v>
      </c>
      <c r="B4" s="6" t="n">
        <v>83908</v>
      </c>
      <c r="D4" s="6" t="n">
        <v>83798</v>
      </c>
    </row>
    <row r="5" spans="1:4">
      <c r="A5" s="4" t="s">
        <v>656</v>
      </c>
      <c r="B5" s="5" t="n">
        <v>-33665</v>
      </c>
      <c r="D5" s="5" t="n">
        <v>-32923</v>
      </c>
    </row>
    <row r="6" spans="1:4">
      <c r="A6" s="4" t="s">
        <v>657</v>
      </c>
      <c r="B6" s="5" t="n">
        <v>50243</v>
      </c>
      <c r="D6" s="5" t="n">
        <v>50875</v>
      </c>
    </row>
    <row r="7" spans="1:4">
      <c r="A7" s="4" t="s">
        <v>162</v>
      </c>
      <c r="B7" s="5" t="n">
        <v>775</v>
      </c>
      <c r="C7" s="6" t="n">
        <v>824</v>
      </c>
    </row>
    <row r="8" spans="1:4">
      <c r="A8" s="4" t="s">
        <v>658</v>
      </c>
    </row>
    <row r="9" spans="1:4">
      <c r="A9" s="3" t="s">
        <v>209</v>
      </c>
    </row>
    <row r="10" spans="1:4">
      <c r="A10" s="4" t="s">
        <v>655</v>
      </c>
      <c r="B10" s="5" t="n">
        <v>13466</v>
      </c>
      <c r="D10" s="5" t="n">
        <v>13466</v>
      </c>
    </row>
    <row r="11" spans="1:4">
      <c r="A11" s="4" t="s">
        <v>659</v>
      </c>
    </row>
    <row r="12" spans="1:4">
      <c r="A12" s="3" t="s">
        <v>209</v>
      </c>
    </row>
    <row r="13" spans="1:4">
      <c r="A13" s="4" t="s">
        <v>655</v>
      </c>
      <c r="B13" s="5" t="n">
        <v>53874</v>
      </c>
      <c r="D13" s="5" t="n">
        <v>53869</v>
      </c>
    </row>
    <row r="14" spans="1:4">
      <c r="A14" s="4" t="s">
        <v>660</v>
      </c>
    </row>
    <row r="15" spans="1:4">
      <c r="A15" s="3" t="s">
        <v>209</v>
      </c>
    </row>
    <row r="16" spans="1:4">
      <c r="A16" s="4" t="s">
        <v>655</v>
      </c>
      <c r="B16" s="5" t="n">
        <v>16022</v>
      </c>
      <c r="D16" s="5" t="n">
        <v>15917</v>
      </c>
    </row>
    <row r="17" spans="1:4">
      <c r="A17" s="4" t="s">
        <v>661</v>
      </c>
    </row>
    <row r="18" spans="1:4">
      <c r="A18" s="3" t="s">
        <v>209</v>
      </c>
    </row>
    <row r="19" spans="1:4">
      <c r="A19" s="4" t="s">
        <v>655</v>
      </c>
      <c r="B19" s="5" t="n">
        <v>203</v>
      </c>
      <c r="D19" s="5" t="n">
        <v>203</v>
      </c>
    </row>
    <row r="20" spans="1:4">
      <c r="A20" s="4" t="s">
        <v>662</v>
      </c>
    </row>
    <row r="21" spans="1:4">
      <c r="A21" s="3" t="s">
        <v>209</v>
      </c>
    </row>
    <row r="22" spans="1:4">
      <c r="A22" s="4" t="s">
        <v>655</v>
      </c>
      <c r="B22" s="6" t="n">
        <v>343</v>
      </c>
      <c r="D22" s="6" t="n">
        <v>34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26"/>
    <col customWidth="1" max="3" min="3" width="26"/>
  </cols>
  <sheetData>
    <row r="1" spans="1:3">
      <c r="A1" s="1" t="s">
        <v>663</v>
      </c>
      <c r="B1" s="2" t="s">
        <v>1</v>
      </c>
      <c r="C1" s="2" t="s">
        <v>406</v>
      </c>
    </row>
    <row r="2" spans="1:3">
      <c r="B2" s="2" t="s">
        <v>2</v>
      </c>
      <c r="C2" s="2" t="s">
        <v>33</v>
      </c>
    </row>
    <row r="3" spans="1:3">
      <c r="A3" s="3" t="s">
        <v>211</v>
      </c>
    </row>
    <row r="4" spans="1:3">
      <c r="A4" s="4" t="s">
        <v>43</v>
      </c>
      <c r="B4" s="6" t="n">
        <v>80950</v>
      </c>
      <c r="C4" s="6" t="n">
        <v>80950</v>
      </c>
    </row>
    <row r="5" spans="1:3">
      <c r="A5" s="4" t="s">
        <v>664</v>
      </c>
      <c r="B5" s="5" t="n">
        <v>0</v>
      </c>
      <c r="C5" s="5" t="n">
        <v>0</v>
      </c>
    </row>
    <row r="6" spans="1:3">
      <c r="A6" s="3" t="s">
        <v>665</v>
      </c>
    </row>
    <row r="7" spans="1:3">
      <c r="A7" s="4" t="s">
        <v>666</v>
      </c>
      <c r="B7" s="5" t="n">
        <v>20720</v>
      </c>
      <c r="C7" s="5" t="n">
        <v>20747</v>
      </c>
    </row>
    <row r="8" spans="1:3">
      <c r="A8" s="4" t="s">
        <v>667</v>
      </c>
      <c r="B8" s="5" t="n">
        <v>-16020</v>
      </c>
      <c r="C8" s="5" t="n">
        <v>-15809</v>
      </c>
    </row>
    <row r="9" spans="1:3">
      <c r="A9" s="4" t="s">
        <v>668</v>
      </c>
      <c r="B9" s="6" t="n">
        <v>4700</v>
      </c>
      <c r="C9" s="6" t="n">
        <v>4938</v>
      </c>
    </row>
    <row r="10" spans="1:3">
      <c r="A10" s="4" t="s">
        <v>669</v>
      </c>
    </row>
    <row r="11" spans="1:3">
      <c r="A11" s="3" t="s">
        <v>665</v>
      </c>
    </row>
    <row r="12" spans="1:3">
      <c r="A12" s="4" t="s">
        <v>670</v>
      </c>
      <c r="B12" s="4" t="s">
        <v>671</v>
      </c>
      <c r="C12" s="4" t="s">
        <v>672</v>
      </c>
    </row>
    <row r="13" spans="1:3">
      <c r="A13" s="4" t="s">
        <v>666</v>
      </c>
      <c r="B13" s="6" t="n">
        <v>13750</v>
      </c>
      <c r="C13" s="6" t="n">
        <v>13750</v>
      </c>
    </row>
    <row r="14" spans="1:3">
      <c r="A14" s="4" t="s">
        <v>667</v>
      </c>
      <c r="B14" s="5" t="n">
        <v>-13069</v>
      </c>
      <c r="C14" s="5" t="n">
        <v>-12979</v>
      </c>
    </row>
    <row r="15" spans="1:3">
      <c r="A15" s="4" t="s">
        <v>668</v>
      </c>
      <c r="B15" s="6" t="n">
        <v>681</v>
      </c>
      <c r="C15" s="6" t="n">
        <v>771</v>
      </c>
    </row>
    <row r="16" spans="1:3">
      <c r="A16" s="4" t="s">
        <v>673</v>
      </c>
    </row>
    <row r="17" spans="1:3">
      <c r="A17" s="3" t="s">
        <v>665</v>
      </c>
    </row>
    <row r="18" spans="1:3">
      <c r="A18" s="4" t="s">
        <v>670</v>
      </c>
      <c r="B18" s="4" t="s">
        <v>674</v>
      </c>
      <c r="C18" s="4" t="s">
        <v>675</v>
      </c>
    </row>
    <row r="19" spans="1:3">
      <c r="A19" s="4" t="s">
        <v>666</v>
      </c>
      <c r="B19" s="6" t="n">
        <v>6629</v>
      </c>
      <c r="C19" s="6" t="n">
        <v>6629</v>
      </c>
    </row>
    <row r="20" spans="1:3">
      <c r="A20" s="4" t="s">
        <v>667</v>
      </c>
      <c r="B20" s="5" t="n">
        <v>-2762</v>
      </c>
      <c r="C20" s="5" t="n">
        <v>-2651</v>
      </c>
    </row>
    <row r="21" spans="1:3">
      <c r="A21" s="4" t="s">
        <v>668</v>
      </c>
      <c r="B21" s="6" t="n">
        <v>3867</v>
      </c>
      <c r="C21" s="6" t="n">
        <v>3978</v>
      </c>
    </row>
    <row r="22" spans="1:3">
      <c r="A22" s="4" t="s">
        <v>676</v>
      </c>
    </row>
    <row r="23" spans="1:3">
      <c r="A23" s="3" t="s">
        <v>665</v>
      </c>
    </row>
    <row r="24" spans="1:3">
      <c r="A24" s="4" t="s">
        <v>670</v>
      </c>
      <c r="B24" s="4" t="s">
        <v>677</v>
      </c>
      <c r="C24" s="4" t="s">
        <v>678</v>
      </c>
    </row>
    <row r="25" spans="1:3">
      <c r="A25" s="4" t="s">
        <v>666</v>
      </c>
      <c r="B25" s="6" t="n">
        <v>341</v>
      </c>
      <c r="C25" s="6" t="n">
        <v>368</v>
      </c>
    </row>
    <row r="26" spans="1:3">
      <c r="A26" s="4" t="s">
        <v>667</v>
      </c>
      <c r="B26" s="5" t="n">
        <v>-189</v>
      </c>
      <c r="C26" s="5" t="n">
        <v>-179</v>
      </c>
    </row>
    <row r="27" spans="1:3">
      <c r="A27" s="4" t="s">
        <v>668</v>
      </c>
      <c r="B27" s="6" t="n">
        <v>152</v>
      </c>
      <c r="C27" s="6" t="n">
        <v>1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9</v>
      </c>
      <c r="B1" s="2" t="s">
        <v>1</v>
      </c>
    </row>
    <row r="2" spans="1:4">
      <c r="B2" s="2" t="s">
        <v>2</v>
      </c>
      <c r="C2" s="2" t="s">
        <v>85</v>
      </c>
      <c r="D2" s="2" t="s">
        <v>33</v>
      </c>
    </row>
    <row r="3" spans="1:4">
      <c r="A3" s="3" t="s">
        <v>680</v>
      </c>
    </row>
    <row r="4" spans="1:4">
      <c r="A4" s="4" t="s">
        <v>681</v>
      </c>
      <c r="B4" s="6" t="n">
        <v>189</v>
      </c>
      <c r="C4" s="6" t="n">
        <v>166</v>
      </c>
    </row>
    <row r="5" spans="1:4">
      <c r="A5" s="4" t="s">
        <v>682</v>
      </c>
      <c r="B5" s="5" t="n">
        <v>9</v>
      </c>
      <c r="C5" s="5" t="n">
        <v>14</v>
      </c>
    </row>
    <row r="6" spans="1:4">
      <c r="A6" s="4" t="s">
        <v>683</v>
      </c>
      <c r="B6" s="5" t="n">
        <v>-26</v>
      </c>
      <c r="C6" s="5" t="n">
        <v>-19</v>
      </c>
    </row>
    <row r="7" spans="1:4">
      <c r="A7" s="4" t="s">
        <v>684</v>
      </c>
      <c r="B7" s="5" t="n">
        <v>-20</v>
      </c>
      <c r="C7" s="5" t="n">
        <v>-8</v>
      </c>
    </row>
    <row r="8" spans="1:4">
      <c r="A8" s="4" t="s">
        <v>685</v>
      </c>
      <c r="B8" s="5" t="n">
        <v>152</v>
      </c>
      <c r="C8" s="6" t="n">
        <v>153</v>
      </c>
    </row>
    <row r="9" spans="1:4">
      <c r="A9" s="3" t="s">
        <v>686</v>
      </c>
    </row>
    <row r="10" spans="1:4">
      <c r="A10" s="4" t="s">
        <v>668</v>
      </c>
      <c r="B10" s="6" t="n">
        <v>4700</v>
      </c>
      <c r="D10" s="6" t="n">
        <v>49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87</v>
      </c>
      <c r="B1" s="2" t="s">
        <v>1</v>
      </c>
    </row>
    <row r="2" spans="1:3">
      <c r="B2" s="2" t="s">
        <v>2</v>
      </c>
      <c r="C2" s="2" t="s">
        <v>85</v>
      </c>
    </row>
    <row r="3" spans="1:3">
      <c r="A3" s="3" t="s">
        <v>214</v>
      </c>
    </row>
    <row r="4" spans="1:3">
      <c r="A4" s="4" t="s">
        <v>681</v>
      </c>
      <c r="B4" s="6" t="n">
        <v>71881</v>
      </c>
      <c r="C4" s="6" t="n">
        <v>71525</v>
      </c>
    </row>
    <row r="5" spans="1:3">
      <c r="A5" s="4" t="s">
        <v>688</v>
      </c>
      <c r="B5" s="5" t="n">
        <v>416</v>
      </c>
      <c r="C5" s="5" t="n">
        <v>430</v>
      </c>
    </row>
    <row r="6" spans="1:3">
      <c r="A6" s="4" t="s">
        <v>689</v>
      </c>
      <c r="B6" s="6" t="n">
        <v>72297</v>
      </c>
      <c r="C6" s="6" t="n">
        <v>719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0</v>
      </c>
      <c r="B1" s="2" t="s">
        <v>2</v>
      </c>
      <c r="C1" s="2" t="s">
        <v>33</v>
      </c>
    </row>
    <row r="2" spans="1:3">
      <c r="A2" s="3" t="s">
        <v>216</v>
      </c>
    </row>
    <row r="3" spans="1:3">
      <c r="A3" s="4" t="s">
        <v>691</v>
      </c>
      <c r="B3" s="6" t="n">
        <v>359943</v>
      </c>
      <c r="C3" s="6" t="n">
        <v>369744</v>
      </c>
    </row>
    <row r="4" spans="1:3">
      <c r="A4" s="4" t="s">
        <v>692</v>
      </c>
      <c r="B4" s="5" t="n">
        <v>760036</v>
      </c>
      <c r="C4" s="5" t="n">
        <v>805942</v>
      </c>
    </row>
    <row r="5" spans="1:3">
      <c r="A5" s="4" t="s">
        <v>693</v>
      </c>
      <c r="B5" s="5" t="n">
        <v>90227</v>
      </c>
      <c r="C5" s="5" t="n">
        <v>92183</v>
      </c>
    </row>
    <row r="6" spans="1:3">
      <c r="A6" s="4" t="s">
        <v>694</v>
      </c>
      <c r="B6" s="5" t="n">
        <v>212341</v>
      </c>
      <c r="C6" s="5" t="n">
        <v>208018</v>
      </c>
    </row>
    <row r="7" spans="1:3">
      <c r="A7" s="4" t="s">
        <v>695</v>
      </c>
      <c r="B7" s="5" t="n">
        <v>174145</v>
      </c>
      <c r="C7" s="5" t="n">
        <v>191640</v>
      </c>
    </row>
    <row r="8" spans="1:3">
      <c r="A8" s="4" t="s">
        <v>696</v>
      </c>
      <c r="B8" s="5" t="n">
        <v>1596692</v>
      </c>
      <c r="C8" s="5" t="n">
        <v>1667527</v>
      </c>
    </row>
    <row r="9" spans="1:3">
      <c r="A9" s="4" t="s">
        <v>51</v>
      </c>
      <c r="B9" s="5" t="n">
        <v>1195541</v>
      </c>
      <c r="C9" s="5" t="n">
        <v>1184861</v>
      </c>
    </row>
    <row r="10" spans="1:3">
      <c r="A10" s="4" t="s">
        <v>53</v>
      </c>
      <c r="B10" s="6" t="n">
        <v>2792233</v>
      </c>
      <c r="C10" s="6" t="n">
        <v>28523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97</v>
      </c>
      <c r="B1" s="2" t="s">
        <v>358</v>
      </c>
      <c r="C1" s="2" t="s">
        <v>359</v>
      </c>
    </row>
    <row r="2" spans="1:3">
      <c r="A2" s="3" t="s">
        <v>698</v>
      </c>
    </row>
    <row r="3" spans="1:3">
      <c r="A3" s="4" t="s">
        <v>699</v>
      </c>
      <c r="B3" s="6" t="n">
        <v>60400000</v>
      </c>
      <c r="C3" s="6" t="n">
        <v>56800000</v>
      </c>
    </row>
    <row r="4" spans="1:3">
      <c r="A4" s="4" t="s">
        <v>700</v>
      </c>
      <c r="B4" s="5" t="n">
        <v>112400000</v>
      </c>
      <c r="C4" s="5" t="n">
        <v>128900000</v>
      </c>
    </row>
    <row r="5" spans="1:3">
      <c r="A5" s="4" t="s">
        <v>701</v>
      </c>
      <c r="B5" s="6" t="n">
        <v>976000</v>
      </c>
      <c r="C5" s="6" t="n">
        <v>931000</v>
      </c>
    </row>
    <row r="6" spans="1:3">
      <c r="A6" s="4" t="s">
        <v>702</v>
      </c>
      <c r="B6" s="5" t="n">
        <v>0</v>
      </c>
      <c r="C6"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5"/>
  </cols>
  <sheetData>
    <row r="1" spans="1:4">
      <c r="A1" s="1" t="s">
        <v>703</v>
      </c>
      <c r="B1" s="2" t="s">
        <v>1</v>
      </c>
    </row>
    <row r="2" spans="1:4">
      <c r="B2" s="2" t="s">
        <v>2</v>
      </c>
      <c r="C2" s="2" t="s">
        <v>85</v>
      </c>
      <c r="D2" s="2" t="s">
        <v>33</v>
      </c>
    </row>
    <row r="3" spans="1:4">
      <c r="A3" s="3" t="s">
        <v>218</v>
      </c>
    </row>
    <row r="4" spans="1:4">
      <c r="A4" s="4" t="s">
        <v>704</v>
      </c>
      <c r="B4" s="4" t="s">
        <v>705</v>
      </c>
      <c r="D4" s="4" t="s">
        <v>706</v>
      </c>
    </row>
    <row r="5" spans="1:4">
      <c r="A5" s="4" t="s">
        <v>707</v>
      </c>
    </row>
    <row r="6" spans="1:4">
      <c r="A6" s="3" t="s">
        <v>218</v>
      </c>
    </row>
    <row r="7" spans="1:4">
      <c r="A7" s="4" t="s">
        <v>708</v>
      </c>
      <c r="B7" s="4" t="s">
        <v>709</v>
      </c>
      <c r="C7" s="4" t="s">
        <v>710</v>
      </c>
    </row>
    <row r="8" spans="1:4">
      <c r="A8" s="4" t="s">
        <v>711</v>
      </c>
    </row>
    <row r="9" spans="1:4">
      <c r="A9" s="3" t="s">
        <v>218</v>
      </c>
    </row>
    <row r="10" spans="1:4">
      <c r="A10" s="4" t="s">
        <v>712</v>
      </c>
      <c r="D10" s="6" t="n">
        <v>0</v>
      </c>
    </row>
    <row r="11" spans="1:4">
      <c r="A11" s="4" t="s">
        <v>713</v>
      </c>
    </row>
    <row r="12" spans="1:4">
      <c r="A12" s="3" t="s">
        <v>218</v>
      </c>
    </row>
    <row r="13" spans="1:4">
      <c r="A13" s="4" t="s">
        <v>712</v>
      </c>
      <c r="B13" s="6" t="n">
        <v>50000000</v>
      </c>
      <c r="D13" s="5" t="n">
        <v>50000000</v>
      </c>
    </row>
    <row r="14" spans="1:4">
      <c r="A14" s="4" t="s">
        <v>714</v>
      </c>
      <c r="D14" s="6" t="n">
        <v>1000000000</v>
      </c>
    </row>
    <row r="15" spans="1:4">
      <c r="A15" s="4" t="s">
        <v>715</v>
      </c>
      <c r="B15" s="5" t="n">
        <v>50000000</v>
      </c>
      <c r="C15" s="6" t="n">
        <v>9700000</v>
      </c>
    </row>
    <row r="16" spans="1:4">
      <c r="A16" s="4" t="s">
        <v>716</v>
      </c>
    </row>
    <row r="17" spans="1:4">
      <c r="A17" s="3" t="s">
        <v>218</v>
      </c>
    </row>
    <row r="18" spans="1:4">
      <c r="A18" s="4" t="s">
        <v>717</v>
      </c>
      <c r="B18" s="6" t="n">
        <v>30000000</v>
      </c>
    </row>
    <row r="19" spans="1:4">
      <c r="A19" s="4" t="s">
        <v>718</v>
      </c>
      <c r="B19" s="4" t="s">
        <v>719</v>
      </c>
    </row>
    <row r="20" spans="1:4">
      <c r="A20" s="4" t="s">
        <v>720</v>
      </c>
      <c r="B20" s="4" t="s">
        <v>721</v>
      </c>
    </row>
    <row r="21" spans="1:4">
      <c r="A21" s="4" t="s">
        <v>722</v>
      </c>
      <c r="B21" s="4" t="s">
        <v>723</v>
      </c>
    </row>
    <row r="22" spans="1:4">
      <c r="A22" s="4" t="s">
        <v>724</v>
      </c>
    </row>
    <row r="23" spans="1:4">
      <c r="A23" s="3" t="s">
        <v>218</v>
      </c>
    </row>
    <row r="24" spans="1:4">
      <c r="A24" s="4" t="s">
        <v>725</v>
      </c>
      <c r="B24" s="6" t="n">
        <v>300000000</v>
      </c>
    </row>
    <row r="25" spans="1:4">
      <c r="A25" s="4" t="s">
        <v>726</v>
      </c>
      <c r="B25" s="4" t="s">
        <v>727</v>
      </c>
    </row>
    <row r="26" spans="1:4">
      <c r="A26" s="4" t="s">
        <v>704</v>
      </c>
      <c r="B26" s="4" t="s">
        <v>728</v>
      </c>
    </row>
    <row r="27" spans="1:4">
      <c r="A27" s="4" t="s">
        <v>729</v>
      </c>
    </row>
    <row r="28" spans="1:4">
      <c r="A28" s="3" t="s">
        <v>218</v>
      </c>
    </row>
    <row r="29" spans="1:4">
      <c r="A29" s="4" t="s">
        <v>726</v>
      </c>
      <c r="B29" s="4" t="s">
        <v>730</v>
      </c>
    </row>
    <row r="30" spans="1:4">
      <c r="A30" s="4" t="s">
        <v>704</v>
      </c>
      <c r="B30" s="4" t="s">
        <v>7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2</v>
      </c>
      <c r="B1" s="2" t="s">
        <v>407</v>
      </c>
      <c r="C1" s="2" t="s">
        <v>409</v>
      </c>
    </row>
    <row r="2" spans="1:3">
      <c r="A2" s="3" t="s">
        <v>733</v>
      </c>
    </row>
    <row r="3" spans="1:3">
      <c r="A3" s="4" t="s">
        <v>29</v>
      </c>
      <c r="B3" s="6" t="n">
        <v>0</v>
      </c>
    </row>
    <row r="4" spans="1:3">
      <c r="A4" s="4" t="s">
        <v>734</v>
      </c>
      <c r="B4" s="5" t="n">
        <v>0</v>
      </c>
    </row>
    <row r="5" spans="1:3">
      <c r="A5" s="4" t="s">
        <v>735</v>
      </c>
      <c r="B5" s="5" t="n">
        <v>10000</v>
      </c>
    </row>
    <row r="6" spans="1:3">
      <c r="A6" s="4" t="s">
        <v>736</v>
      </c>
      <c r="B6" s="5" t="n">
        <v>20000</v>
      </c>
    </row>
    <row r="7" spans="1:3">
      <c r="A7" s="4" t="s">
        <v>737</v>
      </c>
      <c r="B7" s="5" t="n">
        <v>20000</v>
      </c>
    </row>
    <row r="8" spans="1:3">
      <c r="A8" s="4" t="s">
        <v>738</v>
      </c>
      <c r="B8" s="5" t="n">
        <v>0</v>
      </c>
    </row>
    <row r="9" spans="1:3">
      <c r="A9" s="4" t="s">
        <v>137</v>
      </c>
      <c r="B9" s="5" t="n">
        <v>50000</v>
      </c>
    </row>
    <row r="10" spans="1:3">
      <c r="A10" s="4" t="s">
        <v>739</v>
      </c>
    </row>
    <row r="11" spans="1:3">
      <c r="A11" s="3" t="s">
        <v>733</v>
      </c>
    </row>
    <row r="12" spans="1:3">
      <c r="A12" s="4" t="s">
        <v>712</v>
      </c>
      <c r="B12" s="6" t="n">
        <v>50000</v>
      </c>
      <c r="C12" s="6" t="n">
        <v>50000</v>
      </c>
    </row>
    <row r="13" spans="1:3">
      <c r="A13" s="4" t="s">
        <v>740</v>
      </c>
    </row>
    <row r="14" spans="1:3">
      <c r="A14" s="3" t="s">
        <v>733</v>
      </c>
    </row>
    <row r="15" spans="1:3">
      <c r="A15" s="4" t="s">
        <v>741</v>
      </c>
      <c r="B15" s="5" t="n">
        <v>4</v>
      </c>
      <c r="C15" s="5" t="n">
        <v>4</v>
      </c>
    </row>
    <row r="16" spans="1:3">
      <c r="A16" s="4" t="s">
        <v>717</v>
      </c>
      <c r="B16" s="6" t="n">
        <v>75000</v>
      </c>
    </row>
    <row r="17" spans="1:3">
      <c r="A17" s="4" t="s">
        <v>712</v>
      </c>
      <c r="B17" s="6" t="n">
        <v>0</v>
      </c>
      <c r="C1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5</v>
      </c>
    </row>
    <row r="3" spans="1:3">
      <c r="A3" s="3" t="s">
        <v>159</v>
      </c>
    </row>
    <row r="4" spans="1:3">
      <c r="A4" s="4" t="s">
        <v>120</v>
      </c>
      <c r="B4" s="6" t="n">
        <v>7541</v>
      </c>
      <c r="C4" s="6" t="n">
        <v>10490</v>
      </c>
    </row>
    <row r="5" spans="1:3">
      <c r="A5" s="3" t="s">
        <v>160</v>
      </c>
    </row>
    <row r="6" spans="1:3">
      <c r="A6" s="4" t="s">
        <v>161</v>
      </c>
      <c r="B6" s="5" t="n">
        <v>5049</v>
      </c>
      <c r="C6" s="5" t="n">
        <v>1147</v>
      </c>
    </row>
    <row r="7" spans="1:3">
      <c r="A7" s="4" t="s">
        <v>162</v>
      </c>
      <c r="B7" s="5" t="n">
        <v>775</v>
      </c>
      <c r="C7" s="5" t="n">
        <v>824</v>
      </c>
    </row>
    <row r="8" spans="1:3">
      <c r="A8" s="4" t="s">
        <v>115</v>
      </c>
      <c r="B8" s="5" t="n">
        <v>221</v>
      </c>
      <c r="C8" s="5" t="n">
        <v>232</v>
      </c>
    </row>
    <row r="9" spans="1:3">
      <c r="A9" s="4" t="s">
        <v>163</v>
      </c>
      <c r="B9" s="5" t="n">
        <v>368</v>
      </c>
      <c r="C9" s="5" t="n">
        <v>256</v>
      </c>
    </row>
    <row r="10" spans="1:3">
      <c r="A10" s="4" t="s">
        <v>164</v>
      </c>
      <c r="B10" s="5" t="n">
        <v>349</v>
      </c>
      <c r="C10" s="5" t="n">
        <v>329</v>
      </c>
    </row>
    <row r="11" spans="1:3">
      <c r="A11" s="4" t="s">
        <v>165</v>
      </c>
      <c r="B11" s="5" t="n">
        <v>133</v>
      </c>
      <c r="C11" s="5" t="n">
        <v>131</v>
      </c>
    </row>
    <row r="12" spans="1:3">
      <c r="A12" s="4" t="s">
        <v>102</v>
      </c>
      <c r="B12" s="5" t="n">
        <v>-416</v>
      </c>
      <c r="C12" s="5" t="n">
        <v>-430</v>
      </c>
    </row>
    <row r="13" spans="1:3">
      <c r="A13" s="4" t="s">
        <v>141</v>
      </c>
      <c r="B13" s="5" t="n">
        <v>557</v>
      </c>
      <c r="C13" s="5" t="n">
        <v>545</v>
      </c>
    </row>
    <row r="14" spans="1:3">
      <c r="A14" s="4" t="s">
        <v>166</v>
      </c>
      <c r="B14" s="5" t="n">
        <v>158</v>
      </c>
      <c r="C14" s="5" t="n">
        <v>622</v>
      </c>
    </row>
    <row r="15" spans="1:3">
      <c r="A15" s="4" t="s">
        <v>103</v>
      </c>
      <c r="B15" s="5" t="n">
        <v>-123</v>
      </c>
      <c r="C15" s="5" t="n">
        <v>-88</v>
      </c>
    </row>
    <row r="16" spans="1:3">
      <c r="A16" s="4" t="s">
        <v>167</v>
      </c>
      <c r="B16" s="5" t="n">
        <v>-24</v>
      </c>
      <c r="C16" s="5" t="n">
        <v>-9</v>
      </c>
    </row>
    <row r="17" spans="1:3">
      <c r="A17" s="3" t="s">
        <v>168</v>
      </c>
    </row>
    <row r="18" spans="1:3">
      <c r="A18" s="4" t="s">
        <v>40</v>
      </c>
      <c r="B18" s="5" t="n">
        <v>670</v>
      </c>
      <c r="C18" s="5" t="n">
        <v>-820</v>
      </c>
    </row>
    <row r="19" spans="1:3">
      <c r="A19" s="4" t="s">
        <v>48</v>
      </c>
      <c r="B19" s="5" t="n">
        <v>-6625</v>
      </c>
      <c r="C19" s="5" t="n">
        <v>303</v>
      </c>
    </row>
    <row r="20" spans="1:3">
      <c r="A20" s="4" t="s">
        <v>57</v>
      </c>
      <c r="B20" s="5" t="n">
        <v>1759</v>
      </c>
      <c r="C20" s="5" t="n">
        <v>-3517</v>
      </c>
    </row>
    <row r="21" spans="1:3">
      <c r="A21" s="4" t="s">
        <v>169</v>
      </c>
      <c r="B21" s="5" t="n">
        <v>2851</v>
      </c>
      <c r="C21" s="5" t="n">
        <v>-475</v>
      </c>
    </row>
    <row r="22" spans="1:3">
      <c r="A22" s="4" t="s">
        <v>170</v>
      </c>
      <c r="B22" s="5" t="n">
        <v>10392</v>
      </c>
      <c r="C22" s="5" t="n">
        <v>10015</v>
      </c>
    </row>
    <row r="23" spans="1:3">
      <c r="A23" s="3" t="s">
        <v>171</v>
      </c>
    </row>
    <row r="24" spans="1:3">
      <c r="A24" s="4" t="s">
        <v>172</v>
      </c>
      <c r="B24" s="5" t="n">
        <v>-160580</v>
      </c>
      <c r="C24" s="5" t="n">
        <v>-153962</v>
      </c>
    </row>
    <row r="25" spans="1:3">
      <c r="A25" s="4" t="s">
        <v>173</v>
      </c>
      <c r="B25" s="5" t="n">
        <v>153005</v>
      </c>
      <c r="C25" s="5" t="n">
        <v>153056</v>
      </c>
    </row>
    <row r="26" spans="1:3">
      <c r="A26" s="4" t="s">
        <v>174</v>
      </c>
      <c r="B26" s="5" t="n">
        <v>9522</v>
      </c>
      <c r="C26" s="5" t="n">
        <v>4969</v>
      </c>
    </row>
    <row r="27" spans="1:3">
      <c r="A27" s="4" t="s">
        <v>175</v>
      </c>
      <c r="B27" s="5" t="n">
        <v>-30168</v>
      </c>
      <c r="C27" s="5" t="n">
        <v>-97639</v>
      </c>
    </row>
    <row r="28" spans="1:3">
      <c r="A28" s="4" t="s">
        <v>176</v>
      </c>
      <c r="B28" s="5" t="n">
        <v>-2500</v>
      </c>
      <c r="C28" s="5" t="n">
        <v>-1256</v>
      </c>
    </row>
    <row r="29" spans="1:3">
      <c r="A29" s="4" t="s">
        <v>177</v>
      </c>
      <c r="B29" s="5" t="n">
        <v>508</v>
      </c>
      <c r="C29" s="5" t="n">
        <v>818</v>
      </c>
    </row>
    <row r="30" spans="1:3">
      <c r="A30" s="4" t="s">
        <v>178</v>
      </c>
      <c r="B30" s="5" t="n">
        <v>-97</v>
      </c>
      <c r="C30" s="5" t="n">
        <v>-2039</v>
      </c>
    </row>
    <row r="31" spans="1:3">
      <c r="A31" s="4" t="s">
        <v>179</v>
      </c>
      <c r="B31" s="5" t="n">
        <v>-143</v>
      </c>
    </row>
    <row r="32" spans="1:3">
      <c r="A32" s="4" t="s">
        <v>180</v>
      </c>
      <c r="C32" s="5" t="n">
        <v>20</v>
      </c>
    </row>
    <row r="33" spans="1:3">
      <c r="A33" s="4" t="s">
        <v>181</v>
      </c>
      <c r="C33" s="5" t="n">
        <v>-653</v>
      </c>
    </row>
    <row r="34" spans="1:3">
      <c r="A34" s="4" t="s">
        <v>182</v>
      </c>
      <c r="B34" s="5" t="n">
        <v>-30453</v>
      </c>
      <c r="C34" s="5" t="n">
        <v>-96686</v>
      </c>
    </row>
    <row r="35" spans="1:3">
      <c r="A35" s="3" t="s">
        <v>183</v>
      </c>
    </row>
    <row r="36" spans="1:3">
      <c r="A36" s="4" t="s">
        <v>184</v>
      </c>
      <c r="B36" s="5" t="n">
        <v>10680</v>
      </c>
      <c r="C36" s="5" t="n">
        <v>46114</v>
      </c>
    </row>
    <row r="37" spans="1:3">
      <c r="A37" s="4" t="s">
        <v>185</v>
      </c>
      <c r="B37" s="5" t="n">
        <v>-70835</v>
      </c>
      <c r="C37" s="5" t="n">
        <v>-61397</v>
      </c>
    </row>
    <row r="38" spans="1:3">
      <c r="A38" s="4" t="s">
        <v>186</v>
      </c>
      <c r="B38" s="5" t="n">
        <v>930</v>
      </c>
      <c r="C38" s="5" t="n">
        <v>-898</v>
      </c>
    </row>
    <row r="39" spans="1:3">
      <c r="A39" s="4" t="s">
        <v>187</v>
      </c>
      <c r="C39" s="5" t="n">
        <v>-1571</v>
      </c>
    </row>
    <row r="40" spans="1:3">
      <c r="A40" s="4" t="s">
        <v>188</v>
      </c>
      <c r="B40" s="5" t="n">
        <v>-2501</v>
      </c>
      <c r="C40" s="5" t="n">
        <v>-1245</v>
      </c>
    </row>
    <row r="41" spans="1:3">
      <c r="A41" s="4" t="s">
        <v>189</v>
      </c>
      <c r="B41" s="5" t="n">
        <v>-35</v>
      </c>
      <c r="C41" s="5" t="n">
        <v>-2</v>
      </c>
    </row>
    <row r="42" spans="1:3">
      <c r="A42" s="4" t="s">
        <v>190</v>
      </c>
      <c r="B42" s="5" t="n">
        <v>16</v>
      </c>
      <c r="C42" s="5" t="n">
        <v>115</v>
      </c>
    </row>
    <row r="43" spans="1:3">
      <c r="A43" s="4" t="s">
        <v>191</v>
      </c>
      <c r="B43" s="5" t="n">
        <v>-5360</v>
      </c>
    </row>
    <row r="44" spans="1:3">
      <c r="A44" s="4" t="s">
        <v>192</v>
      </c>
      <c r="B44" s="5" t="n">
        <v>-67105</v>
      </c>
      <c r="C44" s="5" t="n">
        <v>-18884</v>
      </c>
    </row>
    <row r="45" spans="1:3">
      <c r="A45" s="4" t="s">
        <v>193</v>
      </c>
      <c r="B45" s="5" t="n">
        <v>-87166</v>
      </c>
      <c r="C45" s="5" t="n">
        <v>-105555</v>
      </c>
    </row>
    <row r="46" spans="1:3">
      <c r="A46" s="4" t="s">
        <v>194</v>
      </c>
      <c r="B46" s="5" t="n">
        <v>372064</v>
      </c>
      <c r="C46" s="5" t="n">
        <v>382070</v>
      </c>
    </row>
    <row r="47" spans="1:3">
      <c r="A47" s="4" t="s">
        <v>195</v>
      </c>
      <c r="B47" s="6" t="n">
        <v>284898</v>
      </c>
      <c r="C47" s="6" t="n">
        <v>2765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3" t="s">
        <v>220</v>
      </c>
    </row>
    <row r="3" spans="1:3">
      <c r="A3" s="4" t="s">
        <v>743</v>
      </c>
      <c r="B3" s="9" t="n">
        <v>155.8</v>
      </c>
      <c r="C3" s="9" t="n">
        <v>158.7</v>
      </c>
    </row>
    <row r="4" spans="1:3">
      <c r="A4" s="4" t="s">
        <v>744</v>
      </c>
      <c r="B4" s="5" t="n">
        <v>0</v>
      </c>
      <c r="C4" s="5" t="n">
        <v>0</v>
      </c>
    </row>
    <row r="5" spans="1:3">
      <c r="A5" s="4" t="s">
        <v>745</v>
      </c>
      <c r="B5" s="8" t="n">
        <v>52.2</v>
      </c>
      <c r="C5" s="8" t="n">
        <v>48.7</v>
      </c>
    </row>
    <row r="6" spans="1:3">
      <c r="A6" s="4" t="s">
        <v>746</v>
      </c>
      <c r="B6" s="9" t="n">
        <v>233.8</v>
      </c>
      <c r="C6" s="9" t="n">
        <v>23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747</v>
      </c>
      <c r="B1" s="2" t="s">
        <v>1</v>
      </c>
      <c r="C1" s="2" t="s">
        <v>406</v>
      </c>
    </row>
    <row r="2" spans="1:3">
      <c r="B2" s="2" t="s">
        <v>2</v>
      </c>
      <c r="C2" s="2" t="s">
        <v>33</v>
      </c>
    </row>
    <row r="3" spans="1:3">
      <c r="A3" s="3" t="s">
        <v>748</v>
      </c>
    </row>
    <row r="4" spans="1:3">
      <c r="A4" s="4" t="s">
        <v>749</v>
      </c>
      <c r="B4" s="6" t="n">
        <v>234014000</v>
      </c>
      <c r="C4" s="6" t="n">
        <v>231262000</v>
      </c>
    </row>
    <row r="5" spans="1:3">
      <c r="A5" s="3" t="s">
        <v>750</v>
      </c>
    </row>
    <row r="6" spans="1:3">
      <c r="A6" s="4" t="s">
        <v>751</v>
      </c>
      <c r="B6" s="5" t="n">
        <v>0</v>
      </c>
      <c r="C6" s="5" t="n">
        <v>0</v>
      </c>
    </row>
    <row r="7" spans="1:3">
      <c r="A7" s="4" t="s">
        <v>752</v>
      </c>
      <c r="B7" s="5" t="n">
        <v>0</v>
      </c>
      <c r="C7" s="5" t="n">
        <v>0</v>
      </c>
    </row>
    <row r="8" spans="1:3">
      <c r="A8" s="4" t="s">
        <v>751</v>
      </c>
      <c r="B8" s="5" t="n">
        <v>0</v>
      </c>
      <c r="C8" s="5" t="n">
        <v>0</v>
      </c>
    </row>
    <row r="9" spans="1:3">
      <c r="A9" s="4" t="s">
        <v>752</v>
      </c>
      <c r="B9" s="5" t="n">
        <v>0</v>
      </c>
      <c r="C9" s="5" t="n">
        <v>0</v>
      </c>
    </row>
    <row r="10" spans="1:3">
      <c r="A10" s="4" t="s">
        <v>753</v>
      </c>
      <c r="B10" s="5" t="n">
        <v>0</v>
      </c>
      <c r="C10" s="5" t="n">
        <v>0</v>
      </c>
    </row>
    <row r="11" spans="1:3">
      <c r="A11" s="4" t="s">
        <v>754</v>
      </c>
      <c r="B11" s="5" t="n">
        <v>0</v>
      </c>
      <c r="C11" s="5" t="n">
        <v>0</v>
      </c>
    </row>
    <row r="12" spans="1:3">
      <c r="A12" s="4" t="s">
        <v>755</v>
      </c>
    </row>
    <row r="13" spans="1:3">
      <c r="A13" s="3" t="s">
        <v>748</v>
      </c>
    </row>
    <row r="14" spans="1:3">
      <c r="A14" s="4" t="s">
        <v>756</v>
      </c>
      <c r="B14" s="5" t="n">
        <v>243106000</v>
      </c>
      <c r="C14" s="5" t="n">
        <v>233900000</v>
      </c>
    </row>
    <row r="15" spans="1:3">
      <c r="A15" s="3" t="s">
        <v>750</v>
      </c>
    </row>
    <row r="16" spans="1:3">
      <c r="A16" s="4" t="s">
        <v>757</v>
      </c>
      <c r="B16" s="5" t="n">
        <v>9092000</v>
      </c>
      <c r="C16" s="5" t="n">
        <v>2638000</v>
      </c>
    </row>
    <row r="17" spans="1:3">
      <c r="A17" s="4" t="s">
        <v>758</v>
      </c>
    </row>
    <row r="18" spans="1:3">
      <c r="A18" s="3" t="s">
        <v>748</v>
      </c>
    </row>
    <row r="19" spans="1:3">
      <c r="A19" s="4" t="s">
        <v>749</v>
      </c>
      <c r="B19" s="5" t="n">
        <v>1171000</v>
      </c>
      <c r="C19" s="5" t="n">
        <v>1147000</v>
      </c>
    </row>
    <row r="20" spans="1:3">
      <c r="A20" s="4" t="s">
        <v>759</v>
      </c>
    </row>
    <row r="21" spans="1:3">
      <c r="A21" s="3" t="s">
        <v>748</v>
      </c>
    </row>
    <row r="22" spans="1:3">
      <c r="A22" s="4" t="s">
        <v>760</v>
      </c>
      <c r="B22" s="5" t="n">
        <v>9092000</v>
      </c>
      <c r="C22" s="5" t="n">
        <v>2638000</v>
      </c>
    </row>
    <row r="23" spans="1:3">
      <c r="A23" s="3" t="s">
        <v>750</v>
      </c>
    </row>
    <row r="24" spans="1:3">
      <c r="A24" s="4" t="s">
        <v>761</v>
      </c>
      <c r="B24" s="5" t="n">
        <v>9092000</v>
      </c>
      <c r="C24" s="5" t="n">
        <v>2638000</v>
      </c>
    </row>
    <row r="25" spans="1:3">
      <c r="A25" s="4" t="s">
        <v>762</v>
      </c>
    </row>
    <row r="26" spans="1:3">
      <c r="A26" s="3" t="s">
        <v>748</v>
      </c>
    </row>
    <row r="27" spans="1:3">
      <c r="A27" s="4" t="s">
        <v>749</v>
      </c>
      <c r="B27" s="5" t="n">
        <v>50886000</v>
      </c>
      <c r="C27" s="5" t="n">
        <v>53279000</v>
      </c>
    </row>
    <row r="28" spans="1:3">
      <c r="A28" s="4" t="s">
        <v>763</v>
      </c>
    </row>
    <row r="29" spans="1:3">
      <c r="A29" s="3" t="s">
        <v>748</v>
      </c>
    </row>
    <row r="30" spans="1:3">
      <c r="A30" s="4" t="s">
        <v>749</v>
      </c>
      <c r="B30" s="5" t="n">
        <v>53065000</v>
      </c>
      <c r="C30" s="5" t="n">
        <v>55989000</v>
      </c>
    </row>
    <row r="31" spans="1:3">
      <c r="A31" s="4" t="s">
        <v>764</v>
      </c>
    </row>
    <row r="32" spans="1:3">
      <c r="A32" s="3" t="s">
        <v>748</v>
      </c>
    </row>
    <row r="33" spans="1:3">
      <c r="A33" s="4" t="s">
        <v>749</v>
      </c>
      <c r="B33" s="6" t="n">
        <v>128892000</v>
      </c>
      <c r="C33" s="6" t="n">
        <v>120847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v>
      </c>
      <c r="C1" s="2" t="s">
        <v>33</v>
      </c>
      <c r="D1" s="2" t="s">
        <v>85</v>
      </c>
      <c r="E1" s="2" t="s">
        <v>436</v>
      </c>
    </row>
    <row r="2" spans="1:5">
      <c r="A2" s="3" t="s">
        <v>647</v>
      </c>
    </row>
    <row r="3" spans="1:5">
      <c r="A3" s="4" t="s">
        <v>766</v>
      </c>
      <c r="B3" s="6" t="n">
        <v>2640393</v>
      </c>
      <c r="C3" s="6" t="n">
        <v>2613805</v>
      </c>
    </row>
    <row r="4" spans="1:5">
      <c r="A4" s="4" t="s">
        <v>629</v>
      </c>
      <c r="B4" s="5" t="n">
        <v>31194</v>
      </c>
      <c r="C4" s="5" t="n">
        <v>25280</v>
      </c>
      <c r="D4" s="6" t="n">
        <v>24643</v>
      </c>
      <c r="E4" s="6" t="n">
        <v>23693</v>
      </c>
    </row>
    <row r="5" spans="1:5">
      <c r="A5" s="4" t="s">
        <v>438</v>
      </c>
      <c r="B5" s="5" t="n">
        <v>2678411</v>
      </c>
      <c r="C5" s="5" t="n">
        <v>2646673</v>
      </c>
    </row>
    <row r="6" spans="1:5">
      <c r="A6" s="4" t="s">
        <v>447</v>
      </c>
    </row>
    <row r="7" spans="1:5">
      <c r="A7" s="3" t="s">
        <v>647</v>
      </c>
    </row>
    <row r="8" spans="1:5">
      <c r="A8" s="4" t="s">
        <v>629</v>
      </c>
      <c r="B8" s="5" t="n">
        <v>9535</v>
      </c>
      <c r="C8" s="5" t="n">
        <v>7671</v>
      </c>
      <c r="D8" s="5" t="n">
        <v>8416</v>
      </c>
      <c r="E8" s="5" t="n">
        <v>7719</v>
      </c>
    </row>
    <row r="9" spans="1:5">
      <c r="A9" s="4" t="s">
        <v>438</v>
      </c>
      <c r="B9" s="5" t="n">
        <v>542650</v>
      </c>
      <c r="C9" s="5" t="n">
        <v>527607</v>
      </c>
    </row>
    <row r="10" spans="1:5">
      <c r="A10" s="4" t="s">
        <v>452</v>
      </c>
    </row>
    <row r="11" spans="1:5">
      <c r="A11" s="3" t="s">
        <v>647</v>
      </c>
    </row>
    <row r="12" spans="1:5">
      <c r="A12" s="4" t="s">
        <v>629</v>
      </c>
      <c r="B12" s="5" t="n">
        <v>9576</v>
      </c>
      <c r="C12" s="5" t="n">
        <v>7975</v>
      </c>
      <c r="D12" s="5" t="n">
        <v>6784</v>
      </c>
      <c r="E12" s="5" t="n">
        <v>6730</v>
      </c>
    </row>
    <row r="13" spans="1:5">
      <c r="A13" s="4" t="s">
        <v>438</v>
      </c>
      <c r="B13" s="5" t="n">
        <v>904395</v>
      </c>
      <c r="C13" s="5" t="n">
        <v>900746</v>
      </c>
    </row>
    <row r="14" spans="1:5">
      <c r="A14" s="4" t="s">
        <v>461</v>
      </c>
    </row>
    <row r="15" spans="1:5">
      <c r="A15" s="3" t="s">
        <v>647</v>
      </c>
    </row>
    <row r="16" spans="1:5">
      <c r="A16" s="4" t="s">
        <v>629</v>
      </c>
      <c r="B16" s="5" t="n">
        <v>2430</v>
      </c>
      <c r="C16" s="5" t="n">
        <v>2257</v>
      </c>
      <c r="D16" s="5" t="n">
        <v>2249</v>
      </c>
      <c r="E16" s="5" t="n">
        <v>2281</v>
      </c>
    </row>
    <row r="17" spans="1:5">
      <c r="A17" s="4" t="s">
        <v>438</v>
      </c>
      <c r="B17" s="5" t="n">
        <v>276142</v>
      </c>
      <c r="C17" s="5" t="n">
        <v>280192</v>
      </c>
    </row>
    <row r="18" spans="1:5">
      <c r="A18" s="4" t="s">
        <v>471</v>
      </c>
    </row>
    <row r="19" spans="1:5">
      <c r="A19" s="3" t="s">
        <v>647</v>
      </c>
    </row>
    <row r="20" spans="1:5">
      <c r="A20" s="4" t="s">
        <v>629</v>
      </c>
      <c r="B20" s="5" t="n">
        <v>477</v>
      </c>
      <c r="C20" s="5" t="n">
        <v>388</v>
      </c>
      <c r="D20" s="5" t="n">
        <v>357</v>
      </c>
      <c r="E20" s="5" t="n">
        <v>387</v>
      </c>
    </row>
    <row r="21" spans="1:5">
      <c r="A21" s="4" t="s">
        <v>438</v>
      </c>
      <c r="B21" s="5" t="n">
        <v>38133</v>
      </c>
      <c r="C21" s="5" t="n">
        <v>36782</v>
      </c>
    </row>
    <row r="22" spans="1:5">
      <c r="A22" s="4" t="s">
        <v>474</v>
      </c>
    </row>
    <row r="23" spans="1:5">
      <c r="A23" s="3" t="s">
        <v>647</v>
      </c>
    </row>
    <row r="24" spans="1:5">
      <c r="A24" s="4" t="s">
        <v>629</v>
      </c>
      <c r="B24" s="5" t="n">
        <v>129</v>
      </c>
      <c r="C24" s="5" t="n">
        <v>74</v>
      </c>
      <c r="D24" s="5" t="n">
        <v>50</v>
      </c>
      <c r="E24" s="5" t="n">
        <v>62</v>
      </c>
    </row>
    <row r="25" spans="1:5">
      <c r="A25" s="4" t="s">
        <v>438</v>
      </c>
      <c r="B25" s="5" t="n">
        <v>7520</v>
      </c>
      <c r="C25" s="5" t="n">
        <v>9812</v>
      </c>
    </row>
    <row r="26" spans="1:5">
      <c r="A26" s="4" t="s">
        <v>104</v>
      </c>
    </row>
    <row r="27" spans="1:5">
      <c r="A27" s="3" t="s">
        <v>647</v>
      </c>
    </row>
    <row r="28" spans="1:5">
      <c r="A28" s="4" t="s">
        <v>629</v>
      </c>
      <c r="B28" s="5" t="n">
        <v>839</v>
      </c>
      <c r="C28" s="5" t="n">
        <v>770</v>
      </c>
      <c r="D28" s="5" t="n">
        <v>630</v>
      </c>
      <c r="E28" s="6" t="n">
        <v>705</v>
      </c>
    </row>
    <row r="29" spans="1:5">
      <c r="A29" s="4" t="s">
        <v>438</v>
      </c>
      <c r="B29" s="5" t="n">
        <v>84076</v>
      </c>
      <c r="C29" s="5" t="n">
        <v>86513</v>
      </c>
    </row>
    <row r="30" spans="1:5">
      <c r="A30" s="4" t="s">
        <v>767</v>
      </c>
    </row>
    <row r="31" spans="1:5">
      <c r="A31" s="3" t="s">
        <v>647</v>
      </c>
    </row>
    <row r="32" spans="1:5">
      <c r="A32" s="4" t="s">
        <v>768</v>
      </c>
      <c r="B32" s="5" t="n">
        <v>13498</v>
      </c>
      <c r="C32" s="5" t="n">
        <v>11303</v>
      </c>
    </row>
    <row r="33" spans="1:5">
      <c r="A33" s="4" t="s">
        <v>769</v>
      </c>
      <c r="B33" s="5" t="n">
        <v>409</v>
      </c>
      <c r="C33" s="5" t="n">
        <v>437</v>
      </c>
    </row>
    <row r="34" spans="1:5">
      <c r="A34" s="4" t="s">
        <v>770</v>
      </c>
      <c r="B34" s="5" t="n">
        <v>13089</v>
      </c>
      <c r="C34" s="5" t="n">
        <v>10866</v>
      </c>
    </row>
    <row r="35" spans="1:5">
      <c r="A35" s="4" t="s">
        <v>771</v>
      </c>
    </row>
    <row r="36" spans="1:5">
      <c r="A36" s="3" t="s">
        <v>647</v>
      </c>
    </row>
    <row r="37" spans="1:5">
      <c r="A37" s="4" t="s">
        <v>768</v>
      </c>
      <c r="B37" s="5" t="n">
        <v>1528</v>
      </c>
      <c r="C37" s="5" t="n">
        <v>999</v>
      </c>
    </row>
    <row r="38" spans="1:5">
      <c r="A38" s="4" t="s">
        <v>769</v>
      </c>
      <c r="B38" s="5" t="n">
        <v>409</v>
      </c>
      <c r="C38" s="5" t="n">
        <v>416</v>
      </c>
    </row>
    <row r="39" spans="1:5">
      <c r="A39" s="4" t="s">
        <v>770</v>
      </c>
      <c r="B39" s="5" t="n">
        <v>1119</v>
      </c>
      <c r="C39" s="5" t="n">
        <v>583</v>
      </c>
    </row>
    <row r="40" spans="1:5">
      <c r="A40" s="4" t="s">
        <v>772</v>
      </c>
    </row>
    <row r="41" spans="1:5">
      <c r="A41" s="3" t="s">
        <v>647</v>
      </c>
    </row>
    <row r="42" spans="1:5">
      <c r="A42" s="4" t="s">
        <v>768</v>
      </c>
      <c r="B42" s="5" t="n">
        <v>3703</v>
      </c>
      <c r="C42" s="5" t="n">
        <v>3651</v>
      </c>
    </row>
    <row r="43" spans="1:5">
      <c r="A43" s="4" t="s">
        <v>769</v>
      </c>
      <c r="C43" s="5" t="n">
        <v>15</v>
      </c>
    </row>
    <row r="44" spans="1:5">
      <c r="A44" s="4" t="s">
        <v>770</v>
      </c>
      <c r="B44" s="5" t="n">
        <v>3703</v>
      </c>
      <c r="C44" s="5" t="n">
        <v>3636</v>
      </c>
    </row>
    <row r="45" spans="1:5">
      <c r="A45" s="4" t="s">
        <v>773</v>
      </c>
    </row>
    <row r="46" spans="1:5">
      <c r="A46" s="3" t="s">
        <v>647</v>
      </c>
    </row>
    <row r="47" spans="1:5">
      <c r="A47" s="4" t="s">
        <v>768</v>
      </c>
      <c r="B47" s="5" t="n">
        <v>8267</v>
      </c>
      <c r="C47" s="5" t="n">
        <v>6653</v>
      </c>
    </row>
    <row r="48" spans="1:5">
      <c r="A48" s="4" t="s">
        <v>769</v>
      </c>
      <c r="C48" s="5" t="n">
        <v>6</v>
      </c>
    </row>
    <row r="49" spans="1:5">
      <c r="A49" s="4" t="s">
        <v>770</v>
      </c>
      <c r="B49" s="5" t="n">
        <v>8267</v>
      </c>
      <c r="C49" s="6" t="n">
        <v>6647</v>
      </c>
    </row>
    <row r="50" spans="1:5">
      <c r="A50" s="4" t="s">
        <v>631</v>
      </c>
    </row>
    <row r="51" spans="1:5">
      <c r="A51" s="3" t="s">
        <v>647</v>
      </c>
    </row>
    <row r="52" spans="1:5">
      <c r="A52" s="4" t="s">
        <v>629</v>
      </c>
      <c r="B52" s="5" t="n">
        <v>409</v>
      </c>
      <c r="D52" s="5" t="n">
        <v>788</v>
      </c>
    </row>
    <row r="53" spans="1:5">
      <c r="A53" s="4" t="s">
        <v>774</v>
      </c>
    </row>
    <row r="54" spans="1:5">
      <c r="A54" s="3" t="s">
        <v>647</v>
      </c>
    </row>
    <row r="55" spans="1:5">
      <c r="A55" s="4" t="s">
        <v>629</v>
      </c>
      <c r="B55" s="6" t="n">
        <v>409</v>
      </c>
      <c r="D55" s="5" t="n">
        <v>582</v>
      </c>
    </row>
    <row r="56" spans="1:5">
      <c r="A56" s="4" t="s">
        <v>775</v>
      </c>
    </row>
    <row r="57" spans="1:5">
      <c r="A57" s="3" t="s">
        <v>647</v>
      </c>
    </row>
    <row r="58" spans="1:5">
      <c r="A58" s="4" t="s">
        <v>629</v>
      </c>
      <c r="D58" s="5" t="n">
        <v>33</v>
      </c>
    </row>
    <row r="59" spans="1:5">
      <c r="A59" s="4" t="s">
        <v>776</v>
      </c>
    </row>
    <row r="60" spans="1:5">
      <c r="A60" s="3" t="s">
        <v>647</v>
      </c>
    </row>
    <row r="61" spans="1:5">
      <c r="A61" s="4" t="s">
        <v>629</v>
      </c>
      <c r="D61" s="5" t="n">
        <v>77</v>
      </c>
    </row>
    <row r="62" spans="1:5">
      <c r="A62" s="4" t="s">
        <v>777</v>
      </c>
    </row>
    <row r="63" spans="1:5">
      <c r="A63" s="3" t="s">
        <v>647</v>
      </c>
    </row>
    <row r="64" spans="1:5">
      <c r="A64" s="4" t="s">
        <v>629</v>
      </c>
      <c r="D64" s="6" t="n">
        <v>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8</v>
      </c>
      <c r="B1" s="2" t="s">
        <v>1</v>
      </c>
      <c r="C1" s="2" t="s">
        <v>406</v>
      </c>
    </row>
    <row r="2" spans="1:3">
      <c r="B2" s="2" t="s">
        <v>2</v>
      </c>
      <c r="C2" s="2" t="s">
        <v>33</v>
      </c>
    </row>
    <row r="3" spans="1:3">
      <c r="A3" s="3" t="s">
        <v>222</v>
      </c>
    </row>
    <row r="4" spans="1:3">
      <c r="A4" s="4" t="s">
        <v>779</v>
      </c>
      <c r="B4" s="6" t="n">
        <v>0</v>
      </c>
      <c r="C4" s="6" t="n">
        <v>0</v>
      </c>
    </row>
    <row r="5" spans="1:3">
      <c r="A5" s="4" t="s">
        <v>780</v>
      </c>
      <c r="B5" s="6" t="n">
        <v>0</v>
      </c>
      <c r="C5"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3" t="s">
        <v>782</v>
      </c>
    </row>
    <row r="3" spans="1:3">
      <c r="A3" s="4" t="s">
        <v>446</v>
      </c>
      <c r="B3" s="6" t="n">
        <v>7800</v>
      </c>
      <c r="C3" s="6" t="n">
        <v>7500</v>
      </c>
    </row>
    <row r="4" spans="1:3">
      <c r="A4" s="4" t="s">
        <v>39</v>
      </c>
      <c r="B4" s="5" t="n">
        <v>16807</v>
      </c>
      <c r="C4" s="5" t="n">
        <v>16710</v>
      </c>
    </row>
    <row r="5" spans="1:3">
      <c r="A5" s="3" t="s">
        <v>783</v>
      </c>
    </row>
    <row r="6" spans="1:3">
      <c r="A6" s="4" t="s">
        <v>51</v>
      </c>
      <c r="B6" s="5" t="n">
        <v>1195541</v>
      </c>
      <c r="C6" s="5" t="n">
        <v>1184861</v>
      </c>
    </row>
    <row r="7" spans="1:3">
      <c r="A7" s="4" t="s">
        <v>52</v>
      </c>
      <c r="B7" s="5" t="n">
        <v>1596692</v>
      </c>
      <c r="C7" s="5" t="n">
        <v>1667527</v>
      </c>
    </row>
    <row r="8" spans="1:3">
      <c r="A8" s="4" t="s">
        <v>54</v>
      </c>
      <c r="B8" s="5" t="n">
        <v>50000</v>
      </c>
      <c r="C8" s="5" t="n">
        <v>50000</v>
      </c>
    </row>
    <row r="9" spans="1:3">
      <c r="A9" s="4" t="s">
        <v>55</v>
      </c>
      <c r="B9" s="5" t="n">
        <v>1415</v>
      </c>
      <c r="C9" s="5" t="n">
        <v>485</v>
      </c>
    </row>
    <row r="10" spans="1:3">
      <c r="A10" s="4" t="s">
        <v>384</v>
      </c>
    </row>
    <row r="11" spans="1:3">
      <c r="A11" s="3" t="s">
        <v>782</v>
      </c>
    </row>
    <row r="12" spans="1:3">
      <c r="A12" s="4" t="s">
        <v>756</v>
      </c>
      <c r="B12" s="5" t="n">
        <v>2993946</v>
      </c>
      <c r="C12" s="5" t="n">
        <v>3123948</v>
      </c>
    </row>
    <row r="13" spans="1:3">
      <c r="A13" s="3" t="s">
        <v>783</v>
      </c>
    </row>
    <row r="14" spans="1:3">
      <c r="A14" s="4" t="s">
        <v>757</v>
      </c>
      <c r="B14" s="5" t="n">
        <v>2862426</v>
      </c>
      <c r="C14" s="5" t="n">
        <v>2886532</v>
      </c>
    </row>
    <row r="15" spans="1:3">
      <c r="A15" s="4" t="s">
        <v>784</v>
      </c>
    </row>
    <row r="16" spans="1:3">
      <c r="A16" s="3" t="s">
        <v>782</v>
      </c>
    </row>
    <row r="17" spans="1:3">
      <c r="A17" s="4" t="s">
        <v>756</v>
      </c>
      <c r="B17" s="5" t="n">
        <v>3024082</v>
      </c>
      <c r="C17" s="5" t="n">
        <v>3084854</v>
      </c>
    </row>
    <row r="18" spans="1:3">
      <c r="A18" s="3" t="s">
        <v>783</v>
      </c>
    </row>
    <row r="19" spans="1:3">
      <c r="A19" s="4" t="s">
        <v>757</v>
      </c>
      <c r="B19" s="5" t="n">
        <v>2844697</v>
      </c>
      <c r="C19" s="5" t="n">
        <v>2903878</v>
      </c>
    </row>
    <row r="20" spans="1:3">
      <c r="A20" s="4" t="s">
        <v>785</v>
      </c>
    </row>
    <row r="21" spans="1:3">
      <c r="A21" s="3" t="s">
        <v>782</v>
      </c>
    </row>
    <row r="22" spans="1:3">
      <c r="A22" s="4" t="s">
        <v>35</v>
      </c>
      <c r="B22" s="5" t="n">
        <v>284898</v>
      </c>
      <c r="C22" s="5" t="n">
        <v>372064</v>
      </c>
    </row>
    <row r="23" spans="1:3">
      <c r="A23" s="3" t="s">
        <v>783</v>
      </c>
    </row>
    <row r="24" spans="1:3">
      <c r="A24" s="4" t="s">
        <v>51</v>
      </c>
      <c r="B24" s="5" t="n">
        <v>1214222</v>
      </c>
      <c r="C24" s="5" t="n">
        <v>1184861</v>
      </c>
    </row>
    <row r="25" spans="1:3">
      <c r="A25" s="4" t="s">
        <v>786</v>
      </c>
    </row>
    <row r="26" spans="1:3">
      <c r="A26" s="3" t="s">
        <v>782</v>
      </c>
    </row>
    <row r="27" spans="1:3">
      <c r="A27" s="4" t="s">
        <v>35</v>
      </c>
      <c r="B27" s="5" t="n">
        <v>284898</v>
      </c>
      <c r="C27" s="5" t="n">
        <v>372064</v>
      </c>
    </row>
    <row r="28" spans="1:3">
      <c r="A28" s="3" t="s">
        <v>783</v>
      </c>
    </row>
    <row r="29" spans="1:3">
      <c r="A29" s="4" t="s">
        <v>51</v>
      </c>
      <c r="B29" s="5" t="n">
        <v>1195541</v>
      </c>
      <c r="C29" s="5" t="n">
        <v>1184861</v>
      </c>
    </row>
    <row r="30" spans="1:3">
      <c r="A30" s="4" t="s">
        <v>787</v>
      </c>
    </row>
    <row r="31" spans="1:3">
      <c r="A31" s="3" t="s">
        <v>782</v>
      </c>
    </row>
    <row r="32" spans="1:3">
      <c r="A32" s="4" t="s">
        <v>45</v>
      </c>
      <c r="B32" s="5" t="n">
        <v>72297</v>
      </c>
      <c r="C32" s="5" t="n">
        <v>71881</v>
      </c>
    </row>
    <row r="33" spans="1:3">
      <c r="A33" s="4" t="s">
        <v>446</v>
      </c>
      <c r="B33" s="5" t="n">
        <v>8653</v>
      </c>
      <c r="C33" s="5" t="n">
        <v>8742</v>
      </c>
    </row>
    <row r="34" spans="1:3">
      <c r="A34" s="4" t="s">
        <v>788</v>
      </c>
      <c r="B34" s="5" t="n">
        <v>152</v>
      </c>
      <c r="C34" s="5" t="n">
        <v>189</v>
      </c>
    </row>
    <row r="35" spans="1:3">
      <c r="A35" s="3" t="s">
        <v>783</v>
      </c>
    </row>
    <row r="36" spans="1:3">
      <c r="A36" s="4" t="s">
        <v>52</v>
      </c>
      <c r="B36" s="5" t="n">
        <v>1595014</v>
      </c>
      <c r="C36" s="5" t="n">
        <v>1651359</v>
      </c>
    </row>
    <row r="37" spans="1:3">
      <c r="A37" s="4" t="s">
        <v>54</v>
      </c>
      <c r="B37" s="5" t="n">
        <v>50727</v>
      </c>
      <c r="C37" s="5" t="n">
        <v>48822</v>
      </c>
    </row>
    <row r="38" spans="1:3">
      <c r="A38" s="4" t="s">
        <v>55</v>
      </c>
      <c r="B38" s="5" t="n">
        <v>1414</v>
      </c>
      <c r="C38" s="5" t="n">
        <v>485</v>
      </c>
    </row>
    <row r="39" spans="1:3">
      <c r="A39" s="4" t="s">
        <v>789</v>
      </c>
      <c r="B39" s="5" t="n">
        <v>1049</v>
      </c>
      <c r="C39" s="5" t="n">
        <v>1005</v>
      </c>
    </row>
    <row r="40" spans="1:3">
      <c r="A40" s="4" t="s">
        <v>790</v>
      </c>
    </row>
    <row r="41" spans="1:3">
      <c r="A41" s="3" t="s">
        <v>782</v>
      </c>
    </row>
    <row r="42" spans="1:3">
      <c r="A42" s="4" t="s">
        <v>45</v>
      </c>
      <c r="B42" s="5" t="n">
        <v>72297</v>
      </c>
      <c r="C42" s="5" t="n">
        <v>71881</v>
      </c>
    </row>
    <row r="43" spans="1:3">
      <c r="A43" s="4" t="s">
        <v>446</v>
      </c>
      <c r="B43" s="5" t="n">
        <v>8653</v>
      </c>
      <c r="C43" s="5" t="n">
        <v>8742</v>
      </c>
    </row>
    <row r="44" spans="1:3">
      <c r="A44" s="4" t="s">
        <v>788</v>
      </c>
      <c r="B44" s="5" t="n">
        <v>152</v>
      </c>
      <c r="C44" s="5" t="n">
        <v>189</v>
      </c>
    </row>
    <row r="45" spans="1:3">
      <c r="A45" s="3" t="s">
        <v>783</v>
      </c>
    </row>
    <row r="46" spans="1:3">
      <c r="A46" s="4" t="s">
        <v>52</v>
      </c>
      <c r="B46" s="5" t="n">
        <v>1596692</v>
      </c>
      <c r="C46" s="5" t="n">
        <v>1667527</v>
      </c>
    </row>
    <row r="47" spans="1:3">
      <c r="A47" s="4" t="s">
        <v>54</v>
      </c>
      <c r="B47" s="5" t="n">
        <v>50000</v>
      </c>
      <c r="C47" s="5" t="n">
        <v>50000</v>
      </c>
    </row>
    <row r="48" spans="1:3">
      <c r="A48" s="4" t="s">
        <v>55</v>
      </c>
      <c r="B48" s="5" t="n">
        <v>1415</v>
      </c>
      <c r="C48" s="5" t="n">
        <v>485</v>
      </c>
    </row>
    <row r="49" spans="1:3">
      <c r="A49" s="4" t="s">
        <v>789</v>
      </c>
      <c r="B49" s="5" t="n">
        <v>1049</v>
      </c>
      <c r="C49" s="5" t="n">
        <v>1005</v>
      </c>
    </row>
    <row r="50" spans="1:3">
      <c r="A50" s="4" t="s">
        <v>791</v>
      </c>
    </row>
    <row r="51" spans="1:3">
      <c r="A51" s="3" t="s">
        <v>782</v>
      </c>
    </row>
    <row r="52" spans="1:3">
      <c r="A52" s="4" t="s">
        <v>792</v>
      </c>
      <c r="B52" s="5" t="n">
        <v>2611139</v>
      </c>
      <c r="C52" s="5" t="n">
        <v>2654362</v>
      </c>
    </row>
    <row r="53" spans="1:3">
      <c r="A53" s="4" t="s">
        <v>39</v>
      </c>
      <c r="B53" s="5" t="n">
        <v>16807</v>
      </c>
      <c r="C53" s="5" t="n">
        <v>16710</v>
      </c>
    </row>
    <row r="54" spans="1:3">
      <c r="A54" s="4" t="s">
        <v>793</v>
      </c>
    </row>
    <row r="55" spans="1:3">
      <c r="A55" s="3" t="s">
        <v>782</v>
      </c>
    </row>
    <row r="56" spans="1:3">
      <c r="A56" s="4" t="s">
        <v>792</v>
      </c>
      <c r="B56" s="5" t="n">
        <v>2641275</v>
      </c>
      <c r="C56" s="5" t="n">
        <v>2615268</v>
      </c>
    </row>
    <row r="57" spans="1:3">
      <c r="A57" s="4" t="s">
        <v>39</v>
      </c>
      <c r="B57" s="6" t="n">
        <v>16807</v>
      </c>
      <c r="C57" s="6" t="n">
        <v>167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794</v>
      </c>
      <c r="B1" s="2" t="s">
        <v>1</v>
      </c>
      <c r="C1" s="2" t="s">
        <v>406</v>
      </c>
    </row>
    <row r="2" spans="1:3">
      <c r="B2" s="2" t="s">
        <v>407</v>
      </c>
      <c r="C2" s="2" t="s">
        <v>409</v>
      </c>
    </row>
    <row r="3" spans="1:3">
      <c r="A3" s="3" t="s">
        <v>795</v>
      </c>
    </row>
    <row r="4" spans="1:3">
      <c r="A4" s="4" t="s">
        <v>796</v>
      </c>
      <c r="B4" s="6" t="n">
        <v>0</v>
      </c>
      <c r="C4" s="6" t="n">
        <v>0</v>
      </c>
    </row>
    <row r="5" spans="1:3">
      <c r="A5" s="4" t="s">
        <v>797</v>
      </c>
      <c r="B5" s="5" t="n">
        <v>22</v>
      </c>
      <c r="C5" s="5" t="n">
        <v>19</v>
      </c>
    </row>
    <row r="6" spans="1:3">
      <c r="A6" s="4" t="s">
        <v>798</v>
      </c>
    </row>
    <row r="7" spans="1:3">
      <c r="A7" s="3" t="s">
        <v>795</v>
      </c>
    </row>
    <row r="8" spans="1:3">
      <c r="A8" s="4" t="s">
        <v>799</v>
      </c>
      <c r="B8" s="4" t="s">
        <v>800</v>
      </c>
    </row>
    <row r="9" spans="1:3">
      <c r="A9" s="4" t="s">
        <v>801</v>
      </c>
    </row>
    <row r="10" spans="1:3">
      <c r="A10" s="3" t="s">
        <v>795</v>
      </c>
    </row>
    <row r="11" spans="1:3">
      <c r="A11" s="4" t="s">
        <v>799</v>
      </c>
      <c r="B11" s="4" t="s">
        <v>800</v>
      </c>
    </row>
    <row r="12" spans="1:3">
      <c r="A12" s="4" t="s">
        <v>802</v>
      </c>
    </row>
    <row r="13" spans="1:3">
      <c r="A13" s="3" t="s">
        <v>795</v>
      </c>
    </row>
    <row r="14" spans="1:3">
      <c r="A14" s="4" t="s">
        <v>803</v>
      </c>
      <c r="B14" s="6" t="n">
        <v>288202000</v>
      </c>
      <c r="C14" s="6" t="n">
        <v>150352000</v>
      </c>
    </row>
    <row r="15" spans="1:3">
      <c r="A15" s="4" t="s">
        <v>804</v>
      </c>
    </row>
    <row r="16" spans="1:3">
      <c r="A16" s="3" t="s">
        <v>795</v>
      </c>
    </row>
    <row r="17" spans="1:3">
      <c r="A17" s="4" t="s">
        <v>805</v>
      </c>
      <c r="B17" s="5" t="n">
        <v>144101000</v>
      </c>
      <c r="C17" s="5" t="n">
        <v>69189000</v>
      </c>
    </row>
    <row r="18" spans="1:3">
      <c r="A18" s="4" t="s">
        <v>806</v>
      </c>
      <c r="B18" s="6" t="n">
        <v>9092000</v>
      </c>
      <c r="C18" s="6" t="n">
        <v>2599000</v>
      </c>
    </row>
    <row r="19" spans="1:3">
      <c r="A19" s="4" t="s">
        <v>799</v>
      </c>
      <c r="B19" s="4" t="s">
        <v>800</v>
      </c>
      <c r="C19" s="4" t="s">
        <v>807</v>
      </c>
    </row>
    <row r="20" spans="1:3">
      <c r="A20" s="4" t="s">
        <v>808</v>
      </c>
    </row>
    <row r="21" spans="1:3">
      <c r="A21" s="3" t="s">
        <v>795</v>
      </c>
    </row>
    <row r="22" spans="1:3">
      <c r="A22" s="4" t="s">
        <v>805</v>
      </c>
      <c r="C22" s="6" t="n">
        <v>5987000</v>
      </c>
    </row>
    <row r="23" spans="1:3">
      <c r="A23" s="4" t="s">
        <v>806</v>
      </c>
      <c r="C23" s="6" t="n">
        <v>39000</v>
      </c>
    </row>
    <row r="24" spans="1:3">
      <c r="A24" s="4" t="s">
        <v>799</v>
      </c>
      <c r="C24" s="4" t="s">
        <v>809</v>
      </c>
    </row>
    <row r="25" spans="1:3">
      <c r="A25" s="4" t="s">
        <v>810</v>
      </c>
    </row>
    <row r="26" spans="1:3">
      <c r="A26" s="3" t="s">
        <v>795</v>
      </c>
    </row>
    <row r="27" spans="1:3">
      <c r="A27" s="4" t="s">
        <v>811</v>
      </c>
      <c r="C27" s="6" t="n">
        <v>5987000</v>
      </c>
    </row>
    <row r="28" spans="1:3">
      <c r="A28" s="4" t="s">
        <v>812</v>
      </c>
      <c r="C28" s="6" t="n">
        <v>-39000</v>
      </c>
    </row>
    <row r="29" spans="1:3">
      <c r="A29" s="4" t="s">
        <v>799</v>
      </c>
      <c r="C29" s="4" t="s">
        <v>809</v>
      </c>
    </row>
    <row r="30" spans="1:3">
      <c r="A30" s="4" t="s">
        <v>813</v>
      </c>
    </row>
    <row r="31" spans="1:3">
      <c r="A31" s="3" t="s">
        <v>795</v>
      </c>
    </row>
    <row r="32" spans="1:3">
      <c r="A32" s="4" t="s">
        <v>811</v>
      </c>
      <c r="B32" s="6" t="n">
        <v>144101000</v>
      </c>
      <c r="C32" s="6" t="n">
        <v>69189000</v>
      </c>
    </row>
    <row r="33" spans="1:3">
      <c r="A33" s="4" t="s">
        <v>812</v>
      </c>
      <c r="B33" s="6" t="n">
        <v>-9092000</v>
      </c>
      <c r="C33" s="6" t="n">
        <v>-2599000</v>
      </c>
    </row>
    <row r="34" spans="1:3">
      <c r="A34" s="4" t="s">
        <v>799</v>
      </c>
      <c r="B34" s="4" t="s">
        <v>800</v>
      </c>
      <c r="C34" s="4" t="s">
        <v>807</v>
      </c>
    </row>
    <row r="35" spans="1:3">
      <c r="A35" s="4" t="s">
        <v>814</v>
      </c>
    </row>
    <row r="36" spans="1:3">
      <c r="A36" s="3" t="s">
        <v>795</v>
      </c>
    </row>
    <row r="37" spans="1:3">
      <c r="A37" s="4" t="s">
        <v>815</v>
      </c>
      <c r="B37" s="4" t="s">
        <v>816</v>
      </c>
      <c r="C37" s="4" t="s">
        <v>817</v>
      </c>
    </row>
    <row r="38" spans="1:3">
      <c r="A38" s="4" t="s">
        <v>818</v>
      </c>
    </row>
    <row r="39" spans="1:3">
      <c r="A39" s="3" t="s">
        <v>795</v>
      </c>
    </row>
    <row r="40" spans="1:3">
      <c r="A40" s="4" t="s">
        <v>815</v>
      </c>
      <c r="C40" s="4" t="s">
        <v>819</v>
      </c>
    </row>
    <row r="41" spans="1:3">
      <c r="A41" s="4" t="s">
        <v>820</v>
      </c>
    </row>
    <row r="42" spans="1:3">
      <c r="A42" s="3" t="s">
        <v>795</v>
      </c>
    </row>
    <row r="43" spans="1:3">
      <c r="A43" s="4" t="s">
        <v>815</v>
      </c>
      <c r="C43" s="4" t="s">
        <v>819</v>
      </c>
    </row>
    <row r="44" spans="1:3">
      <c r="A44" s="4" t="s">
        <v>821</v>
      </c>
    </row>
    <row r="45" spans="1:3">
      <c r="A45" s="3" t="s">
        <v>795</v>
      </c>
    </row>
    <row r="46" spans="1:3">
      <c r="A46" s="4" t="s">
        <v>815</v>
      </c>
      <c r="B46" s="4" t="s">
        <v>816</v>
      </c>
      <c r="C46" s="4" t="s">
        <v>817</v>
      </c>
    </row>
    <row r="47" spans="1:3">
      <c r="A47" s="4" t="s">
        <v>822</v>
      </c>
    </row>
    <row r="48" spans="1:3">
      <c r="A48" s="3" t="s">
        <v>795</v>
      </c>
    </row>
    <row r="49" spans="1:3">
      <c r="A49" s="4" t="s">
        <v>823</v>
      </c>
      <c r="B49" s="4" t="s">
        <v>824</v>
      </c>
      <c r="C49" s="4" t="s">
        <v>824</v>
      </c>
    </row>
    <row r="50" spans="1:3">
      <c r="A50" s="4" t="s">
        <v>825</v>
      </c>
    </row>
    <row r="51" spans="1:3">
      <c r="A51" s="3" t="s">
        <v>795</v>
      </c>
    </row>
    <row r="52" spans="1:3">
      <c r="A52" s="4" t="s">
        <v>823</v>
      </c>
      <c r="C52" s="4" t="s">
        <v>824</v>
      </c>
    </row>
    <row r="53" spans="1:3">
      <c r="A53" s="4" t="s">
        <v>826</v>
      </c>
    </row>
    <row r="54" spans="1:3">
      <c r="A54" s="3" t="s">
        <v>795</v>
      </c>
    </row>
    <row r="55" spans="1:3">
      <c r="A55" s="4" t="s">
        <v>823</v>
      </c>
      <c r="C55" s="4" t="s">
        <v>824</v>
      </c>
    </row>
    <row r="56" spans="1:3">
      <c r="A56" s="4" t="s">
        <v>827</v>
      </c>
    </row>
    <row r="57" spans="1:3">
      <c r="A57" s="3" t="s">
        <v>795</v>
      </c>
    </row>
    <row r="58" spans="1:3">
      <c r="A58" s="4" t="s">
        <v>823</v>
      </c>
      <c r="B58" s="4" t="s">
        <v>824</v>
      </c>
      <c r="C58" s="4" t="s">
        <v>824</v>
      </c>
    </row>
    <row r="59" spans="1:3">
      <c r="A59" s="4" t="s">
        <v>828</v>
      </c>
    </row>
    <row r="60" spans="1:3">
      <c r="A60" s="3" t="s">
        <v>795</v>
      </c>
    </row>
    <row r="61" spans="1:3">
      <c r="A61" s="4" t="s">
        <v>815</v>
      </c>
      <c r="B61" s="4" t="s">
        <v>829</v>
      </c>
      <c r="C61" s="4" t="s">
        <v>829</v>
      </c>
    </row>
    <row r="62" spans="1:3">
      <c r="A62" s="4" t="s">
        <v>830</v>
      </c>
    </row>
    <row r="63" spans="1:3">
      <c r="A63" s="3" t="s">
        <v>795</v>
      </c>
    </row>
    <row r="64" spans="1:3">
      <c r="A64" s="4" t="s">
        <v>815</v>
      </c>
      <c r="B64" s="4" t="s">
        <v>829</v>
      </c>
      <c r="C64" s="4" t="s">
        <v>829</v>
      </c>
    </row>
    <row r="65" spans="1:3">
      <c r="A65" s="4" t="s">
        <v>831</v>
      </c>
    </row>
    <row r="66" spans="1:3">
      <c r="A66" s="3" t="s">
        <v>795</v>
      </c>
    </row>
    <row r="67" spans="1:3">
      <c r="A67" s="4" t="s">
        <v>823</v>
      </c>
      <c r="B67" s="4" t="s">
        <v>832</v>
      </c>
      <c r="C67" s="4" t="s">
        <v>832</v>
      </c>
    </row>
    <row r="68" spans="1:3">
      <c r="A68" s="4" t="s">
        <v>833</v>
      </c>
    </row>
    <row r="69" spans="1:3">
      <c r="A69" s="3" t="s">
        <v>795</v>
      </c>
    </row>
    <row r="70" spans="1:3">
      <c r="A70" s="4" t="s">
        <v>823</v>
      </c>
      <c r="B70" s="4" t="s">
        <v>832</v>
      </c>
      <c r="C70" s="4" t="s">
        <v>8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34</v>
      </c>
      <c r="B1" s="2" t="s">
        <v>1</v>
      </c>
    </row>
    <row r="2" spans="1:3">
      <c r="B2" s="2" t="s">
        <v>2</v>
      </c>
      <c r="C2" s="2" t="s">
        <v>33</v>
      </c>
    </row>
    <row r="3" spans="1:3">
      <c r="A3" s="3" t="s">
        <v>226</v>
      </c>
    </row>
    <row r="4" spans="1:3">
      <c r="A4" s="4" t="s">
        <v>835</v>
      </c>
      <c r="B4" s="6" t="n">
        <v>12577000</v>
      </c>
      <c r="C4" s="6" t="n">
        <v>12926000</v>
      </c>
    </row>
    <row r="5" spans="1:3">
      <c r="A5" s="4" t="s">
        <v>56</v>
      </c>
      <c r="B5" s="6" t="n">
        <v>15356000</v>
      </c>
      <c r="C5" s="6" t="n">
        <v>15704000</v>
      </c>
    </row>
    <row r="6" spans="1:3">
      <c r="A6" s="4" t="s">
        <v>836</v>
      </c>
      <c r="B6" s="4" t="s">
        <v>837</v>
      </c>
    </row>
    <row r="7" spans="1:3">
      <c r="A7" s="4" t="s">
        <v>838</v>
      </c>
      <c r="B7" s="4" t="s">
        <v>839</v>
      </c>
    </row>
    <row r="8" spans="1:3">
      <c r="A8" s="4" t="s">
        <v>840</v>
      </c>
      <c r="B8" s="6" t="n">
        <v>481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41</v>
      </c>
      <c r="B1" s="2" t="s">
        <v>1</v>
      </c>
    </row>
    <row r="2" spans="1:3">
      <c r="B2" s="2" t="s">
        <v>2</v>
      </c>
      <c r="C2" s="2" t="s">
        <v>85</v>
      </c>
    </row>
    <row r="3" spans="1:3">
      <c r="A3" s="3" t="s">
        <v>842</v>
      </c>
    </row>
    <row r="4" spans="1:3">
      <c r="A4" s="4" t="s">
        <v>843</v>
      </c>
      <c r="B4" s="6" t="n">
        <v>481</v>
      </c>
      <c r="C4" s="6" t="n">
        <v>461</v>
      </c>
    </row>
    <row r="5" spans="1:3">
      <c r="A5" s="4" t="s">
        <v>844</v>
      </c>
      <c r="B5" s="5" t="n">
        <v>17</v>
      </c>
      <c r="C5" s="5" t="n">
        <v>19</v>
      </c>
    </row>
    <row r="6" spans="1:3">
      <c r="A6" s="4" t="s">
        <v>845</v>
      </c>
      <c r="B6" s="5" t="n">
        <v>-25</v>
      </c>
      <c r="C6" s="5" t="n">
        <v>-6</v>
      </c>
    </row>
    <row r="7" spans="1:3">
      <c r="A7" s="4" t="s">
        <v>846</v>
      </c>
      <c r="B7" s="6" t="n">
        <v>473</v>
      </c>
      <c r="C7" s="6" t="n">
        <v>47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3</v>
      </c>
    </row>
    <row r="2" spans="1:3">
      <c r="A2" s="3" t="s">
        <v>848</v>
      </c>
    </row>
    <row r="3" spans="1:3">
      <c r="A3" s="4" t="s">
        <v>29</v>
      </c>
      <c r="B3" s="6" t="n">
        <v>2140</v>
      </c>
    </row>
    <row r="4" spans="1:3">
      <c r="A4" s="4" t="s">
        <v>734</v>
      </c>
      <c r="B4" s="5" t="n">
        <v>2423</v>
      </c>
    </row>
    <row r="5" spans="1:3">
      <c r="A5" s="4" t="s">
        <v>735</v>
      </c>
      <c r="B5" s="5" t="n">
        <v>2482</v>
      </c>
    </row>
    <row r="6" spans="1:3">
      <c r="A6" s="4" t="s">
        <v>736</v>
      </c>
      <c r="B6" s="5" t="n">
        <v>2405</v>
      </c>
    </row>
    <row r="7" spans="1:3">
      <c r="A7" s="4" t="s">
        <v>737</v>
      </c>
      <c r="B7" s="5" t="n">
        <v>1812</v>
      </c>
    </row>
    <row r="8" spans="1:3">
      <c r="A8" s="4" t="s">
        <v>738</v>
      </c>
      <c r="B8" s="5" t="n">
        <v>9792</v>
      </c>
    </row>
    <row r="9" spans="1:3">
      <c r="A9" s="4" t="s">
        <v>849</v>
      </c>
      <c r="B9" s="5" t="n">
        <v>21054</v>
      </c>
    </row>
    <row r="10" spans="1:3">
      <c r="A10" s="4" t="s">
        <v>850</v>
      </c>
      <c r="B10" s="5" t="n">
        <v>-3658</v>
      </c>
    </row>
    <row r="11" spans="1:3">
      <c r="A11" s="4" t="s">
        <v>851</v>
      </c>
      <c r="B11" s="5" t="n">
        <v>-2040</v>
      </c>
    </row>
    <row r="12" spans="1:3">
      <c r="A12" s="4" t="s">
        <v>852</v>
      </c>
      <c r="B12" s="6" t="n">
        <v>15356</v>
      </c>
      <c r="C12" s="6" t="n">
        <v>157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3</v>
      </c>
    </row>
    <row r="2" spans="1:3">
      <c r="A2" s="3" t="s">
        <v>228</v>
      </c>
    </row>
    <row r="3" spans="1:3">
      <c r="A3" s="4" t="s">
        <v>854</v>
      </c>
      <c r="B3" s="6" t="n">
        <v>603620</v>
      </c>
      <c r="C3" s="6" t="n">
        <v>652611</v>
      </c>
    </row>
    <row r="4" spans="1:3">
      <c r="A4" s="4" t="s">
        <v>855</v>
      </c>
      <c r="B4" s="5" t="n">
        <v>145160</v>
      </c>
      <c r="C4" s="5" t="n">
        <v>141439</v>
      </c>
    </row>
    <row r="5" spans="1:3">
      <c r="A5" s="4" t="s">
        <v>137</v>
      </c>
      <c r="B5" s="5" t="n">
        <v>748780</v>
      </c>
      <c r="C5" s="5" t="n">
        <v>794050</v>
      </c>
    </row>
    <row r="6" spans="1:3">
      <c r="A6" s="4" t="s">
        <v>856</v>
      </c>
      <c r="B6" s="6" t="n">
        <v>28440</v>
      </c>
      <c r="C6" s="6" t="n">
        <v>235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857</v>
      </c>
      <c r="B1" s="2" t="s">
        <v>858</v>
      </c>
      <c r="C1" s="2" t="s">
        <v>1</v>
      </c>
    </row>
    <row r="2" spans="1:5">
      <c r="B2" s="2" t="s">
        <v>859</v>
      </c>
      <c r="C2" s="2" t="s">
        <v>2</v>
      </c>
      <c r="D2" s="2" t="s">
        <v>85</v>
      </c>
      <c r="E2" s="2" t="s">
        <v>33</v>
      </c>
    </row>
    <row r="3" spans="1:5">
      <c r="A3" s="3" t="s">
        <v>230</v>
      </c>
    </row>
    <row r="4" spans="1:5">
      <c r="A4" s="4" t="s">
        <v>860</v>
      </c>
      <c r="C4" s="4" t="s">
        <v>861</v>
      </c>
    </row>
    <row r="5" spans="1:5">
      <c r="A5" s="4" t="s">
        <v>862</v>
      </c>
      <c r="C5" s="6" t="n">
        <v>758000</v>
      </c>
      <c r="D5" s="6" t="n">
        <v>683000</v>
      </c>
    </row>
    <row r="6" spans="1:5">
      <c r="A6" s="4" t="s">
        <v>863</v>
      </c>
    </row>
    <row r="7" spans="1:5">
      <c r="A7" s="3" t="s">
        <v>230</v>
      </c>
    </row>
    <row r="8" spans="1:5">
      <c r="A8" s="4" t="s">
        <v>864</v>
      </c>
      <c r="C8" s="4" t="s">
        <v>865</v>
      </c>
    </row>
    <row r="9" spans="1:5">
      <c r="A9" s="4" t="s">
        <v>866</v>
      </c>
      <c r="C9" s="6" t="n">
        <v>2700000</v>
      </c>
      <c r="E9" s="6" t="n">
        <v>2700000</v>
      </c>
    </row>
    <row r="10" spans="1:5">
      <c r="A10" s="4" t="s">
        <v>867</v>
      </c>
    </row>
    <row r="11" spans="1:5">
      <c r="A11" s="3" t="s">
        <v>230</v>
      </c>
    </row>
    <row r="12" spans="1:5">
      <c r="A12" s="4" t="s">
        <v>866</v>
      </c>
      <c r="C12" s="5" t="n">
        <v>313000</v>
      </c>
      <c r="E12" s="5" t="n">
        <v>335000</v>
      </c>
    </row>
    <row r="13" spans="1:5">
      <c r="A13" s="4" t="s">
        <v>868</v>
      </c>
      <c r="C13" s="6" t="n">
        <v>100000</v>
      </c>
    </row>
    <row r="14" spans="1:5">
      <c r="A14" s="4" t="s">
        <v>869</v>
      </c>
      <c r="C14" s="4" t="s">
        <v>870</v>
      </c>
    </row>
    <row r="15" spans="1:5">
      <c r="A15" s="4" t="s">
        <v>871</v>
      </c>
      <c r="C15" s="4" t="s">
        <v>872</v>
      </c>
    </row>
    <row r="16" spans="1:5">
      <c r="A16" s="4" t="s">
        <v>873</v>
      </c>
    </row>
    <row r="17" spans="1:5">
      <c r="A17" s="3" t="s">
        <v>230</v>
      </c>
    </row>
    <row r="18" spans="1:5">
      <c r="A18" s="4" t="s">
        <v>866</v>
      </c>
      <c r="C18" s="6" t="n">
        <v>476000</v>
      </c>
      <c r="E18" s="6" t="n">
        <v>437000</v>
      </c>
    </row>
    <row r="19" spans="1:5">
      <c r="A19" s="4" t="s">
        <v>868</v>
      </c>
      <c r="B19" s="6" t="n">
        <v>200000</v>
      </c>
    </row>
    <row r="20" spans="1:5">
      <c r="A20" s="4" t="s">
        <v>869</v>
      </c>
      <c r="B20" s="4" t="s">
        <v>870</v>
      </c>
    </row>
    <row r="21" spans="1:5">
      <c r="A21" s="4" t="s">
        <v>871</v>
      </c>
      <c r="B21" s="4" t="s">
        <v>87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9"/>
    <col customWidth="1" max="2" min="2" width="20"/>
  </cols>
  <sheetData>
    <row r="1" spans="1:2">
      <c r="A1" s="1" t="s">
        <v>875</v>
      </c>
      <c r="B1" s="2" t="s">
        <v>1</v>
      </c>
    </row>
    <row r="2" spans="1:2">
      <c r="B2" s="2" t="s">
        <v>876</v>
      </c>
    </row>
    <row r="3" spans="1:2">
      <c r="A3" s="4" t="s">
        <v>877</v>
      </c>
    </row>
    <row r="4" spans="1:2">
      <c r="A4" s="3" t="s">
        <v>232</v>
      </c>
    </row>
    <row r="5" spans="1:2">
      <c r="A5" s="4" t="s">
        <v>878</v>
      </c>
      <c r="B5" s="4" t="s">
        <v>879</v>
      </c>
    </row>
    <row r="6" spans="1:2">
      <c r="A6" s="4" t="s">
        <v>880</v>
      </c>
    </row>
    <row r="7" spans="1:2">
      <c r="A7" s="3" t="s">
        <v>232</v>
      </c>
    </row>
    <row r="8" spans="1:2">
      <c r="A8" s="4" t="s">
        <v>878</v>
      </c>
      <c r="B8" s="4" t="s">
        <v>881</v>
      </c>
    </row>
    <row r="9" spans="1:2">
      <c r="A9" s="4" t="s">
        <v>882</v>
      </c>
    </row>
    <row r="10" spans="1:2">
      <c r="A10" s="3" t="s">
        <v>232</v>
      </c>
    </row>
    <row r="11" spans="1:2">
      <c r="A11" s="4" t="s">
        <v>883</v>
      </c>
      <c r="B11" s="4" t="s">
        <v>881</v>
      </c>
    </row>
    <row r="12" spans="1:2">
      <c r="A12" s="4" t="s">
        <v>884</v>
      </c>
    </row>
    <row r="13" spans="1:2">
      <c r="A13" s="3" t="s">
        <v>232</v>
      </c>
    </row>
    <row r="14" spans="1:2">
      <c r="A14" s="4" t="s">
        <v>878</v>
      </c>
      <c r="B14" s="4" t="s">
        <v>870</v>
      </c>
    </row>
    <row r="15" spans="1:2">
      <c r="A15" s="4" t="s">
        <v>885</v>
      </c>
      <c r="B15" s="5" t="n">
        <v>0</v>
      </c>
    </row>
    <row r="16" spans="1:2">
      <c r="A16" s="4" t="s">
        <v>886</v>
      </c>
    </row>
    <row r="17" spans="1:2">
      <c r="A17" s="3" t="s">
        <v>232</v>
      </c>
    </row>
    <row r="18" spans="1:2">
      <c r="A18" s="4" t="s">
        <v>887</v>
      </c>
      <c r="B18" s="5" t="n">
        <v>1127200</v>
      </c>
    </row>
    <row r="19" spans="1:2">
      <c r="A19" s="4" t="s">
        <v>888</v>
      </c>
      <c r="B19" s="4" t="s">
        <v>870</v>
      </c>
    </row>
    <row r="20" spans="1:2">
      <c r="A20" s="4" t="s">
        <v>889</v>
      </c>
      <c r="B20" s="5" t="n">
        <v>963200</v>
      </c>
    </row>
    <row r="21" spans="1:2">
      <c r="A21" s="4" t="s">
        <v>890</v>
      </c>
    </row>
    <row r="22" spans="1:2">
      <c r="A22" s="3" t="s">
        <v>232</v>
      </c>
    </row>
    <row r="23" spans="1:2">
      <c r="A23" s="4" t="s">
        <v>878</v>
      </c>
      <c r="B23" s="4" t="s">
        <v>891</v>
      </c>
    </row>
    <row r="24" spans="1:2">
      <c r="A24" s="4" t="s">
        <v>892</v>
      </c>
    </row>
    <row r="25" spans="1:2">
      <c r="A25" s="3" t="s">
        <v>232</v>
      </c>
    </row>
    <row r="26" spans="1:2">
      <c r="A26" s="4" t="s">
        <v>878</v>
      </c>
      <c r="B26" s="4" t="s">
        <v>881</v>
      </c>
    </row>
    <row r="27" spans="1:2">
      <c r="A27" s="4" t="s">
        <v>893</v>
      </c>
    </row>
    <row r="28" spans="1:2">
      <c r="A28" s="3" t="s">
        <v>232</v>
      </c>
    </row>
    <row r="29" spans="1:2">
      <c r="A29" s="4" t="s">
        <v>894</v>
      </c>
      <c r="B29" s="5" t="n">
        <v>0</v>
      </c>
    </row>
    <row r="30" spans="1:2">
      <c r="A30" s="4" t="s">
        <v>895</v>
      </c>
    </row>
    <row r="31" spans="1:2">
      <c r="A31" s="3" t="s">
        <v>232</v>
      </c>
    </row>
    <row r="32" spans="1:2">
      <c r="A32" s="4" t="s">
        <v>887</v>
      </c>
      <c r="B32" s="5" t="n">
        <v>600000</v>
      </c>
    </row>
    <row r="33" spans="1:2">
      <c r="A33" s="4" t="s">
        <v>889</v>
      </c>
      <c r="B33" s="5" t="n">
        <v>27922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85</v>
      </c>
    </row>
    <row r="3" spans="1:3">
      <c r="A3" s="3" t="s">
        <v>897</v>
      </c>
    </row>
    <row r="4" spans="1:3">
      <c r="A4" s="4" t="s">
        <v>898</v>
      </c>
      <c r="B4" s="5" t="n">
        <v>213078</v>
      </c>
      <c r="C4" s="5" t="n">
        <v>232322</v>
      </c>
    </row>
    <row r="5" spans="1:3">
      <c r="A5" s="4" t="s">
        <v>899</v>
      </c>
      <c r="B5" s="5" t="n">
        <v>-1524</v>
      </c>
      <c r="C5" s="5" t="n">
        <v>-10844</v>
      </c>
    </row>
    <row r="6" spans="1:3">
      <c r="A6" s="4" t="s">
        <v>900</v>
      </c>
      <c r="B6" s="5" t="n">
        <v>211554</v>
      </c>
      <c r="C6" s="5" t="n">
        <v>221478</v>
      </c>
    </row>
    <row r="7" spans="1:3">
      <c r="A7" s="3" t="s">
        <v>901</v>
      </c>
    </row>
    <row r="8" spans="1:3">
      <c r="A8" s="4" t="s">
        <v>898</v>
      </c>
      <c r="B8" s="7" t="n">
        <v>16.92</v>
      </c>
      <c r="C8" s="7" t="n">
        <v>16.66</v>
      </c>
    </row>
    <row r="9" spans="1:3">
      <c r="A9" s="4" t="s">
        <v>899</v>
      </c>
      <c r="B9" s="10" t="n">
        <v>10.34</v>
      </c>
      <c r="C9" s="10" t="n">
        <v>10.68</v>
      </c>
    </row>
    <row r="10" spans="1:3">
      <c r="A10" s="4" t="s">
        <v>900</v>
      </c>
      <c r="B10" s="7" t="n">
        <v>16.97</v>
      </c>
      <c r="C10" s="7" t="n">
        <v>16.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902</v>
      </c>
      <c r="B1" s="2" t="s">
        <v>1</v>
      </c>
    </row>
    <row r="2" spans="1:5">
      <c r="B2" s="2" t="s">
        <v>2</v>
      </c>
      <c r="C2" s="2" t="s">
        <v>33</v>
      </c>
      <c r="D2" s="2" t="s">
        <v>85</v>
      </c>
      <c r="E2" s="2" t="s">
        <v>436</v>
      </c>
    </row>
    <row r="3" spans="1:5">
      <c r="A3" s="3" t="s">
        <v>232</v>
      </c>
    </row>
    <row r="4" spans="1:5">
      <c r="A4" s="4" t="s">
        <v>903</v>
      </c>
      <c r="B4" s="5" t="n">
        <v>161355</v>
      </c>
    </row>
    <row r="5" spans="1:5">
      <c r="A5" s="4" t="s">
        <v>904</v>
      </c>
      <c r="B5" s="5" t="n">
        <v>50199</v>
      </c>
    </row>
    <row r="6" spans="1:5">
      <c r="A6" s="4" t="s">
        <v>905</v>
      </c>
      <c r="B6" s="5" t="n">
        <v>211554</v>
      </c>
    </row>
    <row r="7" spans="1:5">
      <c r="A7" s="4" t="s">
        <v>906</v>
      </c>
      <c r="B7" s="7" t="n">
        <v>15.78</v>
      </c>
    </row>
    <row r="8" spans="1:5">
      <c r="A8" s="4" t="s">
        <v>907</v>
      </c>
      <c r="B8" s="10" t="n">
        <v>20.81</v>
      </c>
    </row>
    <row r="9" spans="1:5">
      <c r="A9" s="4" t="s">
        <v>908</v>
      </c>
      <c r="B9" s="7" t="n">
        <v>16.97</v>
      </c>
      <c r="C9" s="7" t="n">
        <v>16.92</v>
      </c>
      <c r="D9" s="7" t="n">
        <v>16.96</v>
      </c>
      <c r="E9" s="7" t="n">
        <v>16.66</v>
      </c>
    </row>
    <row r="10" spans="1:5">
      <c r="A10" s="4" t="s">
        <v>909</v>
      </c>
      <c r="B10" s="6" t="n">
        <v>425</v>
      </c>
    </row>
    <row r="11" spans="1:5">
      <c r="A11" s="4" t="s">
        <v>910</v>
      </c>
      <c r="B11" s="5" t="n">
        <v>2</v>
      </c>
    </row>
    <row r="12" spans="1:5">
      <c r="A12" s="4" t="s">
        <v>911</v>
      </c>
      <c r="B12" s="6" t="n">
        <v>427</v>
      </c>
    </row>
    <row r="13" spans="1:5">
      <c r="A13" s="4" t="s">
        <v>912</v>
      </c>
      <c r="B13" s="4" t="s">
        <v>913</v>
      </c>
    </row>
    <row r="14" spans="1:5">
      <c r="A14" s="4" t="s">
        <v>914</v>
      </c>
      <c r="B14" s="4" t="s">
        <v>915</v>
      </c>
    </row>
    <row r="15" spans="1:5">
      <c r="A15" s="4" t="s">
        <v>916</v>
      </c>
      <c r="B15" s="4" t="s">
        <v>9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8</v>
      </c>
      <c r="B1" s="2" t="s">
        <v>1</v>
      </c>
    </row>
    <row r="2" spans="1:3">
      <c r="B2" s="2" t="s">
        <v>2</v>
      </c>
      <c r="C2" s="2" t="s">
        <v>85</v>
      </c>
    </row>
    <row r="3" spans="1:3">
      <c r="A3" s="4" t="s">
        <v>882</v>
      </c>
    </row>
    <row r="4" spans="1:3">
      <c r="A4" s="3" t="s">
        <v>919</v>
      </c>
    </row>
    <row r="5" spans="1:3">
      <c r="A5" s="4" t="s">
        <v>898</v>
      </c>
      <c r="B5" s="5" t="n">
        <v>18000</v>
      </c>
      <c r="C5" s="5" t="n">
        <v>24000</v>
      </c>
    </row>
    <row r="6" spans="1:3">
      <c r="A6" s="4" t="s">
        <v>900</v>
      </c>
      <c r="B6" s="5" t="n">
        <v>18000</v>
      </c>
      <c r="C6" s="5" t="n">
        <v>24000</v>
      </c>
    </row>
    <row r="7" spans="1:3">
      <c r="A7" s="3" t="s">
        <v>920</v>
      </c>
    </row>
    <row r="8" spans="1:3">
      <c r="A8" s="4" t="s">
        <v>898</v>
      </c>
      <c r="B8" s="7" t="n">
        <v>34.46</v>
      </c>
      <c r="C8" s="7" t="n">
        <v>34.46</v>
      </c>
    </row>
    <row r="9" spans="1:3">
      <c r="A9" s="4" t="s">
        <v>900</v>
      </c>
      <c r="B9" s="7" t="n">
        <v>34.46</v>
      </c>
      <c r="C9" s="7" t="n">
        <v>34.46</v>
      </c>
    </row>
    <row r="10" spans="1:3">
      <c r="A10" s="4" t="s">
        <v>921</v>
      </c>
    </row>
    <row r="11" spans="1:3">
      <c r="A11" s="3" t="s">
        <v>919</v>
      </c>
    </row>
    <row r="12" spans="1:3">
      <c r="A12" s="4" t="s">
        <v>898</v>
      </c>
      <c r="B12" s="5" t="n">
        <v>161443</v>
      </c>
      <c r="C12" s="5" t="n">
        <v>181773</v>
      </c>
    </row>
    <row r="13" spans="1:3">
      <c r="A13" s="4" t="s">
        <v>922</v>
      </c>
      <c r="B13" s="5" t="n">
        <v>37107</v>
      </c>
      <c r="C13" s="5" t="n">
        <v>19187</v>
      </c>
    </row>
    <row r="14" spans="1:3">
      <c r="A14" s="4" t="s">
        <v>923</v>
      </c>
      <c r="B14" s="5" t="n">
        <v>-6450</v>
      </c>
      <c r="C14" s="5" t="n">
        <v>-300</v>
      </c>
    </row>
    <row r="15" spans="1:3">
      <c r="A15" s="4" t="s">
        <v>924</v>
      </c>
      <c r="B15" s="5" t="n">
        <v>-204</v>
      </c>
    </row>
    <row r="16" spans="1:3">
      <c r="A16" s="4" t="s">
        <v>900</v>
      </c>
      <c r="B16" s="5" t="n">
        <v>191896</v>
      </c>
      <c r="C16" s="5" t="n">
        <v>200660</v>
      </c>
    </row>
    <row r="17" spans="1:3">
      <c r="A17" s="3" t="s">
        <v>920</v>
      </c>
    </row>
    <row r="18" spans="1:3">
      <c r="A18" s="4" t="s">
        <v>898</v>
      </c>
      <c r="B18" s="7" t="n">
        <v>28.2</v>
      </c>
      <c r="C18" s="7" t="n">
        <v>27.05</v>
      </c>
    </row>
    <row r="19" spans="1:3">
      <c r="A19" s="4" t="s">
        <v>922</v>
      </c>
      <c r="B19" s="10" t="n">
        <v>29.55</v>
      </c>
      <c r="C19" s="10" t="n">
        <v>32.25</v>
      </c>
    </row>
    <row r="20" spans="1:3">
      <c r="A20" s="4" t="s">
        <v>923</v>
      </c>
      <c r="B20" s="10" t="n">
        <v>32.11</v>
      </c>
      <c r="C20" s="10" t="n">
        <v>29.27</v>
      </c>
    </row>
    <row r="21" spans="1:3">
      <c r="A21" s="4" t="s">
        <v>924</v>
      </c>
      <c r="B21" s="10" t="n">
        <v>30.64</v>
      </c>
    </row>
    <row r="22" spans="1:3">
      <c r="A22" s="4" t="s">
        <v>900</v>
      </c>
      <c r="B22" s="7" t="n">
        <v>28.33</v>
      </c>
      <c r="C22" s="7" t="n">
        <v>27.5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25</v>
      </c>
      <c r="B1" s="2" t="s">
        <v>1</v>
      </c>
    </row>
    <row r="2" spans="1:5">
      <c r="B2" s="2" t="s">
        <v>2</v>
      </c>
      <c r="C2" s="2" t="s">
        <v>33</v>
      </c>
      <c r="D2" s="2" t="s">
        <v>85</v>
      </c>
      <c r="E2" s="2" t="s">
        <v>436</v>
      </c>
    </row>
    <row r="3" spans="1:5">
      <c r="A3" s="4" t="s">
        <v>921</v>
      </c>
    </row>
    <row r="4" spans="1:5">
      <c r="A4" s="3" t="s">
        <v>926</v>
      </c>
    </row>
    <row r="5" spans="1:5">
      <c r="A5" s="4" t="s">
        <v>927</v>
      </c>
      <c r="B5" s="5" t="n">
        <v>191896</v>
      </c>
      <c r="C5" s="5" t="n">
        <v>161443</v>
      </c>
      <c r="D5" s="5" t="n">
        <v>200660</v>
      </c>
      <c r="E5" s="5" t="n">
        <v>181773</v>
      </c>
    </row>
    <row r="6" spans="1:5">
      <c r="A6" s="4" t="s">
        <v>928</v>
      </c>
      <c r="B6" s="7" t="n">
        <v>28.33</v>
      </c>
      <c r="C6" s="7" t="n">
        <v>28.2</v>
      </c>
      <c r="D6" s="7" t="n">
        <v>27.54</v>
      </c>
      <c r="E6" s="7" t="n">
        <v>27.05</v>
      </c>
    </row>
    <row r="7" spans="1:5">
      <c r="A7" s="4" t="s">
        <v>929</v>
      </c>
      <c r="B7" s="6" t="n">
        <v>3410</v>
      </c>
    </row>
    <row r="8" spans="1:5">
      <c r="A8" s="4" t="s">
        <v>930</v>
      </c>
      <c r="B8" s="4" t="s">
        <v>931</v>
      </c>
    </row>
    <row r="9" spans="1:5">
      <c r="A9" s="4" t="s">
        <v>882</v>
      </c>
    </row>
    <row r="10" spans="1:5">
      <c r="A10" s="3" t="s">
        <v>926</v>
      </c>
    </row>
    <row r="11" spans="1:5">
      <c r="A11" s="4" t="s">
        <v>927</v>
      </c>
      <c r="B11" s="5" t="n">
        <v>18000</v>
      </c>
      <c r="C11" s="5" t="n">
        <v>18000</v>
      </c>
      <c r="D11" s="5" t="n">
        <v>24000</v>
      </c>
      <c r="E11" s="5" t="n">
        <v>24000</v>
      </c>
    </row>
    <row r="12" spans="1:5">
      <c r="A12" s="4" t="s">
        <v>928</v>
      </c>
      <c r="B12" s="7" t="n">
        <v>34.46</v>
      </c>
      <c r="C12" s="7" t="n">
        <v>34.46</v>
      </c>
      <c r="D12" s="7" t="n">
        <v>34.46</v>
      </c>
      <c r="E12" s="7" t="n">
        <v>34.46</v>
      </c>
    </row>
    <row r="13" spans="1:5">
      <c r="A13" s="4" t="s">
        <v>929</v>
      </c>
      <c r="B13" s="6" t="n">
        <v>320</v>
      </c>
    </row>
    <row r="14" spans="1:5">
      <c r="A14" s="4" t="s">
        <v>930</v>
      </c>
      <c r="B14" s="4" t="s">
        <v>93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32</v>
      </c>
      <c r="B1" s="2" t="s">
        <v>1</v>
      </c>
    </row>
    <row r="2" spans="1:3">
      <c r="B2" s="2" t="s">
        <v>2</v>
      </c>
      <c r="C2" s="2" t="s">
        <v>85</v>
      </c>
    </row>
    <row r="3" spans="1:3">
      <c r="A3" s="3" t="s">
        <v>919</v>
      </c>
    </row>
    <row r="4" spans="1:3">
      <c r="A4" s="4" t="s">
        <v>933</v>
      </c>
      <c r="B4" s="6" t="n">
        <v>557000</v>
      </c>
      <c r="C4" s="6" t="n">
        <v>545000</v>
      </c>
    </row>
    <row r="5" spans="1:3">
      <c r="A5" s="4" t="s">
        <v>934</v>
      </c>
      <c r="B5" s="6" t="n">
        <v>5300000</v>
      </c>
    </row>
    <row r="6" spans="1:3">
      <c r="A6" s="4" t="s">
        <v>935</v>
      </c>
      <c r="B6" s="4" t="s">
        <v>936</v>
      </c>
    </row>
    <row r="7" spans="1:3">
      <c r="A7" s="4" t="s">
        <v>331</v>
      </c>
    </row>
    <row r="8" spans="1:3">
      <c r="A8" s="3" t="s">
        <v>919</v>
      </c>
    </row>
    <row r="9" spans="1:3">
      <c r="A9" s="4" t="s">
        <v>937</v>
      </c>
      <c r="B9" s="5" t="n">
        <v>1524</v>
      </c>
      <c r="C9" s="5" t="n">
        <v>10844</v>
      </c>
    </row>
    <row r="10" spans="1:3">
      <c r="A10" s="4" t="s">
        <v>938</v>
      </c>
      <c r="B10" s="5" t="n">
        <v>1524</v>
      </c>
      <c r="C10" s="5" t="n">
        <v>10844</v>
      </c>
    </row>
    <row r="11" spans="1:3">
      <c r="A11" s="4" t="s">
        <v>921</v>
      </c>
    </row>
    <row r="12" spans="1:3">
      <c r="A12" s="3" t="s">
        <v>919</v>
      </c>
    </row>
    <row r="13" spans="1:3">
      <c r="A13" s="4" t="s">
        <v>939</v>
      </c>
      <c r="B13" s="5" t="n">
        <v>6450</v>
      </c>
      <c r="C13" s="5" t="n">
        <v>300</v>
      </c>
    </row>
    <row r="14" spans="1:3">
      <c r="A14" s="4" t="s">
        <v>940</v>
      </c>
      <c r="B14" s="5" t="n">
        <v>-1218</v>
      </c>
      <c r="C14" s="5" t="n">
        <v>-89</v>
      </c>
    </row>
    <row r="15" spans="1:3">
      <c r="A15" s="4" t="s">
        <v>941</v>
      </c>
      <c r="B15" s="6" t="n">
        <v>5232</v>
      </c>
      <c r="C15" s="6" t="n">
        <v>21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2</v>
      </c>
      <c r="B1" s="2" t="s">
        <v>1</v>
      </c>
    </row>
    <row r="2" spans="1:3">
      <c r="B2" s="2" t="s">
        <v>2</v>
      </c>
      <c r="C2" s="2" t="s">
        <v>33</v>
      </c>
    </row>
    <row r="3" spans="1:3">
      <c r="A3" s="3" t="s">
        <v>943</v>
      </c>
    </row>
    <row r="4" spans="1:3">
      <c r="A4" s="4" t="s">
        <v>944</v>
      </c>
      <c r="B4" s="4" t="s">
        <v>879</v>
      </c>
    </row>
    <row r="5" spans="1:3">
      <c r="A5" s="4" t="s">
        <v>945</v>
      </c>
      <c r="B5" s="6" t="n">
        <v>445818</v>
      </c>
      <c r="C5" s="6" t="n">
        <v>448445</v>
      </c>
    </row>
    <row r="6" spans="1:3">
      <c r="A6" s="4" t="s">
        <v>946</v>
      </c>
      <c r="B6" s="4" t="s">
        <v>947</v>
      </c>
      <c r="C6" s="4" t="s">
        <v>948</v>
      </c>
    </row>
    <row r="7" spans="1:3">
      <c r="A7" s="4" t="s">
        <v>949</v>
      </c>
      <c r="B7" s="6" t="n">
        <v>204968</v>
      </c>
      <c r="C7" s="6" t="n">
        <v>202218</v>
      </c>
    </row>
    <row r="8" spans="1:3">
      <c r="A8" s="4" t="s">
        <v>950</v>
      </c>
      <c r="B8" s="4" t="s">
        <v>951</v>
      </c>
      <c r="C8" s="4" t="s">
        <v>951</v>
      </c>
    </row>
    <row r="9" spans="1:3">
      <c r="A9" s="3" t="s">
        <v>952</v>
      </c>
    </row>
    <row r="10" spans="1:3">
      <c r="A10" s="4" t="s">
        <v>945</v>
      </c>
      <c r="B10" s="6" t="n">
        <v>445818</v>
      </c>
      <c r="C10" s="6" t="n">
        <v>448445</v>
      </c>
    </row>
    <row r="11" spans="1:3">
      <c r="A11" s="4" t="s">
        <v>953</v>
      </c>
      <c r="B11" s="4" t="s">
        <v>947</v>
      </c>
      <c r="C11" s="4" t="s">
        <v>948</v>
      </c>
    </row>
    <row r="12" spans="1:3">
      <c r="A12" s="4" t="s">
        <v>954</v>
      </c>
      <c r="B12" s="6" t="n">
        <v>248889</v>
      </c>
      <c r="C12" s="6" t="n">
        <v>245550</v>
      </c>
    </row>
    <row r="13" spans="1:3">
      <c r="A13" s="4" t="s">
        <v>955</v>
      </c>
      <c r="B13" s="4" t="s">
        <v>956</v>
      </c>
      <c r="C13" s="4" t="s">
        <v>956</v>
      </c>
    </row>
    <row r="14" spans="1:3">
      <c r="A14" s="3" t="s">
        <v>957</v>
      </c>
    </row>
    <row r="15" spans="1:3">
      <c r="A15" s="4" t="s">
        <v>945</v>
      </c>
      <c r="B15" s="6" t="n">
        <v>480681</v>
      </c>
      <c r="C15" s="6" t="n">
        <v>474104</v>
      </c>
    </row>
    <row r="16" spans="1:3">
      <c r="A16" s="4" t="s">
        <v>953</v>
      </c>
      <c r="B16" s="4" t="s">
        <v>705</v>
      </c>
      <c r="C16" s="4" t="s">
        <v>706</v>
      </c>
    </row>
    <row r="17" spans="1:3">
      <c r="A17" s="4" t="s">
        <v>954</v>
      </c>
      <c r="B17" s="6" t="n">
        <v>307451</v>
      </c>
      <c r="C17" s="6" t="n">
        <v>303327</v>
      </c>
    </row>
    <row r="18" spans="1:3">
      <c r="A18" s="4" t="s">
        <v>955</v>
      </c>
      <c r="B18" s="4" t="s">
        <v>468</v>
      </c>
      <c r="C18" s="4" t="s">
        <v>468</v>
      </c>
    </row>
    <row r="19" spans="1:3">
      <c r="A19" s="3" t="s">
        <v>958</v>
      </c>
    </row>
    <row r="20" spans="1:3">
      <c r="A20" s="4" t="s">
        <v>945</v>
      </c>
      <c r="B20" s="6" t="n">
        <v>445819</v>
      </c>
      <c r="C20" s="6" t="n">
        <v>448445</v>
      </c>
    </row>
    <row r="21" spans="1:3">
      <c r="A21" s="4" t="s">
        <v>953</v>
      </c>
      <c r="B21" s="4" t="s">
        <v>959</v>
      </c>
      <c r="C21" s="4" t="s">
        <v>960</v>
      </c>
    </row>
    <row r="22" spans="1:3">
      <c r="A22" s="4" t="s">
        <v>954</v>
      </c>
      <c r="B22" s="6" t="n">
        <v>135334</v>
      </c>
      <c r="C22" s="6" t="n">
        <v>136798</v>
      </c>
    </row>
    <row r="23" spans="1:3">
      <c r="A23" s="4" t="s">
        <v>955</v>
      </c>
      <c r="B23" s="4" t="s">
        <v>819</v>
      </c>
      <c r="C23" s="4" t="s">
        <v>819</v>
      </c>
    </row>
    <row r="24" spans="1:3">
      <c r="A24" s="4" t="s">
        <v>961</v>
      </c>
    </row>
    <row r="25" spans="1:3">
      <c r="A25" s="3" t="s">
        <v>943</v>
      </c>
    </row>
    <row r="26" spans="1:3">
      <c r="A26" s="4" t="s">
        <v>945</v>
      </c>
      <c r="B26" s="6" t="n">
        <v>408922</v>
      </c>
      <c r="C26" s="6" t="n">
        <v>406675</v>
      </c>
    </row>
    <row r="27" spans="1:3">
      <c r="A27" s="4" t="s">
        <v>946</v>
      </c>
      <c r="B27" s="4" t="s">
        <v>962</v>
      </c>
      <c r="C27" s="4" t="s">
        <v>963</v>
      </c>
    </row>
    <row r="28" spans="1:3">
      <c r="A28" s="4" t="s">
        <v>949</v>
      </c>
      <c r="B28" s="6" t="n">
        <v>204950</v>
      </c>
      <c r="C28" s="6" t="n">
        <v>202203</v>
      </c>
    </row>
    <row r="29" spans="1:3">
      <c r="A29" s="4" t="s">
        <v>950</v>
      </c>
      <c r="B29" s="4" t="s">
        <v>951</v>
      </c>
      <c r="C29" s="4" t="s">
        <v>951</v>
      </c>
    </row>
    <row r="30" spans="1:3">
      <c r="A30" s="4" t="s">
        <v>964</v>
      </c>
      <c r="B30" s="6" t="n">
        <v>190311</v>
      </c>
      <c r="C30" s="6" t="n">
        <v>187760</v>
      </c>
    </row>
    <row r="31" spans="1:3">
      <c r="A31" s="4" t="s">
        <v>965</v>
      </c>
      <c r="B31" s="4" t="s">
        <v>966</v>
      </c>
      <c r="C31" s="4" t="s">
        <v>966</v>
      </c>
    </row>
    <row r="32" spans="1:3">
      <c r="A32" s="3" t="s">
        <v>952</v>
      </c>
    </row>
    <row r="33" spans="1:3">
      <c r="A33" s="4" t="s">
        <v>945</v>
      </c>
      <c r="B33" s="6" t="n">
        <v>408922</v>
      </c>
      <c r="C33" s="6" t="n">
        <v>406675</v>
      </c>
    </row>
    <row r="34" spans="1:3">
      <c r="A34" s="4" t="s">
        <v>953</v>
      </c>
      <c r="B34" s="4" t="s">
        <v>962</v>
      </c>
      <c r="C34" s="4" t="s">
        <v>963</v>
      </c>
    </row>
    <row r="35" spans="1:3">
      <c r="A35" s="4" t="s">
        <v>954</v>
      </c>
      <c r="B35" s="6" t="n">
        <v>248868</v>
      </c>
      <c r="C35" s="6" t="n">
        <v>245532</v>
      </c>
    </row>
    <row r="36" spans="1:3">
      <c r="A36" s="4" t="s">
        <v>955</v>
      </c>
      <c r="B36" s="4" t="s">
        <v>956</v>
      </c>
      <c r="C36" s="4" t="s">
        <v>956</v>
      </c>
    </row>
    <row r="37" spans="1:3">
      <c r="A37" s="4" t="s">
        <v>964</v>
      </c>
      <c r="B37" s="6" t="n">
        <v>234229</v>
      </c>
      <c r="C37" s="6" t="n">
        <v>231089</v>
      </c>
    </row>
    <row r="38" spans="1:3">
      <c r="A38" s="4" t="s">
        <v>965</v>
      </c>
      <c r="B38" s="4" t="s">
        <v>967</v>
      </c>
      <c r="C38" s="4" t="s">
        <v>967</v>
      </c>
    </row>
    <row r="39" spans="1:3">
      <c r="A39" s="3" t="s">
        <v>957</v>
      </c>
    </row>
    <row r="40" spans="1:3">
      <c r="A40" s="4" t="s">
        <v>945</v>
      </c>
      <c r="B40" s="6" t="n">
        <v>443785</v>
      </c>
      <c r="C40" s="6" t="n">
        <v>432334</v>
      </c>
    </row>
    <row r="41" spans="1:3">
      <c r="A41" s="4" t="s">
        <v>953</v>
      </c>
      <c r="B41" s="4" t="s">
        <v>968</v>
      </c>
      <c r="C41" s="4" t="s">
        <v>969</v>
      </c>
    </row>
    <row r="42" spans="1:3">
      <c r="A42" s="4" t="s">
        <v>954</v>
      </c>
      <c r="B42" s="6" t="n">
        <v>307425</v>
      </c>
      <c r="C42" s="6" t="n">
        <v>303304</v>
      </c>
    </row>
    <row r="43" spans="1:3">
      <c r="A43" s="4" t="s">
        <v>955</v>
      </c>
      <c r="B43" s="4" t="s">
        <v>468</v>
      </c>
      <c r="C43" s="4" t="s">
        <v>468</v>
      </c>
    </row>
    <row r="44" spans="1:3">
      <c r="A44" s="4" t="s">
        <v>964</v>
      </c>
      <c r="B44" s="6" t="n">
        <v>292786</v>
      </c>
      <c r="C44" s="6" t="n">
        <v>288861</v>
      </c>
    </row>
    <row r="45" spans="1:3">
      <c r="A45" s="4" t="s">
        <v>965</v>
      </c>
      <c r="B45" s="4" t="s">
        <v>467</v>
      </c>
      <c r="C45" s="4" t="s">
        <v>467</v>
      </c>
    </row>
    <row r="46" spans="1:3">
      <c r="A46" s="3" t="s">
        <v>958</v>
      </c>
    </row>
    <row r="47" spans="1:3">
      <c r="A47" s="4" t="s">
        <v>945</v>
      </c>
      <c r="B47" s="6" t="n">
        <v>408922</v>
      </c>
      <c r="C47" s="6" t="n">
        <v>406675</v>
      </c>
    </row>
    <row r="48" spans="1:3">
      <c r="A48" s="4" t="s">
        <v>953</v>
      </c>
      <c r="B48" s="4" t="s">
        <v>970</v>
      </c>
      <c r="C48" s="4" t="s">
        <v>971</v>
      </c>
    </row>
    <row r="49" spans="1:3">
      <c r="A49" s="4" t="s">
        <v>954</v>
      </c>
      <c r="B49" s="6" t="n">
        <v>135307</v>
      </c>
      <c r="C49" s="6" t="n">
        <v>136754</v>
      </c>
    </row>
    <row r="50" spans="1:3">
      <c r="A50" s="4" t="s">
        <v>955</v>
      </c>
      <c r="B50" s="4" t="s">
        <v>819</v>
      </c>
      <c r="C50" s="4" t="s">
        <v>819</v>
      </c>
    </row>
    <row r="51" spans="1:3">
      <c r="A51" s="4" t="s">
        <v>964</v>
      </c>
      <c r="B51" s="6" t="n">
        <v>169133</v>
      </c>
      <c r="C51" s="6" t="n">
        <v>170943</v>
      </c>
    </row>
    <row r="52" spans="1:3">
      <c r="A52" s="4" t="s">
        <v>965</v>
      </c>
      <c r="B52" s="4" t="s">
        <v>972</v>
      </c>
      <c r="C52" s="4" t="s">
        <v>97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3</v>
      </c>
      <c r="B1" s="2" t="s">
        <v>1</v>
      </c>
    </row>
    <row r="2" spans="1:3">
      <c r="B2" s="2" t="s">
        <v>2</v>
      </c>
      <c r="C2" s="2" t="s">
        <v>85</v>
      </c>
    </row>
    <row r="3" spans="1:3">
      <c r="A3" s="3" t="s">
        <v>236</v>
      </c>
    </row>
    <row r="4" spans="1:3">
      <c r="A4" s="4" t="s">
        <v>974</v>
      </c>
      <c r="B4" s="6" t="n">
        <v>158</v>
      </c>
      <c r="C4" s="6" t="n">
        <v>622</v>
      </c>
    </row>
    <row r="5" spans="1:3">
      <c r="A5" s="4" t="s">
        <v>975</v>
      </c>
      <c r="B5" s="4" t="s">
        <v>976</v>
      </c>
      <c r="C5" s="4" t="s">
        <v>977</v>
      </c>
    </row>
    <row r="6" spans="1:3">
      <c r="A6" s="4" t="s">
        <v>978</v>
      </c>
      <c r="B6" s="6" t="n">
        <v>1868</v>
      </c>
      <c r="C6" s="6" t="n">
        <v>2599</v>
      </c>
    </row>
    <row r="7" spans="1:3">
      <c r="A7" s="4" t="s">
        <v>979</v>
      </c>
      <c r="B7" s="4" t="s">
        <v>98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1</v>
      </c>
      <c r="B1" s="2" t="s">
        <v>1</v>
      </c>
    </row>
    <row r="2" spans="1:3">
      <c r="B2" s="2" t="s">
        <v>2</v>
      </c>
      <c r="C2" s="2" t="s">
        <v>85</v>
      </c>
    </row>
    <row r="3" spans="1:3">
      <c r="A3" s="3" t="s">
        <v>238</v>
      </c>
    </row>
    <row r="4" spans="1:3">
      <c r="A4" s="4" t="s">
        <v>982</v>
      </c>
      <c r="B4" s="6" t="n">
        <v>7541</v>
      </c>
      <c r="C4" s="6" t="n">
        <v>10490</v>
      </c>
    </row>
    <row r="5" spans="1:3">
      <c r="A5" s="3" t="s">
        <v>983</v>
      </c>
    </row>
    <row r="6" spans="1:3">
      <c r="A6" s="4" t="s">
        <v>984</v>
      </c>
      <c r="B6" s="5" t="n">
        <v>24926</v>
      </c>
      <c r="C6" s="5" t="n">
        <v>24910</v>
      </c>
    </row>
    <row r="7" spans="1:3">
      <c r="A7" s="4" t="s">
        <v>985</v>
      </c>
      <c r="B7" s="5" t="n">
        <v>74</v>
      </c>
      <c r="C7" s="5" t="n">
        <v>144</v>
      </c>
    </row>
    <row r="8" spans="1:3">
      <c r="A8" s="4" t="s">
        <v>986</v>
      </c>
      <c r="B8" s="5" t="n">
        <v>25000</v>
      </c>
      <c r="C8" s="5" t="n">
        <v>25054</v>
      </c>
    </row>
    <row r="9" spans="1:3">
      <c r="A9" s="3" t="s">
        <v>987</v>
      </c>
    </row>
    <row r="10" spans="1:3">
      <c r="A10" s="4" t="s">
        <v>122</v>
      </c>
      <c r="B10" s="7" t="n">
        <v>0.3</v>
      </c>
      <c r="C10" s="7" t="n">
        <v>0.42</v>
      </c>
    </row>
    <row r="11" spans="1:3">
      <c r="A11" s="4" t="s">
        <v>123</v>
      </c>
      <c r="B11" s="7" t="n">
        <v>0.3</v>
      </c>
      <c r="C11" s="7" t="n">
        <v>0.4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9:38:42Z</dcterms:created>
  <dcterms:modified xmlns:dcterms="http://purl.org/dc/terms/" xmlns:xsi="http://www.w3.org/2001/XMLSchema-instance" xsi:type="dcterms:W3CDTF">2020-04-29T19:38:42Z</dcterms:modified>
</cp:coreProperties>
</file>